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Deficiency" sheetId="16" state="visible" r:id="rId16"/>
    <sheet xmlns:r="http://schemas.openxmlformats.org/officeDocument/2006/relationships" name="Derivative Liabili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Accrued Expenses and Other Cu23"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tockholders' Deficiency (Table" sheetId="27" state="visible" r:id="rId27"/>
    <sheet xmlns:r="http://schemas.openxmlformats.org/officeDocument/2006/relationships" name="Derivative Liabilities (Tables)" sheetId="28" state="visible" r:id="rId28"/>
    <sheet xmlns:r="http://schemas.openxmlformats.org/officeDocument/2006/relationships" name="Going Concern and Managemen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Intangible Assets - Schedule 36" sheetId="36" state="visible" r:id="rId36"/>
    <sheet xmlns:r="http://schemas.openxmlformats.org/officeDocument/2006/relationships" name="Accrued Expenses and Other Cu37" sheetId="37" state="visible" r:id="rId37"/>
    <sheet xmlns:r="http://schemas.openxmlformats.org/officeDocument/2006/relationships" name="Accrued Expenses and Other Cu38"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Notes Payable - Schedule of N41" sheetId="41" state="visible" r:id="rId41"/>
    <sheet xmlns:r="http://schemas.openxmlformats.org/officeDocument/2006/relationships" name="Income Taxes (Details Narrative" sheetId="42" state="visible" r:id="rId42"/>
    <sheet xmlns:r="http://schemas.openxmlformats.org/officeDocument/2006/relationships" name="Income Taxes - Schedule of Dome" sheetId="43" state="visible" r:id="rId43"/>
    <sheet xmlns:r="http://schemas.openxmlformats.org/officeDocument/2006/relationships" name="Income Taxes - Schedule of Defe" sheetId="44" state="visible" r:id="rId44"/>
    <sheet xmlns:r="http://schemas.openxmlformats.org/officeDocument/2006/relationships" name="Income Taxes - Schedule of Inco" sheetId="45" state="visible" r:id="rId45"/>
    <sheet xmlns:r="http://schemas.openxmlformats.org/officeDocument/2006/relationships" name="Income Taxes - Schedule of Stat"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Stockholders' Deficiency (Detai" sheetId="49" state="visible" r:id="rId49"/>
    <sheet xmlns:r="http://schemas.openxmlformats.org/officeDocument/2006/relationships" name="Stockholders' Deficiency - Sche" sheetId="50" state="visible" r:id="rId50"/>
    <sheet xmlns:r="http://schemas.openxmlformats.org/officeDocument/2006/relationships" name="Stockholders' Deficiency - Summ" sheetId="51" state="visible" r:id="rId51"/>
    <sheet xmlns:r="http://schemas.openxmlformats.org/officeDocument/2006/relationships" name="Stockholders' Deficiency - Su52" sheetId="52" state="visible" r:id="rId52"/>
    <sheet xmlns:r="http://schemas.openxmlformats.org/officeDocument/2006/relationships" name="Stockholders' Deficiency - Sc53" sheetId="53" state="visible" r:id="rId53"/>
    <sheet xmlns:r="http://schemas.openxmlformats.org/officeDocument/2006/relationships" name="Stockholders' Deficiency - Sc54" sheetId="54" state="visible" r:id="rId54"/>
    <sheet xmlns:r="http://schemas.openxmlformats.org/officeDocument/2006/relationships" name="Stockholders' Deficiency - Sc55" sheetId="55" state="visible" r:id="rId55"/>
    <sheet xmlns:r="http://schemas.openxmlformats.org/officeDocument/2006/relationships" name="Stockholders' Deficiency - Sc56" sheetId="56" state="visible" r:id="rId56"/>
    <sheet xmlns:r="http://schemas.openxmlformats.org/officeDocument/2006/relationships" name="Stockholders' Deficiency - Sc57" sheetId="57" state="visible" r:id="rId57"/>
    <sheet xmlns:r="http://schemas.openxmlformats.org/officeDocument/2006/relationships" name="Derivative Liabilities (Details" sheetId="58" state="visible" r:id="rId58"/>
    <sheet xmlns:r="http://schemas.openxmlformats.org/officeDocument/2006/relationships" name="Derivative Liabilities - Summar"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7</t>
  </si>
  <si>
    <t>Mar. 29, 2018</t>
  </si>
  <si>
    <t>Jun. 30, 2017</t>
  </si>
  <si>
    <t>Document And Entity Information [Abstract]</t>
  </si>
  <si>
    <t>Entity Registrant Name</t>
  </si>
  <si>
    <t>BioRestorative Therap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TX</t>
  </si>
  <si>
    <t>Document Fiscal Period Focus</t>
  </si>
  <si>
    <t>FY</t>
  </si>
  <si>
    <t>Document Fiscal Year Focus</t>
  </si>
  <si>
    <t>Consolidated Balance Sheets - USD ($)</t>
  </si>
  <si>
    <t>Dec. 31, 2016</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336,229 and $152,720 at December 31, 2017 and December 31, 2016, respectively</t>
  </si>
  <si>
    <t>Derivative liabilities</t>
  </si>
  <si>
    <t xml:space="preserve"> </t>
  </si>
  <si>
    <t>Total Current Liabilities</t>
  </si>
  <si>
    <t>Accrued expenses, non-current portion</t>
  </si>
  <si>
    <t>Accrued interest, non-current portion</t>
  </si>
  <si>
    <t>Notes payable, non-current portion, net of debt discount of $1,256 and $27,244 at December 31, 2017 and December 31, 2016, respectively</t>
  </si>
  <si>
    <t>[1]</t>
  </si>
  <si>
    <t>Total Liabilities</t>
  </si>
  <si>
    <t>Stockholders’ Deficiency:</t>
  </si>
  <si>
    <t>Preferred stock, $0.01 par value; Authorized, 5,000,000 shares; none issued and outstanding at December 31, 2017 and December 31, 2016</t>
  </si>
  <si>
    <t>Common stock, $0.001 par value; Authorized, 30,000,000 shares; Issued and outstanding 6,112,473 and 4,699,035 shares at December 31, 2017 and December 31, 2016, respectively</t>
  </si>
  <si>
    <t>Additional paid-in capital</t>
  </si>
  <si>
    <t>Accumulated deficit</t>
  </si>
  <si>
    <t>Total Stockholders’ Deficiency</t>
  </si>
  <si>
    <t>Total Liabilities and Stockholders’ Deficiency</t>
  </si>
  <si>
    <t>As of December 31, 2017 and 2016, the Company reclassified principal in the aggregate amount of $194,282 and $297,756, respectively (net of debt discount of $1,256 and $27,244, respectively), and accrued interest in the aggregate amount of $9,591 and $7,68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7 and 2016, respectively. See Note 12 – Subsequent Events for additional details regarding notes payable.</t>
  </si>
  <si>
    <t>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 - Basic and Diluted</t>
  </si>
  <si>
    <t>Weighted Average Number of Common Shares Outstanding - Basic and Diluted</t>
  </si>
  <si>
    <t>Consolidated Statements of Changes in Stockholders' Deficiency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and warrants issued in satisfaction of accrued services</t>
  </si>
  <si>
    <t>Shares and warrants issued in satisfaction of accrued services, shares</t>
  </si>
  <si>
    <t>Shares and warrants issued as debt discount in connection with notes payable</t>
  </si>
  <si>
    <t>Shares and warrants issued as debt discount in connection with notes payable, shares</t>
  </si>
  <si>
    <t>Shares and warrants issued in exchange for notes payable, convertible notes and accrued interest</t>
  </si>
  <si>
    <t>Shares and warrants issued in exchange for notes payable, convertible notes and accrued interest, shares</t>
  </si>
  <si>
    <t>Warrant modifications</t>
  </si>
  <si>
    <t>Beneficial conversion features related to convertible notes payable</t>
  </si>
  <si>
    <t>Stock-based compensation: - common stock</t>
  </si>
  <si>
    <t>Stock-based compensation: - common stock, shares</t>
  </si>
  <si>
    <t>Stock-based compensation: - options and warrants</t>
  </si>
  <si>
    <t>Return of shares to treasury previously issued as compensation</t>
  </si>
  <si>
    <t>Return of shares to treasury previously issued as compensation, shares</t>
  </si>
  <si>
    <t>Retirement of treasury shares</t>
  </si>
  <si>
    <t>Retirement of treasury shares, shares</t>
  </si>
  <si>
    <t>Shares and warrants issued or modified and recorded as debt discount in connection with notes payable</t>
  </si>
  <si>
    <t>Shares and warrants issued or modified and recorded as debt discount in connection with notes payable, shares</t>
  </si>
  <si>
    <t>Reclassification of derivative liabilities to equity</t>
  </si>
  <si>
    <t>Net loss</t>
  </si>
  <si>
    <t>Additional Paid-In Capital [Member]</t>
  </si>
  <si>
    <t>Accumulated Deficit [Member]</t>
  </si>
  <si>
    <t>Treasury Stock [Member]</t>
  </si>
  <si>
    <t>Consolidated Statements of Cash Flows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gain) on settlement of payables</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an officer and a family member of an officer</t>
  </si>
  <si>
    <t>Repayments of advances from an officer, a director and a family member of an officer</t>
  </si>
  <si>
    <t>Proceeds from exercise of warrants</t>
  </si>
  <si>
    <t>Sales of common stock and warrants for cash</t>
  </si>
  <si>
    <t>Net Cash Provided By Financing Activities</t>
  </si>
  <si>
    <t>Net Increase (Decrease) In Cash</t>
  </si>
  <si>
    <t>Cash - Beginning</t>
  </si>
  <si>
    <t>Cash - Ending</t>
  </si>
  <si>
    <t>Supplemental Disclosures of Cash Flow Information:</t>
  </si>
  <si>
    <t>Interest</t>
  </si>
  <si>
    <t>Non-cash investing and financing activities:</t>
  </si>
  <si>
    <t>Shares and warrants issued in exchange for notes payable and accrued interest</t>
  </si>
  <si>
    <t>Shares issued in satisfaction of accrued consulting and director services</t>
  </si>
  <si>
    <t>Derivative liabilities recorded as debt discount</t>
  </si>
  <si>
    <t>Beneficial conversion features set up as debt discount</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Stem Cell Cayman Ltd. (“Cayman”), which
was formed in the Cayman Islands as a wholly-owned subsidiary of the Company, was dissolved in March 2017.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t>
  </si>
  <si>
    <t>Going Concern and Management's Plans</t>
  </si>
  <si>
    <t>Note 2 – Going Concern and
Management’s Plans As of December 31, 2017, the Company
had a working capital deficiency and a stockholders’ deficiency of $7,833,592 and $6,836,568, respectively. During the years
ended December 31, 2017 and 2016, the Company incurred net losses of $9,444,655 and $8,636,292, respectively. These conditions
indicate that there is substantial doubt about the Company’s ability to continue as a going concern within one year after
the financial statement issuance date.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Subsequent to December 31, 2017, the
Company has received aggregate equity financings (representing proceeds received from the exercise of common stock purchase warrants)
and debt financings of $452,168 and $420,500, respectively, debt (inclusive of accrued interest) of $207,993 has been converted
into or exchanged for common stock, $119,583 of debt has been repaid, and the due date for the repayment of $788,982 of debt has
been extended to dates between March 2018 and August 2018. As a result, the Company expects to have the cash required to fund
its operations through April 2018 while we continue to apply efforts to raise additional capital. While there can be no assurance
that it will be successful, the Company is in negotiations to raise additional capital. As of the filing date of this report,
the Company has notes payable with an aggregate principal balance of $598,500 which are past due. The Company is currently in
the process of negotiating extensions or discussing conversions to equity with respect to these notes. However, there can be no
assurance that the Company will be successful in extending or converting these notes. See Note 12 – Subsequent Events for
additional details.</t>
  </si>
  <si>
    <t>Summary of Significant Accounting Policies</t>
  </si>
  <si>
    <t>Accounting Policies [Abstract]</t>
  </si>
  <si>
    <t>Note 3 – Summary of Significant
Accounting Policies Principles of Consolidation The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year ended December 31, 2017, and substantially all of the Company’s
revenue during the year ended December 31, 2016. See “Revenue Recognition” below. Cash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7, the Company had cash balances in excess of FDIC insured limits of $205,302.
The Company considers all highly liquid investments with an original maturity of three months or less when purchased to be cash
equivalents. As of December 31, 2017 and 2016 the Company did not have any cash equivalents. 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consolidated financial statements.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Intangible Assets Intangible assets are comprised of trademarks
and licenses with original estimated useful lives of 10 and 17.7 years, respectively. Once placed into service, the Company amortizes
the cost of the intangible assets over their estimated useful lives on a straight-line basis.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While the Company’s near-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The Company
has not identified any impairment losses. Revenue Recognition The Company’s policy is to recognize
product sales when the risk of loss and title to the product transfers to the customer, after estimating potential returns. During
the years ended December 31, 2017 and 2016, the Company recognized revenue related to sales of Stem Pearls skincare products of
$0 and $355, respectively.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7 and 2016, the Company recognized
$81,000 and $36,000, respectively, of revenue related to the Company’s sublicense agreement.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7 2016
Options 3,122,202 2,168,950
Warrants 3,435,134 2,953,651
Convertible notes 1,411,762 211,162
Total potentially dilutive shares 7,969,098 5,333,763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Advertising Advertising costs are charged to operations
as incurred. For the years ended December 31, 2017 and 2016, the Company incurred advertising costs of $26,840 and $17,972, respectively.
Advertising expense is reflected in marketing and promotion expenses in the consolidated statements of operations. Research and Development Research and development expenses are
charged to operations as incurred. For the years ended December 31, 2017 and 2016, the Company incurred research and development
expenses of $2,152,433 and $2,883,563, respectively.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See Note 11 – Derivative Liabilities
for additional details regarding the valuation technique and assumptions used in valuing Level 3 inputs.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Company adopted this guidance on January
1, 2017. The adoption of this standard did not have a material impact on the Company’s financial statement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 In May 2017, the FASB issued ASU No.
2017-09, “Compensation—Stock Compensation (Topic 718)” (“ASU 2017-09”). ASU 2017-09 provides clarity
on the accounting for modifications of stock-based awards. ASU 2017-09 requires adoption on a prospective basis in the annual and
interim periods for the Company’s fiscal year ending December 31, 2017 for share-based payment awards modified on or after
the adoption date. The Company is currently evaluating the effect that adopting this new accounting guidance will have on its consolidated
cash flow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is currently evaluating
the effect that adopting this new accounting guidance will have on its consolidated cash flows and related disclosures.</t>
  </si>
  <si>
    <t>Property and Equipment, Net</t>
  </si>
  <si>
    <t>Property, Plant and Equipment [Abstract]</t>
  </si>
  <si>
    <t>Note 4 – Property and Equipment,
net Property and equipment include the following:
December 31,
2017 2016
Office equipment $ 2,848 $ 2,848
Medical equipment 446,506 446,506
Furniture and fixtures 121,625 121,625
Computer software and equipment 78,190 74,572
Leasehold improvements 304,661 304,661
953,830 950,212
Less: accumulated depreciation (625,983 ) (441,618 )
Property and equipment, net $ 327,847 $ 508,594 During the years ended December 31,
2017 and 2016, depreciation expense amounted to $184,365 and $183,529, respectively. Depreciation expense is reflected in general
and administrative expenses and research and development expenses in the consolidated statements of operations.</t>
  </si>
  <si>
    <t>Intangible Assets, Net</t>
  </si>
  <si>
    <t>Goodwill and Intangible Assets Disclosure [Abstract]</t>
  </si>
  <si>
    <t>Note 5 – Intangible Assets,
net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SCTC, unless certain performance milestones had been or are satisfied, the Company
would have been required to pay to SCTC $150,000 by April 2017 and will be required to pay to the SCTC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believes that it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ould not be required to pay the additional $250,000 by April 2019 pursuant to the
SCTC Agreement to maintain its exclusive rights. Intangible assets consist of the following:
Patents and Trademarks Licenses Accumulated Amortization Total
Balance as of January 1, 2016 $ 3,676 $ 1,301,500 $ (266,435 ) $ 1,038,741
Amortization expense - - (74,896 ) (74,896 )
Balance as of December 31, 2016 3,676 1,301,500 (341,331 ) 963,845
Amortization expense - - (74,895 ) (74,895 )
Balance as of December 31, 2017 $ 3,676 $ 1,301,500 $ (416,226 ) $ 888,950
Weighted average remaining amortization
period at December 31, 2017 (in years) 3.0 11.9 Amortization of intangible assets consists
of the following:
Patents and Trademarks Licenses Accumulated Amortization
Balance as of January 1, 2016 $ 1,840 $ 264,595 $ 266,435
Amortization expense 368 74,528 74,896
Balance as of December 31, 2016 2,208 339,123 341,331
Amortization expense 368 74,527 74,895
Balance as of December 31, 2017 $ 2,576 $ 413,650 $ 416,226 Amortization expense is reflected in
general and administrative expenses in the consolidated statements of operations. Based upon the current intangible assets as
of December 31, 2017, amortization expense is projected to be approximately $75,000 per annum through 2029.</t>
  </si>
  <si>
    <t>Accrued Expenses and Other Current Liabilities</t>
  </si>
  <si>
    <t>Accrued Liabilities and Other Liabilities [Abstract]</t>
  </si>
  <si>
    <t>Note 6 – Accrued Expenses and
Other Current Liabilities Accrued expenses and other current liabilities
are comprised of the following:
December 31,
2017 2016
Credit card payable $ 1,010 $ 1,778
Accrued payroll 349,163 747,793
Accrued research and development expenses 636,175 581,175
Accrued general and administrative expenses 604,308 263,468
Accrued director compensation 282,500 357,500
Deferred rent 50,395 52,945
Total accrued expenses 1,923,551 2,004,659
Less: accrued expenses, current portion 1,885,551 1,574,659
Accrued expenses, non-current portion $ 38,000 $ 430,000 During the year ended December 31, 2017,
the Company received non-interest bearing advances in the amount of $43,515 from an officer and a family member of an officer of
the Company and repaid an aggregate of $58,515, of which $15,000 was in accounts payable at December 31, 2016, of non-interest
bearing advances from a director, an officer and a family member of an officer of the Company. During the year ended December 31,
2016, the Company received an aggregate of $292,090 in non-interest bearing advances from an officer, directors and a consultant
of the Company and made aggregate repayments of $364,120.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The common stock and warrants had an aggregate grant date value of $211,752
and, as a result, the Company recorded a loss on settlement of payables of $36,752 which is reflected within general and administrative
expenses in the consolidated statements of operations.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The aggregate value of the shares and warrants was $320,652,
and accordingly the Company recorded a loss on settlement of payables of $55,652 which is reflected within general and administrative
expenses in the consolidated statements of operations. Effective July 18, 2017, the Company
entered into an exchange agreement with a certain vendor of the Company, pursuant to which $17,697 of accounts payable were exchanged
for 8,334 shares of common stock of the Company. In consideration thereof, the Company issued to the vendor immediately vested
five-year warrants for the purchase of 2,000 shares of common stock of the Company at an exercise price of $4.00 per share. The
aggregate value of the shares and warrants was $19,888, and accordingly the Company recorded a loss on settlement of payables of
$2,191 which is reflected within general and administrative expenses in the consolidated statements of operations. As of December 31, 2017, the Company
reclassified accrued expenses in the aggregate amount of $38,000 to accrued expenses, non-current portion, on the consolidated
balance sheets related to accrued consulting fees that were exchanged for shares of common stock and warrants subsequent to December
31, 2017. See Note 12 – Subsequent Events for additional details regarding the exchange of accrued consulting fees.</t>
  </si>
  <si>
    <t>Notes Payable</t>
  </si>
  <si>
    <t>Debt Disclosure [Abstract]</t>
  </si>
  <si>
    <t>Note 7 – Notes Payable A summary of the notes payable activity
during the years ended December 31, 2017 and 2016 is presented below:
Related Party Convertible Other Debt
Notes Notes Notes Discount Total
Outstanding, January 1, 2016 $ 150,000 $ 420,000 $ 900,083 $ (158,285 ) $ 1,311,798
Issuances 697,500 530,000 724,500 - 1,952,000
Exchanges for equity - (235,000 ) (49,018 ) - (284,018 )
Conversions to equity - (325,000 ) - - (325,000 )
Repayments (150,000 ) - (326,500 ) - (476,500 )
Recognition of debt discount - - - (604,067 ) (604,067 )
Accretion of interest expense - - - 40,052 40,052
Amortization of debt discount - - - 542,336 542,336
Outstanding, December 31, 2016 $ 697,500 $ 390,000 [1] $ 1,249,065 $ (179,964 ) $ 2,156,601
Issuances 175,000 1,612,333 1,033,900 - 2,821,233
Indebtedness satisfied via settlement - 637,250 [2] (637,250 ) - -
Exchanges for equity (97,500 ) (50,000 ) (203,750 ) - (351,250 )
Conversions to equity - (495,197 ) - - (495,197 )
Repayments (60,000 ) (69,176 ) (201,000 ) - (330,176 )
Recognition of debt discount - - - (964,911 ) (964,911 )
Accretion of interest expense - 4,660 13,500 188,124 206,284
Amortization of debt discount - - - 619,266 619,266
Outstanding, December 31, 2017 $ 715,000 $ 2,029,870 [1] $ 1,254,465 $ (337,485 ) $ 3,661,850
Outstanding, December 31, 2016 $ 697,500 $ 390,000 $ 1,249,065 $ (179,964 ) $ 2,156,601
Less: current portion, December 31, 2016 (430,000 ) (345,000 ) (1,236,565 ) 152,720 (1,858,845 )
Non-current portion, December 31, 2016 [3] $ 267,500 $ 45,000 $ 12,500 $ (27,244 ) $ 297,756
Outstanding, December 31, 2017 $ 715,000 $ 2,029,870 $ 1,254,465 $ (337,485 ) $ 3,661,850
Less: current portion, December 31, 2017 (715,000 ) (1,834,332 ) (1,254,465 ) 336,229 (3,467,568 )
Non-current portion, December 31, 2017 [3] $ - $ 195,538 $ - $ (1,256 ) $ 194,282
[1] As of December 31, 2017, a designated portion of convertible notes with an aggregate principal balance of $1,777,788 was convertible into shares of common stock at the election of the holder any time immediately until the balance has been paid in full. As of December 31, 2017 and 2016, a designated portion of convertible notes with an aggregate principal balance of $252,082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196,666 and $296,250 of principal into shares of common stock at December 31, 2017 and 2016, respectively, at the same conversion price.
[2] 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
[3] As of December 31, 2017 and 2016, the Company reclassified principal in the aggregate amount of $194,282 and $297,756, respectively (net of debt discount of $1,256 and $27,244, respectively), and accrued interest in the aggregate amount of $9,591 and $7,68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7 and 2016, respectively. See Note 12 – Subsequent Events for additional details regarding notes payable. Related Party Notes As of December 31, 2017 and 2016, related
party notes consisted of notes payable issued to certain directors of the Company and the Tuxis Trust (the “Trust”).
A director and principal shareholder of the Company (the “Director/Principal Shareholder”) serves as a trustee of Trust,
which was established for the benefit of his immediate family. During the year ended December 31, 2016,
the Company borrowed $500,000 from the Trust. The promissory note evidencing the loan provided for the payment of the principal
amount, together with interest at the rate of 10% per annum, on July 1, 2017. In July 2017, the interest rate payable on the note
was increased to 15% per annum and the maturity date was extended to December 2017. In November 2017, the maturity date of the
note was further extended to December 1, 2018 as described below. In the event that, prior to maturity, the Company receives net
proceeds of $10,000,000 from a single equity or debt financing (as opposed to a series of related or unrelated financings), the
Trust has the right to require that the Company prepay the amount due under the note (subject to the consent of the party that
provided the particular financing) (a “Financing Acceleration”). In consideration of the loan, the Company issued to
the Trust a five-year, immediately vested warrant for the purchase of 40,000 shares of common stock of the Company at an exercise
price of $4.00 per share. The $55,659 relative fair value of the warrant has been recorded as debt discount and will be amortized
over the term of the note. During the year ended December 31, 2016,
the Company issued notes payable with an aggregate principal balance of $197,500 for aggregate cash consideration of $190,000 to
directors of the Company. The notes mature on dates ranging from January 31, 2017 to February 5, 2017 and range from bearing no
interest to 10% interest per annum, payable monthly. The $7,500 difference between the principal amount of the notes and the cash
received was recorded as debt discount and is being amortized to interest expense over the term of notes. In connection with the
note issuances, the Company (i) issued one of the directors a five-year, immediately vested warrant to purchase 8,000 shares of
common stock at an exercise price of $4.00 per share and (ii) extended outstanding warrants held by a director to purchase an aggregate
of 844,444 shares of common stock with exercise prices ranging from $4.50 to $5.00 per share from expiration dates ranging from
November 2017 to March 2018 to a new expiration date of December 31, 2018. The $11,959 relative fair value of the issued warrant
and the $55,028 relative fair value of the warrant modifications have been recorded as debt discount and are being amortized over
the term of their respective notes. During the year ended December 31, 2017,
the Company issued to the Director/Principal Shareholder a note in the principal amount of $175,000, which bears interest at a
rate of 15% per annum payable and provided for a maturity date of December 1, 2017. In November 2017, the maturity date of the
note was extended to December 1, 2018 as described below (subject to a Financing Acceleration). The note is secured by the grant
of a security interest in the Company’s equipment and intellectual property. In connection with the borrowing, the Company
agreed that the payment of the Tuxis note is also secured by such security interest. During the year ended December 31, 2017,
the Company, the Trust and the Director/Principal Shareholder agreed to extend the maturity dates of the above notes payable with
an aggregate principal balance of $675,000, that were near maturity, to December 1, 2018 (subject to a Financing Acceleration).
In consideration of the note extensions, the Company reduced the exercise prices for an aggregate of 1,219,444 previously issued
five-year warrants to purchase the Company’s common stock at prices ranging from $4.50 to $5.00 per share to a reduced exercise
price of $4.00 per share. The incremental modification expense of $84,722 has been recorded as debt discount and is being amortized
over the extended term of the notes. During the year ended December 31, 2017,
the Company and a director of the Company agreed to extend the maturity date of a note payable with a principal balance of $50,000
from February 2017 to February 2018. In connection with the extension, the Company issued the director a five-year, immediately
vested warrant to purchase 5,000 shares of common stock at an exercise price of $4.00 per share. The grant date fair value of the
warrant of $8,050 was recorded as debt discount and is being amortized over the remaining term of the note. During the year ended December 31, 2017,
the Company and certain related party lenders agreed to exchange certain related party notes with an aggregate principal balance
of $97,500 and aggregate accrued interest of $288 into an aggregate of 32,597 shares of common stock and immediately vested five-year
warrants to purchase an aggregate of 32,597 shares of common stock at an exercise price of $4.00 per share. The common stock and
warrants had an aggregate exchange date value of $118,328 and, as a result, the Company recorded a loss on extinguishment of notes
payable of $20,540. During the years ended December 31,
2017 and 2016, the Company repaid an aggregate principal amount of $60,000 and $150,000, respectively, of related party notes. Convertible Notes Issuances During the year ended December 31, 2016,
the Company issued convertible notes with an aggregate principal balance of $530,000, which provided for maturity dates ranging
from September 2016 to August 2017 and interest at the rate of 10% per annum payable at maturity. The convertible notes were convertible
into shares of the Company’s stock at the election of the Company during the five days prior to maturity and ending on the
day immediately prior to maturity at a conversion price equal to the greater of (a) a range of 60% to 62% of the fair value of
the Company’s common stock or (b) $0.75, $1.00, or $2.00 per share depending on the note. With respect to $296,250 principal
amount of the issued notes, in the event that the Company elected to convert a portion of the principal outstanding under the notes
into common stock, the holder would have the right to convert up to the remaining principal into shares of common stock at the
conversion price. In connection with the issuance of convertible notes, the Company issued five-year, immediately vested warrants
to purchase an aggregate of 33,750 shares of common stock at an exercise price of $4.00 per share. The aggregate relative fair
value of the $53,150 has been recorded as debt discount and is being amortized over the term of the convertible notes. During the year ended December 31, 2017,
the Company issued lenders convertible notes in the aggregate principal amount of $350,000, which bear interest at a rate of 10%
per annum payable at maturity. The convertible notes provided for original maturity dates between November 2017 and February 2018.
The notes also provided that each payment of principal and the respective accrued interest would be convertible into shares of
the Company’s common stock at the election of the Company during the period beginning five days prior to maturity and ending
on the day immediately prior to maturity at a conversion price equal to between 50% to 60% of the fair market value of the Company’s
stock, depending on the particular convertible note; however, in no event could the conversion price be less than a price between
$0.75 to $1.00 per share, depending on the particular convertible note. Should the Company elect to convert any of the note principal
and respective accrued interest, the holder would have the right to accelerate the conversion of the remaining outstanding principal
and accrued interest of the note at the same conversion price. The Company will recognize the beneficial conversion feature of
the notes as debt discount at the time the contingently adjustable conversion ratio is resolved. In connection with the issuance
of these convertible notes, the Company issued a certain lender 8,000 shares of common stock and a certain other lender a five-year
warrant to purchase 7,500 shares of common stock at an exercise price of $4.00 per share. The aggregate relative fair value of
the common stock and warrants of $24,388 was recorded as an original issue discount and is being amortized over the terms of the
respective notes. During the year ended December 31, 2017,
the Company issued lenders convertible notes in the aggregate principal amount of $1,204,000, for aggregate gross proceeds of $1,065,970.
The difference of $138,030 was recorded as an original issue discount and is being amortized over the terms of the respective notes.
The convertible notes bear interest at rates ranging between 6% to 10% per annum payable at maturity with maturity dates ranging
between May 2018 through July 2018. Principal and the respective accrued interest is convertible into shares of the Company’s
common stock at the election of the holder at any time immediately on or after the issue date until the balance has been paid in
full. The conversion price of certain notes in the aggregate principal amount of $905,000 is $2.75 per share, subject to adjustment
under certain circumstances. With respect to the other notes, the conversion price shall be equal to 65% of the fair market value
of the Company’s stock; however, generally the conversion price shall not be less than $1.00 per share. Additionally, in
connection with the issuance of certain convertible notes, the Company issued certain lenders five-year warrants to purchase an
aggregate 54,519 shares of the Company’s common stock at an exercise price of $4.15 per share, subject to a mandatory redemption
provision. The aggregate relative fair value of the warrants was $80,014, which was recorded as a debt discount and is being amortized
over the terms of the respective convertible notes. See Note 11 – Derivative Liabilities for details regarding the mandatory
redemption provision. In connection with certain convertible notes, the Company incurred $13,750 of debt issuance costs. During the year ended December 31, 2017,
the Company issued a lender a note payable in the principal amount of $83,333 of which $25,000 of principal bears no interest and
$58,333 of principal bears interest at 10% per annum and is convertible into common stock. In connection with the issuance of the
note, the Company received gross proceeds of $75,000, and the difference of $8,333 has been recorded as an original issue discount
and will be amortized over the term of the note. The note provided for payment as follows: (i) $25,000 of principal, which bore
no interest and was not convertible into common stock, was payable three weeks from the issuance date, (ii) $11,667 of principal
and the respective interest on such principal was payable six months from the issuance date (the “First Maturity Date”),
(iii) $11,667 of principal and the respective interest on such principal was payable two weeks following the First Maturity Date,
(iv) $11,667 of principal and the respective accrued interest on such principal was payable four weeks following the First Maturity
Date, (v) $11,667 of principal and the respective interest on such principal was payable six weeks following the First Maturity
Date, and (vi) $11,667 of principal and the respective interest on such principal was payable eight weeks following the First Maturity
Date. Excluding the $25,000 of principal that was not convertible into common stock as described above, each payment of principal
and the respective accrued interest was convertible into shares of the Company’s common stock at the election of the Company
during the period beginning five days prior to maturity and ending on the day immediately prior to maturity at a conversion price
equal to 50% of the fair market value of the Company’s stock; however, in no event could the conversion price be less than
$0.75 per share. Should the Company elect to convert any of the note principal and respective accrued interest, the holder would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In connection with the issuance of this note, the Company issued the lender 3,500 shares
of common stock with a relative fair value of $6,458 which was recorded as an original issue discount and is being amortized over
the term of the note. Conversions, Exchanges and Other During the year ended December 31, 2016,
the Company elected to convert certain convertible notes with an aggregate principal balance of $325,000 and aggregate accrued
interest of $16,751 into an aggregate of 137,006 shares of common stock at conversion prices ranging from $1.94 to $3.00 per share. During the year ended December 31, 2016,
the Company and certain lenders agreed to exchange certain convertible notes with an aggregate principal balance of $235,000, along
with accrued and unpaid interest of $9,788, for an aggregate of 143,102 shares of common stock at prices ranging from $1.50 to
$2.10 per share. The common stock had an aggregate issuance date value of $298,762 and, as a result, the Company recorded a loss
on extinguishment of $53,974. During the year ended December 31, 2017,
the Company and a certain lender agreed to exchange a certain convertible note with a principal balance of $50,000 and accrued
interest of $2,712 into 29,280 shares of common stock. The common stock had an exchange date value of $58,560 and, as a result,
the Company recorded a loss on extinguishment of notes payable of $5,848. During the year ended December 31, 2017,
the Company and a certain lender elected to convert certain convertible notes with an aggregate principal balance of $495,197 and
aggregate accrued interest of $29,338 into an aggregate of 243,441 shares of common stock at conversion prices ranging from $1.75
to $2.77 per share. During the year ended December 31, 2017,
the Company and a lender agreed to multiple extensions of the maturity dates of notes payable with an aggregate principal balance
of $637,250 with maturity dates that were near or at maturity to maturity dates ranging from December 1, 2017 through February
10, 2018. In connection with one of the note extensions, the Company issued the lender 2,500 shares of common stock. The issuance
date fair value of the common stock of $5,000 has been recorded as a debt discount and is being amortized over the term of the
note. Additionally, in connection with one of the extensions, the Company incurred an extension fee in the amount $8,500 which
was accreted as interest expense and added to the principal balance of the note. Also, in connection with the note extensions,
the Company increased the effective rate at which the notes bear interest from 0% to 8% on dates effective between August 2, 2017
and September 7, 2017. Furthermore, in connection with certain extensions, the Company and the lender agreed to add an aggregate
$4,660 of incurred interest to the principal of the respective notes. Also, in connection with the note extensions, the Company
added embedded conversion options, pursuant to which each payment of principal and the respective accrued interest is convertible
into shares of the Company’s common stock at the election of the lender at any time until the balance has been paid in full
at a conversion price equal to 80% of the fair market value of the Company’s stock (subject to reduction to 70% under certain
circumstances); however, generally the conversion price shall not be less than $1.00 per share. The embedded conversion options
of the notes were determined to be derivative liabilities. The aggregate issuance date value of the embedded conversion options
was $252,117, which was recorded as a debt discount and is being amortized over the terms of the respective convertible notes.
See Note 11 – Derivative Liabilities for additional details. During the year ended December 31, 2017,
the Company repaid an aggregate principal amount of $69,176 of convertible notes. During the years ended December 31,
2017 and 2016, the contingently adjustable conversion ratio associated with certain convertible notes was resolved and such notes
became convertible during the perio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years ended December 31, 2017 and 2016, the Company recognized $11,191
and $231,708, respectively, related to the beneficial conversion feature as debt discount which was immediately amortized. Other Notes Issuances During the year ended December 31, 2016,
the Company issued other notes payable with an aggregate principal amount of $724,500 for aggregate cash consideration of $674,000.
The notes issued had maturity dates ranging from September 2016 to April 2017 and interest rates ranging from bearing no interest
to 10% per annum, payable at maturity, and the $58,000 difference between the principal amount of the notes and the cash received
was recorded as debt discount and is being amortized to interest expense over the terms of the respective notes. In connection
with the issuance of the notes, the Company issued five-year, immediately vested warrants to purchase an aggregate of 39,000 shares
of common stock at an exercise price of $4.00 per share. The aggregate $61,767 relative fair value of the warrants has been recorded
as debt discount and is being amortized over the terms of the respective notes. During the year ended December 31, 2017,
the Company issued lenders other notes in the aggregate principal amount of $1,033,900 for aggregate gross proceeds of $915,000,
and the difference of $118,900 has been recorded as an original issue discount and will be amortized over the terms of the respective
notes (inclusive of $25,000 of principal of a note payable as discussed above in Note 7 – Notes Payable – Convertible
Notes). The other notes bear interest at rates between 0% to 12% per annum payable at maturity. The other notes matured or mature
between dates in May 2017 to July 2018. In connection with the issuance of these other notes, the Company issued to certain lenders
22,653 shares of common stock and certain other lenders five-year warrants to purchase an aggregate of 55,000 shares of common
stock at an exercise price of $4.00 per share. The aggregate relative fair value of the common stock and warrants of $116,248 was
recorded as an original issue discount and is being amortized over the terms of the respective notes. Exchanges and Other During the year ended December 31, 2016,
the Company and certain lenders agreed to exchange certain other notes with an aggregate principal balance of $49,018 for an aggregate
of 23,925 shares of common stock at prices ranging from $1.25 to $2.45 per share. The common stock had an aggregate issuance date
value of $53,831 and, as a result, the Company recorded a loss on extinguishment of $4,813. During the year ended December 31, 2016,
the Company and a lender agreed to multiple extensions of the maturity date of a non-interest bearing note payable in the original
principal amount of $244,000 from February 5, 2016 to July 15, 2016. In connection with the extensions, the Company (i) paid the
lender an aggregate of $111,000 of which $96,000 was repayment of the principal balance and $15,000 was a fee related to the extension
which is reflected within interest expense in the consolidated statements of operations, (ii) the lender received 6,000 shares
of common stock with a fair value of $13,500 which was recorded as debt discount and amortized over the term of the extension and
(iii) the Company and the lender agreed to exchange principal in the amount of $10,000 into 8,000 shares of common stock (included
within the exchanges discussed above). On July 15, 2016, the Company repaid the $138,000 outstanding principal balance. During the year ended December 31, 2016,
excluding amounts extended as discussed above, the Company extended notes payable with an aggregate principal balance of $567,063
from various maturity dates within October 2015 to new maturity dates ranging from August 2016 to October 2017. In connection with
one of the notes extended, the Company issued a five-year, immediately vested warrant to purchase 30,000 shares at an exercise
price of $4.00 per share. The $52,800 relative fair value of the warrant has been recorded as debt discount and is being amortized
over the term of the note. Additionally, outstanding warrants to purchase an aggregate of 60,215 shares of common stock with an
exercise price of $4.00 and expiration dates ranging from June 2017 to December 2020 had their expiration dates extended to October
2021. In connection with the warrant modifications, the Company recognized $13,120 of deferred debt discount which is being amortized
over the term of the extended note. During the year ended December 31, 2016,
excluding amounts repaid as discussed above, the Company repaid an aggregate principal amount of $92,500 of notes payable. During the year ended December 31, 2017,
the Company and certain lenders agreed to exchange certain other notes with an aggregate principal balance of $203,750 and aggregate
accrued interest of $7,114 into an aggregate of 70,205 shares of common stock and immediately vested five-year warrants to purchase
an aggregate of 63,205 shares of common stock at an exercise price of $4.00 per share. In addition, in consideration of the exchange
by certain lenders, the Company agreed to extend the expiration dates of certain warrants held by the lenders for the purchase
of an aggregate of 18,000 shares of common stock of the Company at an exercise price of $4.00 per share, from expiration dates
ranging from April 27, 2021 to January 31, 2022 to a new expiration date of February 8, 2022. The common stock, warrants, and warrant
modification (which represents the incremental value of the modified warrant as compared to the original warrant value, both valued
as of the modification date) had an aggregate exchange date value of $244,414 and, as a result, the Company recorded a loss on
extinguishment of notes payable of $33,550. During the year ended December 31, 2017,
the Company and certain lenders agreed to extend other notes with an aggregate principal balance of $984,063, that were near or
at maturity, to various dates through October 2018. In consideration of the extensions, the Company issued certain lenders an aggregate
4,300 shares of the Company’s common stock. Also, in connection with the extensions, the Company issued certain lenders five-year,
immediately vested warrants to purchase an aggregate of 56,118 shares of the Company’s common stock at exercise prices ranging
between $4.00 to $5.00 per share. The aggregate grant date fair value of the common stock and warrants of $96,910 has been recorded
as debt discount and is being amortized over the term of the note. Additionally, in connection with one of the extensions, the
Company incurred debt issuance costs in the amount $5,000 which was accreted as interest expense and added to the principal balance
of the note. During the year ended December 31, 2017,
the Company and a lender agreed to extend other notes with an aggregate principal balance of $637,250 such that the notes also
became convertible into shares of the Company’s common stock. See Note 7 – Notes Payable – Convertible Notes
for additional details. During the year ended December 31, 2017,
the Company repaid an aggregate principal amount of $201,000 of other notes. As of December 31, 2017, the holder
of a certain other note is entitled to five years of royalty payments associated with cosmetic revenues, as defined in the note,
beginning when the Company first earns cosmetic revenues and ranging from 2.0% to 4.0% of cosmetic revenues, depending on the
year the cosmetic revenues are earned. Given that the Company has not yet generated any cosmetic revenues, no royalty payments
have been earned.</t>
  </si>
  <si>
    <t>Income Taxes</t>
  </si>
  <si>
    <t>Income Tax Disclosure [Abstract]</t>
  </si>
  <si>
    <t>Note 8 – Income Taxes United States and foreign components
of loss before income taxes were as follows:
For The Years Ended December 31,
2017 2016
United States $ (9,444,655 ) $ (8,627,380 )
Foreign - (8,912 )
Loss before income taxes $ (9,444,655 ) $ (8,636,292 ) The tax effects of temporary differences
that give rise to deferred tax assets and liabilities are presented below:
For The Years Ended
December 31,
2017 2016
Deferred Tax Assets:
Net operating loss carryforwards $ 2,176,000 $ 3,495,000
Stock-based compensation 2,873,000 2,868,000
Accruals 48,000 237,000
Research &amp; development tax credits 340,000 192,000
Other 1,000 2,000
Gross deferred tax assets 5,438,000 6,794,000
Deferred Tax Liabilities:
Fixed assets (34,000 ) (97,000 )
Intangible assets (16,000 ) (18,000 )
Gross deferred tax liabilities (50,000 ) (115,000 )
Net deferred tax assets 5,388,000 6,679,000
Valuation allowance (5,388,000 ) (6,679,000 )
Deferred tax asset, net of valuation allowance $ - $ -
Changes in valuation allowance $ (1,291,000 ) $ 3,271,520 The income tax provision (benefit) consists
of the following:
For The Years Ended
December 31,
2017 2016
Federal:
Current $ - $ -
Deferred 1,385,000 (2,927,149 )
State and local:
Current - -
Deferred (94,000 ) (344,371 )
1,291,000 (3,271,520 )
Change in valuation allowance (1,291,000 ) 3,271,520
Income tax provision (benefit) $ - $ - A reconciliation of the statutory federal
income tax rate to the Company’s effective tax rate is as follows:
For The Years Ended
December 31,
2017 2016
Tax benefit at federal statutory rate (34.0 )% (34.0 )%
State income taxes, net of federal benefit (4.0 )% (4.0 )%
Permanent differences (0.0 )% 0.4 %
Change in tax rates 24.7 % 0.0 %
Research &amp; development tax credits (1.6 )% (0.6 )%
Impact of Section 382 limits 28.3 % 0.0 %
True-ups and other 0.3 % 0.3 %
Change in valuation allowance (13.7 )% 37.9 %
Effective income tax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7 and 2016, the Company
had approximately $8,400,000 and $9,200,000, respectively, of federal net operating losses that may be available to offset future
taxable income. The usable state net operating losses are not materially different from the federal net operating losses. The net
operating loss carry forwards, if not utilized, will expire from 2029 to 2037 for federal purposes. In accordance with Section
382 of the Internal Revenue Code, the usage of the Company’s net operating loss carry forwards are subject to annual limitations
due to several greater than 50% ownership changes. The Section 382 limitations result in approximately $28,200,000 of federal NOLs
not being realizable as of December 31, 2017 and the cumulative reversal of approximately $9,600,000 of net operating loss deferred
tax assets. The Company files income tax returns
in the U.S. federal jurisdiction and the state of New York (also formerly Florida where the Company filed its final return in 2015),
which remain subject to examination by the various taxing authorities beginning with the tax year ended December 31, 2014 (or the
tax year ended December 31, 2009 if the Company were to utilize its NOLs). No tax audits were commenced or were in process during
the years ended December 31, 2017 and 2016. The Tax Cuts and Jobs Act (the “Act”)
was enacted in December 2017 making significant changes to the Internal Revenue Code. Changes include but are not limited to (a)
the reduction of the U.S. corporate income tax rate from 35% to 21% for tax years beginning after December 31, 2017; (b) the transition
of U.S. international taxation from a worldwide tax system to a territorial system; and (c) a one-time transition tax on the mandatory
deemed repatriation of foreign earnings. The latter two changes are not expected to impact the Company as its Cayman subsidiary
generated cumulative losses and was dissolved in March 2017. The change in tax law required the Company to remeasure existing
net deferred tax assets using the lower rate in the period of enactment resulting in an income tax expense of approximately $2.3
million which is fully offset by the corresponding tax benefit of $2.3 million from the reduction in the valuation allowance in
the year ended December 31, 2017. There were no specific impacts of the Act that could not be reasonably estimated which the Company
accounted for under the prior tax law. However, based on a continued analysis of the estimates and further guidance on the application
of the law, it is possible that additional revisions may occur throughout the allowable one-year measurement period, as outlined
in Staff Accounting Bulletin No. 118.</t>
  </si>
  <si>
    <t>Commitments and Contingencies</t>
  </si>
  <si>
    <t>Commitments and Contingencies Disclosure [Abstract]</t>
  </si>
  <si>
    <t>Note 9 – Commitments and Contingencies
Operating Lease The Company is a party to a lease for 6,800
square feet of space located in Melville, New York (the “Melville Lease”) with respect to its corporate and laboratory
operations. The Melville Lease expires in March 2020 (subject to extension at the option of the Company for a period of five years)
and calls for an annual base rental during the initial term ranging between $132,600 and $149,260. The aggregate base rent payable
over the lease term will be recognized on a straight-line basis. In connection with the operating lease, the Company paid the landlord
a security deposit of $45,900, of which $11,724 was applied as rent payments in 2017. During the year ended December 31, 2017 and
2016, the Company received a credit of $21,237 and $20,912, respectively, towards its rent payments in connection with a tax rebate
received by the landlord. The Company’s rent expense amounted to $115,885 and $124,038 for the years ended December 31, 2017
and 2016, respectively. Rent expense is reflected in general and administrative expenses and research and development expenses
in the consolidated statements of operations. Future minimum payments under this operating
lease agreement is as follows:
For the Years Ending
December 31, Amount
2018 $ 140,918
2019 148,172
2020 37,315
$ 326,405 Consulting Agreements Business Advisory Services In June 2016, a previously expired agreement
for business advisory services was further amended and the agreement was reinstated effective as of July 1, 2016 and provided for
an expiration date of December 31, 2016 (the “New Business Advisory Extended Term”). In consideration of services rendered
during the New Business Advisory Extended Term, the Company agreed to pay a cash fee of $15,000 per month and the Company granted
an immediately vested five-year warrant to purchase 10,000 shares of common stock at an exercise price of $12.00 per share and
an immediately vested five-year warrant to purchase 10,000 shares of common stock at an exercise price of $10.00 per share. The
aggregate grant date value of the warrants of $74,923 was recognized immediately. In March 2017, the New Business Advisory Extended
Term expired and was further amended. Pursuant to the amendment, the agreement was reinstated effective as of January 1, 2017 and
provides for an expiration date of December 31, 2017. In consideration of the extension of the term of the consulting agreement,
the Company issued to the consultant an immediately vested five-year warrant for the purchase of 25,000 shares of common stock
of the Company. See Note 10 – Stockholders’ Deficiency – Stock Warrants for details associated with the issuance
of warrants as compensation.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The aggregate value of shares and warrant was $36,300, and accordingly
the Company recorded a loss on settlement of payables of $6,300 which is reflected within general and administrative expenses in
the consolidated statements of operations. During each of the years ended December 31, 2017 and 2016, the Company recorded cash
consulting fee expense of $180,000 related to the business advisory agreement. See Note 10 – Stockholders’ Deficiency
– Warrant and Option Valuation and Note 10 – Stockholders’ Deficiency – Stock Warrants regarding details
for the valuation of warrants and the Black-Scholes valuation assumptions. Litigations, Claims and Assessments In the normal course of business, the Company
may be involved in legal proceedings, claims and assessments arising in the ordinary course of business, and as of December 31,
2017, none are expected to materially impact the Company’s financial position. The Company records legal costs associated
with loss contingencies as incurred and accrues for all probable and estimable settlements. Employment Agreements Chief Executive Officer The Company and its Chief Executive Officer
(“CEO”) are parties to an employment agreement that expires on December 31, 2019. Pursuant to the employment agreement,
as amended, in the event that (a) the CEO’s employment is terminated by the Company without cause, or (b) the CEO terminates
his employment for “good reason” (each as defined in the employment agreement), or (c) the term of the CEO’s
employment agreement is not extended beyond December 31, 2019 and within three months of such expiration date, his employment is
terminated by the Company without “cause” or the CEO terminates his employment for any reason, the CEO would be entitled
to receive severance in an amount equal to his then annual base salary and certain benefits, plus $100,000 (in lieu of bonus).
Further, in the event that the CEO’s employment is terminated by the Company without cause, or the CEO terminates his employment
for “good reason”, following a “change in control” (as defined in the employment agreement), the CEO would
be entitled to receive severance in an amount equal to one and one-half times his then annual base salary and certain benefits,
plus $300,000 (in lieu of bonus). See Note 12 – Subsequent Events for additional details regarding an amendment of the CEO's
employment agreement. Other In February 2017 and March 2017, the Company’s
Compensation Committee and Board of Directors, respectively, approved the following associated with performance-based cash bonuses
for certain of the Company’s officers and current employees: (i) new performance-based cash bonuses payable for the year
ending December 31, 2017 such that an aggregate of up to $402,500 could be earned for such year pursuant to the satisfaction of
such goals; and (ii) the amendment of the performance-based cash bonuses for the year ended December 31, 2016 such that an aggregate
of up to $322,000 could be earned for such year pursuant to the satisfaction of such goals. Also, pursuant to the amendment of
the performance-based cash bonuses, the Company’s officers and certain employees’ achievement date of 2016 milestones
was extended from January 31, 2017 to July 31, 2017. As of December 31, 2016, the Company accrued approximately $191,000 for 2016
bonus milestones which were achieved and approximately $100,000 for 2016 bonus milestones which were probable to be achieved. As
of December 31, 2017, the Company accrued approximately $87,000 for 2016 bonus milestones which were achieved and $0 for 2017 bonus
milestones since such milestones were deemed not probable to be achieved. As of December 31, 2017, two employees other
than the CEO have “at-will” employment agreements with the Company that provide for aggregate cash severance payments
of $175,000, payable over twelve months, upon involuntary termination.</t>
  </si>
  <si>
    <t>Stockholders' Deficiency</t>
  </si>
  <si>
    <t>Stockholders' Equity Note [Abstract]</t>
  </si>
  <si>
    <t xml:space="preserve">Note 10 – Stockholders’
Deficiency Authorized Capital As of December 31, 2017, the Company
was authorized to issue 30,000,000 shares of common stock, $0.001 par value, and 5,000,000 shares of preferred stock, $0.01 par
value.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up of the Company, holders of common stock are entitled to share ratably in all assets of the Company that
are legally available for distribution. No preferred stock has been issued through December 31, 2017. 2010 Equity Participation Plan During the year ended December 31, 2016,
the Compensation Committee and the Company’s stockholders, respectively, approved an increase in the number of shares authorized
to be issued pursuant to the Company’s 2010 Equity Participation Plan from 2,250,000 to 4,250,000. Compensatory Common Stock Issuances During the year ended December 31, 2016,
the Company issued an aggregate of 54,901 shares of immediately vested common stock valued at $116,958 to consultants pursuant
to consulting agreements for services rendered during the year. During the year ended December 31, 2016,
the Company issued an aggregate of 13,208 shares of common stock valued at $27,553 in satisfaction of previously accrued consulting
services. See Note 6 – Accrued Expenses
and Other Current Liabilities for details regarding exchanges of accrued expenses for shares of common stock and warrants to a
consultant and certain directors of the Company. See Note 9 – Commitments and Contingencies for details regarding an exchange
of accrued consulting fees for shares of common stock and warrants. During the year ended December 31, 2017,
the Company issued 10,000 shares of immediately vested common stock valued at $20,000 to a consultant for services rendered during
the year. Common Stock and Warrant Offerings During the year ended December 31, 2016,
the Company issued an aggregate of 956,833 shares of common stock and warrants to purchase an aggregate of 1,801,177 shares of
common stock at exercise prices ranging from $4.00 to $5.00 per share to investors for aggregate gross proceeds of $3,498,338.
Of the aggregate warrants issued, warrants to purchase 444,444, 400,000 and 956,733 shares of common stock had terms of 0.7, 1.0
and 5.0 years, respectively. The warrants had an aggregate grant date fair value of $2,054,144. During the year ended December 31, 2017,
the Company issued an aggregate of 361,335 shares of common stock and five-year immediately vested warrants to purchase an aggregate
of 371,335 shares of common stock at an exercise price of $4.00 to investors for aggregate gross proceeds of $1,084,000. The warrants
had an aggregate grant date fair value of $601,595. Return of Shares to Treasury In June 2016, the Company and a consultant
agreed that, due to the amount and nature of the services performed, the consultant would return 7,500 shares of common stock to
the Company with a fair value of $16,875. Accordingly, the Company recorded the treasury shares at cost with a stock-based compensation
credit which is reflected within consulting expense in the consolidated statements of operations. Retirement of Treasury Shares In August 2016, the Company’s
Board of Directors made a determination to retire 35,432 shares of treasury stock.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years ended December 31, 2017 and
2016.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tock Warrants Warrant Compensation During the year ended December 31, 2016,
the Company issued an immediately vested five-year warrant to purchase 40,000 shares of common stock at an exercise price of $4.00
per share to a consultant for services rendered. The issuance date fair value of $62,908 was immediately recognized as stock-based
compensation expense which is reflected in consulting expense in the consolidated statements of operations. On March 1, 2017, the Company extended
a previously expired agreement with a consultant from January 1, 2017 to December 31, 2017. In connection with this extension,
the Company issued to the consultant an immediately vested five-year warrant to purchase 25,000 shares of common stock at an exercise
price of $4.00 per share. The issuance date fair value of $40,763 was immediately recognized as stock-based compensation expense
which is reflected in consulting expense in the consolidated statements of operations. See Note 9 – Commitments and Contingencies
– Consulting Agreements for details associated with the issuance of warrants as compensation. On April 5, 2017, the Company extended
a previously expired agreement with a consultant from January 1, 2017 to June 30, 2017. In connection with this extension, the
Company issued a five-year immediately vested warrant to purchase 20,000 shares of common stock at an exercise price of $4.50 per
share. The warrant grant date fair value of $30,440 was recognized immediately as stock-based compensation expense which is reflected
as consulting expense in the consolidated statements of operations. On July 12, 2017, the Company issued
an immediately vested five-year warrant to purchase 25,000 shares of common stock at an exercise price of $4.00 per share to a
consultant for services rendered. The warrant grant date fair value of $40,275 was recognized immediately as stock-based compensation
expense and is reflected as consulting expense in the consolidated statements of operations. On November 15, 2017, the Company extended
a previously expired agreement with a consultant from October 1, 2017 to May 31, 2018. In connection with this extension, the Company
issued a five-year immediately vested warrant to purchase 35,000 shares of common stock at an exercise price of $4.00 per share.
The warrant grant date fair value of $56,434 was recognized immediately as stock-based compensation expense which is reflected
as consulting expense in the consolidated statements of operations. The Company recorded stock–based
compensation expense of $167,912 and $62,908 during the years ended December 31, 2017 and 2016, respectively, related to stock
warrants issued as compensation, which is reflected as consulting expense in the consolidated statements of operations. As of December
31, 2017, there was no unrecognized stock-based compensation expense related to stock warrants. Warrant Modifications and Exercises During the year ended December 31, 2016,
warrants to purchase an aggregate of 60,831 shares of common stock were exercised at a reduced exercise price of $3.50 per share
(reduced from exercises prices ranging from $4.00 to $15.00 per share) for aggregate gross proceeds of $212,898. The Company recognized
a warrant modification charge of $23,448 during the year ended December 31, 2016, which represents the incremental value of the
modified warrants as compared to the original warrants, both valued as of the respective modification dates. During the year ended December 31, 2016,
the Company reduced the exercise price of previously outstanding warrants to purchase an aggregate of 44,166 shares of common stock
from exercise prices ranging from $6.00 to $15.00 per share to a new exercise price of $4.00 per share and recognized $5,038 of
incremental expense related to the modification of the warrants which is reflected in warrant modification expense in the consolidated
statements of operations. During the year ended December 31, 2017,
the Company issued an aggregate of 410,625 shares of common stock pursuant to the exercise of warrants for aggregate gross proceeds
of $821,250. The shares were issued pursuant to a warrant repricing program under which the exercise price for certain outstanding
and exercisable warrants for the purchase of shares of common stock of the Company was reduced to $2.00 per share (reduced from
exercises prices ranging from $4.00 to $30.00 per share). The warrants were exercised over a limited period of time. In connection
with the share issuances, the Company issued to the purchasers of such shares additional two-year warrants for the purchase of
an aggregate of 102,656 shares of common stock of the Company at an exercise price of $4.00 per share. The Company recognized a
warrant modification charge of $6,618 during the year ended December 31, 2017, which represents the incremental value of the modified
warrants and additional warrants issued as compared to the original warrants, both valued as of the respective modification dates. During the year ended December 31, 2017,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The Company recognized a warrant modification charge of $4,500 during the year ended December
31, 2017, which represents the incremental value of the modified warrants as compared to the original warrants, both valued as
of the respective modification dates which is reflected in warrant modification expense in the consolidated statement of operations .
During the year ended December 31, 2017,
with respect to warrants held by certain lenders, the Company agreed to extend the expiration dates and reduce the exercise price
of certain warrants to purchase an aggregate 53,291 and 1,233,931 shares of the Company’s common stock, respectively. The
expiration dates of the warrants were extended from dates ranging between December 31, 2017 through December 29, 2021 to new expiration
dates ranging between December 31, 2019 and June 28, 2022. The exercise price of certain warrants was reduced from an exercise
price ranging between $4.50 and $10.00 per share to $4.00 per share. The Company recognized a warrant modification charge of $18,962
during the year ended December 31, 2017, which represents the incremental value of the modified warrants as compared to the original
warrants, both valued as of the respective modification dates. The charge is reflected in warrant modification expense in the consolidated
statements of operations . Warrant Activity Summary In applying the Black-Scholes option
pricing model to warrants granted, the Company used the following assumptions:
For the Years Ended
December 31,
2017 2016
Risk free interest rate 1.74% - 2.07 % 0.44% - 2.07 %
Contractual term (years) 2.00 - 5.00 0.67 - 5.00
Expected volatility 120% - 132 % 124% - 152 %
Expected dividends 0.00 % 0.00 % The weighted average estimated fair
value of the warrants granted during the years ended December 31, 2017 and 2016 was approximately $1.54 and $1.18 per share, respectively. See Note 6 – Accrued Expenses
and Other Current Liabilities for details regarding exchanges of accrued expenses for shares of common stock and warrants to a
consultant and certain directors of the Company. 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 A summary of the warrant activity during
the year ended December 31, 2017 is presented below:
Weighted
Weighted Average
Average Remaining Aggregate
Number of Exercise Life Intrinsic
Warrants Price In Years Value
Outstanding, December 31, 2016 2,953,651 $ 5.40 [1]
Issued 1,011,598 4.01
Exercised (460,625 ) 2.16
Expired (69,490 ) 17.19
Outstanding, December 31, 2017 3,435,134 $ 4.47 2.8 $ -
Exercisable, December 31, 2017 3,435,134 $ 4.47 2.8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 The following table presents information
related to stock warrants at December 31, 2017:
Warrants Outstanding Warrants Exercisable
Weighted
Outstanding Average Exercisable
Exercise Number of Remaining Life Number of
Price Warrants In Years Warrants
$4.00 - $4.99 2,935,892 2.7 2,935,892
$5.00 - $5.99 369,739 3.4 369,739
$6.00 - $7.99 40,000 2.6 40,000
$8.00 - $9.99 2,500 1.9 2,500
$10.00 - $14.99 40,400 2.2 40,400
$15.00 - $19.99 35,435 1.7 35,435
$20.00 - $80.00 11,168 0.6 11,168
3,435,134 2.8 3,435,134 Stock Options In applying the Black-Scholes option
pricing model to stock options granted, the Company used the following assumptions:
For the Years Ended
December 31,
2017 2016
Risk free interest rate 1.77% - 1.88 % 1.16% - 1.53 %
Expected term (years) 5.50 - 6.00 5.50 - 10.00
Expected volatility 120% - 130 % 124% - 126 %
Expected dividends 0.00 % 0.00 % The weighted average estimated fair
value of the stock options granted during the years ended December 31, 2017 and 2016 was approximately $2.75 and $3.24 per share,
respectively. In February 2016, the Company granted
a ten-year option to a director to purchase 15,000 shares of the Company’s common stock at an exercise price of $3.70. The
shares vest ratably over three years on the issuance date anniversaries. The options had an aggregate grant date value of $52,900
which is being amortized over the vesting period of the option. In June 2016, the Company issued ten-year
options to employees, directors and advisors to purchase an aggregate of 827,000 shares of common stock at an exercise price of
$3.73 per share, pursuant to the Plan. The shares vest as follows: (i) 192,333 shares vest immediately, (ii) 384,667 shares vest
ratably over two years on the issuance date anniversaries and (iii) 250,000 shares vest ratably over three years on the issuance
date anniversaries. The options had an aggregate grant date value of $2,682,800 which is being amortized over the vesting period
of the options. In August 2016, the Company granted
a ten-year option to the Chairman of the Company’s Scientific Advisory Board, to purchase 15,000 shares of the Company’s
common stock at an exercise price of $3.10. The shares vest ratably over two years on the issuance date anniversaries. The option
had a grant date fair value of $41,000 which is being amortized over the vesting period of the option.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The incremental value of the modified options compared
to the original options, both valued as of the respective modification date, of $430,394 is being recognized over the vesting term
of the options. During the year ended December 31, 2017,
the Company issued ten-year options to employees, directors, and an advisor of the Company to purchase an aggregate of 1,117,000
shares of common stock at exercise prices ranging between $2.80 to $3.35 per share. The options vest as follows: (i) options for
the purchase of 283,336 shares vested immediately, (ii) options for the purchase of 372,338 shares vest on the one-year anniversary
of the issuance date, (iii) options for the purchase of 372,332 shares vest on the two-year anniversary of the issuance date and
(iv) options for the purchase of 88,994 shares vest on the three-year anniversary of the issuance date. The options had an aggregate
grant date value of $3,070,600 which is being amortized over the vesting term of the respective options. A summary of the option activity during
the year ended December 31, 2017 is presented below:
Weighted
Weighted Average
Average Remaining Aggregate
Number of Exercise Life Intrinsic
Options Price In Years Value
Outstanding, December 31, 2016 2,168,950 7.53
Granted 1,117,000 3.23
Forfeited (163,748 ) 3.69
Outstanding, December 31, 2017 3,122,202 $ 4.25 7.9 $ 490,800
Exercisable, December 31, 2017 1,928,380 $ 4.73 7.1 $ 103,668 The following table presents information
related to stock options at December 31, 2017:
Options Outstanding Options Exercisable
Weighted
Outstanding Average Exercisable
Exercise Number of Remaining Life Number of
Price Options In Years Options
$2.00 - $2.99 197,000 - -
$3.00 - $3.99 1,653,667 8.4 763,842
$4.00 - $4.99 1,194,035 6.3 1,087,038
$5.00 - $5.99 5,000 6.5 5,000
$6.00 - $19.99 37,500 6.0 37,500
$20.00 - $30.00 35,000 4.2 35,000
3,122,202 7.1 1,928,380 The following table presents information
related to stock option expense:
For the Years Ended Unrecognized at
Weighted Average Remaining Amortization
December 31, December 31, Period
2017 2016 2017 (Years)
Consulting $ 1,558,392 $ 880,288 $ 1,070,059 1.2
Research and development 481,041 492,061 564,486 2.0
General and administrative 1,373,459 1,001,445 848,392 1.4
$ 3,412,892 $ 2,373,794 $ 2,482,937 1.5 </t>
  </si>
  <si>
    <t>Derivative Liabilities</t>
  </si>
  <si>
    <t>Derivative Instruments and Hedging Activities Disclosure [Abstract]</t>
  </si>
  <si>
    <t xml:space="preserve">Note 11 – Derivative Liabilities See Note 7 – Notes Payable –
Convertible Notes for additional details associated with the issuance of certain convertible notes payable for which the embedded
conversion options and mandatory redemption provisions of warrants were classified as derivative liabilities. During the year ended December 31, 2017,
the Company recorded derivative liabilities in the amount of $80,014 related to warrants issued in connection with certain convertible
notes payable. These warrants are redeemable for cash equal to the Black-Scholes value, as defined, at the election of the warrant
holder upon a fundamental transaction pursuant to the warrant terms. The Company has estimated the fair value of the warrants granted
using the Black-Scholes model using the following assumptions: expected volatility of 130%, risk-free rates between 2.06% and 2.07%,
contractual terms of 5 years, and expected dividends of 0%. During the year ended December 31, 2017,
the Company recorded derivative liabilities in the amount of $252,117 related to the embedded conversion options of convertible
notes payable. The Company estimated the fair value of the original derivative liabilities using the Multinomial Lattice option
pricing model (Level 3 inputs) using the following assumptions: expected volatility ranging between 123% and 133%, risk-free rates
between 1.22% and 1.53%, contractual terms ranging 0.12 and 0.91 years, expected dividends of 0%, and the fair value of the Company’s
freely tradable common stock as reported on the OTCQB market. On December 31, 2017, the Company’s
inputs to the Multinomial Lattice option pricing model (Level 3 inputs) were as follows: expected volatility of 129%, risk-free
rates between 1.28% and 1.39%, contractual terms ranging between 0.00 and 0.11 years, expected dividends of 0%, and the fair value
of the Company’s freely tradable common stock as reported on the OTCQB market. The Company recorded a gain on the change
in fair value of these derivative liabilities of $107,039 during the year ended December 31, 2017. During the year ended December 31, 2017,
the Company reclassified $9,019 of derivative liabilities to equity in connection with the conversion of convertible notes payable
into shares of common stock. The following table sets forth a summary
of the changes in the fair value of Level 3 derivative liabilities that are measured at fair value on a recurring basis:
Beginning balance as of January 1, 2017 $ -
Issuance of derivative liabilities 332,131
Reclassification of derivative liabilities to equity (9,019 )
Change in fair value of derivative liabilities (107,039 )
Ending balance as of December 31, 2017 $ 216,073 </t>
  </si>
  <si>
    <t>Subsequent Events</t>
  </si>
  <si>
    <t>Subsequent Events [Abstract]</t>
  </si>
  <si>
    <t>Note 12 – Subsequent Events Notes Payable Subsequent to December 31, 2017, the Company
issued certain lenders convertible notes payable in the aggregate principal amount of $414,000, for aggregate cash proceeds of
$396,250. The difference of $17,750 was recorded as a debt discount and will be amortized over the terms of the respective notes.
The convertible notes bear interest at rates ranging between 10% to 12% per annum payable at maturity with maturity dates ranging
between August 2018 through December 2018. The convertible notes are convertible as follows: (i) $184,000 of aggregate principal
and the respective interest is convertible into shares of the Company’s common stock at the election of the respective holder
at any time immediately on or after the issue dates until the respective balances have been paid in full, (ii) $175,000 of principal
and the respective interest is convertible into shares of the Company’s common stock at the election of the holder after
the 180 th Subsequent to December 31, 2017, the Company
issued a lender a three-month note payable in the principal amount of $58,000, which bears no interest, for cash proceeds of $50,000.
The $8,000 difference was recorded as a debt discount and will be amortized over the term of the note. In connection with the issuance
of this promissory note, the Company issued the lender 1,500 shares of the Company’s common stock. The issuance date fair
value of the common stock will be recorded as debt discount and will be amortized over the term of the note. Subsequent to December 31, 2017, the Company
and certain lenders agreed to exchange certain convertible notes with an aggregate principal balance of $117,917 and aggregate
accrued interest of $7,172 for an aggregate of 71,963 shares of the Company’s common stock at prices ranging from $1.58 to
$2.11 per share. Subsequent to December 31, 2017, the Company
elected to convert certain convertible notes with an aggregate principal balance of $77,621 and aggregate accrued interest of $5,283
into an aggregate of 39,733 shares of the Company’s common stock at conversion prices ranging from $1.90 to $2.38 per share. Subsequent to December 31, 2017, the Company
and certain lenders agreed to multiple extensions of the maturity dates of notes payable with an aggregate principal balance of
$788,982 from maturity dates ranging between December 2017 to March 2018 to new maturity dates ranging from March 2018 to August
2018. In consideration of the extensions, the Company issued certain lenders an aggregate of 19,500 shares of the Company’s
common stock. The issuance date fair value of the common stock will be recorded as debt discount and will be amortized over the
terms of the respective notes. Also in connection with one of the extensions, the Company increased the effective rate at which
the note bears interest, from 0% to 8% per annum, effective February 8, 2018. Subsequent to December 31, 2017, the Company
repaid an aggregate principal amount of $94,583 and $25,000 of convertible and related party notes payable, respectively. Consulting Agreements Subsequent to December 31, 2017, the Company
extended a previously expired agreement with a consultant from January 1, 2018 to December 31, 2018. In connection with the amendment,
the Company issued to the consultant an immediately vested five-year warrant for the purchase of 30,000 shares of the Company’s
common stock at an exercise price of $4.00 per share. Employment Agreements Subsequent to December 31, 2017, the Company
entered into an employment agreement with its new Senior Vice President of Planning and Business Development (the “Senior
VP”). Pursuant to the employment agreement, in the event that (a) the Senior VP’s employment is terminated by the Company
without cause, or (b) the Senior VP terminates his employment for “good reason” (each as defined in the employment
agreement), the Senior VP would be entitled to receive severance in an amount equal to three months of his then annual base salary. Subsequent to December 31, 2017, the Company’s
Compensation Committee approved the extension of the CEO’s employment agreement from March 31,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 Options Subsequent to December 31, 2017, the Company
granted the Senior VP a ten-year option to purchase 500,000 shares of the Company’s common stock at an exercise price of
$3.40 per share. The shares vest based upon the achievement of certain performance conditions. Stock Warrants Subsequent to December 31, 2017, the Company
issued an aggregate of 226,084 shares of the Company’s common stock pursuant to the exercise of warrants for aggregate gross
proceeds of $414,168 and in exchange for $38,000 of previously accrued consulting fees. The shares were issued pursuant to a warrant
repricing program under which the exercise price for certain outstanding and exercisable warrants for the purchase of shares of
common stock of the Company was reduced to $2.00 per share (reduced from exercises prices ranging from $4.00 to $5.00 per share).
The warrants were exercised over a limited period of time. In connection with the share issuances, the Company issued to the purchasers
of such shares additional two-year warrants for the purchase of an aggregate of 56,521 shares of common stock of the Company at
an exercise price of $4.00 per share.</t>
  </si>
  <si>
    <t>Summary of Significant Accounting Policies (Policies)</t>
  </si>
  <si>
    <t>Principles of Consolidation</t>
  </si>
  <si>
    <t>Principles of Consolidation The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all of the Company’s revenue during the year ended December 31, 2017, and substantially all of the Company’s
revenue during the year ended December 31, 2016. See “Revenue Recognition” below.</t>
  </si>
  <si>
    <t>Cash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7, the Company had cash balances in excess of FDIC insured
limits of $205,302. The Company considers all highly liquid investments with an original maturity of three months or less when
purchased to be cash equivalents. As of December 31, 2017 and 2016 the Company did not have any cash equivalents.</t>
  </si>
  <si>
    <t>Deferred Offering Costs</t>
  </si>
  <si>
    <t>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consolidated financial statements.</t>
  </si>
  <si>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t>
  </si>
  <si>
    <t>Intangible Assets</t>
  </si>
  <si>
    <t>Intangible Assets Intangible assets are comprised of
trademarks and licenses with original estimated useful lives of 10 and 17.7 years, respectively. Once placed into service, the
Company amortizes the cost of the intangible assets over their estimated useful lives on a straight-line basis.</t>
  </si>
  <si>
    <t>Impairment of Long-lived Assets</t>
  </si>
  <si>
    <t>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While the Company’s near-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The Company
has not identified any impairment losses.</t>
  </si>
  <si>
    <t>Revenue Recognition</t>
  </si>
  <si>
    <t>Revenue Recognition The Company’s policy is to recognize
product sales when the risk of loss and title to the product transfers to the customer, after estimating potential returns. During
the years ended December 31, 2017 and 2016, the Company recognized revenue related to sales of Stem Pearls skincare products of
$0 and $355, respectively.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7 and 2016, the Company recognized
$81,000 and $36,000, respectively, of revenue related to the Company’s sublicense agreement.</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7 2016
Options 3,122,202 2,168,950
Warrants 3,435,134 2,953,651
Convertible notes 1,411,762 211,162
Total potentially dilutive shares 7,969,098 5,333,763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Advertising</t>
  </si>
  <si>
    <t>Advertising Advertising costs are charged to operations
as incurred. For the years ended December 31, 2017 and 2016, the Company incurred advertising costs of $26,840 and $17,972, respectively.
Advertising expense is reflected in marketing and promotion expenses in the consolidated statements of operations.</t>
  </si>
  <si>
    <t>Research and Development</t>
  </si>
  <si>
    <t>Research and Development Research and development expenses are
charged to operations as incurred. For the years ended December 31, 2017 and 2016, the Company incurred research and development
expenses of $2,152,433 and $2,883,563, respectively.</t>
  </si>
  <si>
    <t>Fair Value of Financial Instruments</t>
  </si>
  <si>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See Note 11 – Derivative Liabilities
for additional details regarding the valuation technique and assumptions used in valuing Level 3 inputs.</t>
  </si>
  <si>
    <t>Convertible Instruments</t>
  </si>
  <si>
    <t>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Company adopted this guidance on January
1, 2017. The adoption of this standard did not have a material impact on the Company’s financial statement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 In May 2017, the FASB issued ASU No.
2017-09, “Compensation—Stock Compensation (Topic 718)” (“ASU 2017-09”). ASU 2017-09 provides clarity
on the accounting for modifications of stock-based awards. ASU 2017-09 requires adoption on a prospective basis in the annual and
interim periods for the Company’s fiscal year ending December 31, 2017 for share-based payment awards modified on or after
the adoption date. The Company is currently evaluating the effect that adopting this new accounting guidance will have on its consolidated
cash flow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is currently evaluating
the effect that adopting this new accounting guidance will have on its consolidated cash flows and related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December 31,
2017 2016
Options 3,122,202 2,168,950
Warrants 3,435,134 2,953,651
Convertible notes 1,411,762 211,162
Total potentially dilutive shares 7,969,098 5,333,763 </t>
  </si>
  <si>
    <t>Property and Equipment, Net (Tables)</t>
  </si>
  <si>
    <t>Schedule of Property and Equipment, Net</t>
  </si>
  <si>
    <t xml:space="preserve">Property and equipment include the following:
December 31,
2017 2016
Office equipment $ 2,848 $ 2,848
Medical equipment 446,506 446,506
Furniture and fixtures 121,625 121,625
Computer software and equipment 78,190 74,572
Leasehold improvements 304,661 304,661
953,830 950,212
Less: accumulated depreciation (625,983 ) (441,618 )
Property and equipment, net $ 327,847 $ 508,594 </t>
  </si>
  <si>
    <t>Intangible Assets (Tables)</t>
  </si>
  <si>
    <t>Schedule of Intangible Assets by Major Class</t>
  </si>
  <si>
    <t xml:space="preserve">Intangible assets consist of the following:
Patents and Trademarks Licenses Accumulated Amortization Total
Balance as of January 1, 2016 $ 3,676 $ 1,301,500 $ (266,435 ) $ 1,038,741
Amortization expense - - (74,896 ) (74,896 )
Balance as of December 31, 2016 3,676 1,301,500 (341,331 ) 963,845
Amortization expense - - (74,895 ) (74,895 )
Balance as of December 31, 2017 $ 3,676 $ 1,301,500 $ (416,226 ) $ 888,950
Weighted average remaining amortization
period at December 31, 2017 (in years) 3.0 11.9 </t>
  </si>
  <si>
    <t>Schedule of Finite Lived Intangible Assets Amortization Expenses</t>
  </si>
  <si>
    <t xml:space="preserve">Amortization of intangible assets consists
of the following:
Patents and Trademarks Licenses Accumulated Amortization
Balance as of January 1, 2016 $ 1,840 $ 264,595 $ 266,435
Amortization expense 368 74,528 74,896
Balance as of December 31, 2016 2,208 339,123 341,331
Amortization expense 368 74,527 74,895
Balance as of December 31, 2017 $ 2,576 $ 413,650 $ 416,226 </t>
  </si>
  <si>
    <t>Accrued Expenses and Other Current Liabilities (Tables)</t>
  </si>
  <si>
    <t>Schedule of Accrued Expenses and Other Current Liabilities</t>
  </si>
  <si>
    <t xml:space="preserve">Accrued expenses and other current liabilities
are comprised of the following:
December 31,
2017 2016
Credit card payable $ 1,010 $ 1,778
Accrued payroll 349,163 747,793
Accrued research and development expenses 636,175 581,175
Accrued general and administrative expenses 604,308 263,468
Accrued director compensation 282,500 357,500
Deferred rent 50,395 52,945
Total accrued expenses 1,923,551 2,004,659
Less: accrued expenses, current portion 1,885,551 1,574,659
Accrued expenses, non-current portion $ 38,000 $ 430,000 </t>
  </si>
  <si>
    <t>Notes Payable (Tables)</t>
  </si>
  <si>
    <t>Schedule of Notes Payable Activity</t>
  </si>
  <si>
    <t>A summary of the notes payable activity
during the years ended December 31, 2017 and 2016 is presented below:
Related Party Convertible Other Debt
Notes Notes Notes Discount Total
Outstanding, January 1, 2016 $ 150,000 $ 420,000 $ 900,083 $ (158,285 ) $ 1,311,798
Issuances 697,500 530,000 724,500 - 1,952,000
Exchanges for equity - (235,000 ) (49,018 ) - (284,018 )
Conversions to equity - (325,000 ) - - (325,000 )
Repayments (150,000 ) - (326,500 ) - (476,500 )
Recognition of debt discount - - - (604,067 ) (604,067 )
Accretion of interest expense - - - 40,052 40,052
Amortization of debt discount - - - 542,336 542,336
Outstanding, December 31, 2016 $ 697,500 $ 390,000 [1] $ 1,249,065 $ (179,964 ) $ 2,156,601
Issuances 175,000 1,612,333 1,033,900 - 2,821,233
Indebtedness satisfied via settlement - 637,250 [2] (637,250 ) - -
Exchanges for equity (97,500 ) (50,000 ) (203,750 ) - (351,250 )
Conversions to equity - (495,197 ) - - (495,197 )
Repayments (60,000 ) (69,176 ) (201,000 ) - (330,176 )
Recognition of debt discount - - - (964,911 ) (964,911 )
Accretion of interest expense - 4,660 13,500 188,124 206,284
Amortization of debt discount - - - 619,266 619,266
Outstanding, December 31, 2017 $ 715,000 $ 2,029,870 [1] $ 1,254,465 $ (337,485 ) $ 3,661,850
Outstanding, December 31, 2016 $ 697,500 $ 390,000 $ 1,249,065 $ (179,964 ) $ 2,156,601
Less: current portion, December 31, 2016 (430,000 ) (345,000 ) (1,236,565 ) 152,720 (1,858,845 )
Non-current portion, December 31, 2016 [3] $ 267,500 $ 45,000 $ 12,500 $ (27,244 ) $ 297,756
Outstanding, December 31, 2017 $ 715,000 $ 2,029,870 $ 1,254,465 $ (337,485 ) $ 3,661,850
Less: current portion, December 31, 2017 (715,000 ) (1,834,332 ) (1,254,465 ) 336,229 (3,467,568 )
Non-current portion, December 31, 2017 [3] $ - $ 195,538 $ - $ (1,256 ) $ 194,282
[1] As of December 31, 2017, a designated portion of convertible notes with an aggregate principal balance of $1,777,788 was convertible into shares of common stock at the election of the holder any time immediately until the balance has been paid in full. As of December 31, 2017 and 2016, a designated portion of convertible notes with an aggregate principal balance of $252,082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196,666 and $296,250 of principal into shares of common stock at December 31, 2017 and 2016, respectively, at the same conversion price.
[2] 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
[3] As of December 31, 2017 and 2016, the Company reclassified principal in the aggregate amount of $194,282 and $297,756, respectively (net of debt discount of $1,256 and $27,244, respectively), and accrued interest in the aggregate amount of $9,591 and $7,68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7 and 2016, respectively. See Note 12 – Subsequent Events for additional details regarding notes payable.</t>
  </si>
  <si>
    <t>Income Taxes (Tables)</t>
  </si>
  <si>
    <t>Schedule of Domestic and Foreign Components of Loss Before Income Taxes</t>
  </si>
  <si>
    <t>United States and foreign components
of loss before income taxes were as follows:
For The Years Ended December 31,
2017 2016
United States $ (9,444,655 ) $ (8,627,380 )
Foreign - (8,912 )
Loss before income taxes $ (9,444,655 ) $ (8,636,292 )</t>
  </si>
  <si>
    <t>Schedule of Deferred Tax Assets and Liabilities</t>
  </si>
  <si>
    <t xml:space="preserve">The tax effects of temporary differences
that give rise to deferred tax assets and liabilities are presented below:
For The Years Ended
December 31,
2017 2016
Deferred Tax Assets:
Net operating loss carryforwards $ 2,176,000 $ 3,495,000
Stock-based compensation 2,873,000 2,868,000
Accruals 48,000 237,000
Research &amp; development tax credits 340,000 192,000
Other 1,000 2,000
Gross deferred tax assets 5,438,000 6,794,000
Deferred Tax Liabilities:
Fixed assets (34,000 ) (97,000 )
Intangible assets (16,000 ) (18,000 )
Gross deferred tax liabilities (50,000 ) (115,000 )
Net deferred tax assets 5,388,000 6,679,000
Valuation allowance (5,388,000 ) (6,679,000 )
Deferred tax asset, net of valuation allowance $ - $ -
Changes in valuation allowance $ (1,291,000 ) $ 3,271,520 </t>
  </si>
  <si>
    <t>Schedule of Income Tax Provision (Benefit)</t>
  </si>
  <si>
    <t xml:space="preserve">The income tax provision (benefit) consists
of the following:
For The Years Ended
December 31,
2017 2016
Federal:
Current $ - $ -
Deferred 1,385,000 (2,927,149 )
State and local:
Current - -
Deferred (94,000 ) (344,371 )
1,291,000 (3,271,520 )
Change in valuation allowance (1,291,000 ) 3,271,520
Income tax provision (benefit) $ - $ - </t>
  </si>
  <si>
    <t>Schedule of Statutory Federal Income Tax Rate</t>
  </si>
  <si>
    <t>A reconciliation of the statutory federal
income tax rate to the Company’s effective tax rate is as follows:
For The Years Ended
December 31,
2017 2016
Tax benefit at federal statutory rate (34.0 )% (34.0 )%
State income taxes, net of federal benefit (4.0 )% (4.0 )%
Permanent differences (0.0 )% 0.4 %
Change in tax rates 24.7 % 0.0 %
Research &amp; development tax credits (1.6 )% (0.6 )%
Impact of Section 382 limits 28.3 % 0.0 %
True-ups and other 0.3 % 0.3 %
Change in valuation allowance (13.7 )% 37.9 %
Effective income tax rate 0.0 % 0.0 %</t>
  </si>
  <si>
    <t>Commitments and Contingencies (Tables)</t>
  </si>
  <si>
    <t>Schedule of Operating Lease Future Minimum Payments</t>
  </si>
  <si>
    <t xml:space="preserve">Future minimum payments under this operating
lease agreement is as follows:
For the Years Ending
December 31, Amount
2018 $ 140,918
2019 148,172
2020 37,315
$ 326,405 </t>
  </si>
  <si>
    <t>Stockholders' Deficiency (Tables)</t>
  </si>
  <si>
    <t>Schedule of Share Based Payment Award Stock Warrants Valuation Assumptions</t>
  </si>
  <si>
    <t>In applying the Black-Scholes option
pricing model to warrants granted, the Company used the following assumptions:
For the Years Ended
December 31,
2017 2016
Risk free interest rate 1.74% - 2.07 % 0.44% - 2.07 %
Contractual term (years) 2.00 - 5.00 0.67 - 5.00
Expected volatility 120% - 132 % 124% - 152 %
Expected dividends 0.00 % 0.00 %</t>
  </si>
  <si>
    <t>Schedule of Warrant Activity</t>
  </si>
  <si>
    <t>A summary of the warrant activity during
the year ended December 31, 2017 is presented below:
Weighted
Weighted Average
Average Remaining Aggregate
Number of Exercise Life Intrinsic
Warrants Price In Years Value
Outstanding, December 31, 2016 2,953,651 $ 5.40 [1]
Issued 1,011,598 4.01
Exercised (460,625 ) 2.16
Expired (69,490 ) 17.19
Outstanding, December 31, 2017 3,435,134 $ 4.47 2.8 $ -
Exercisable, December 31, 2017 3,435,134 $ 4.47 2.8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t>
  </si>
  <si>
    <t>Schedule of Stock Warrant</t>
  </si>
  <si>
    <t xml:space="preserve">The following table presents information
related to stock warrants at December 31, 2017:
Warrants Outstanding Warrants Exercisable
Weighted
Outstanding Average Exercisable
Exercise Number of Remaining Life Number of
Price Warrants In Years Warrants
$4.00 - $4.99 2,935,892 2.7 2,935,892
$5.00 - $5.99 369,739 3.4 369,739
$6.00 - $7.99 40,000 2.6 40,000
$8.00 - $9.99 2,500 1.9 2,500
$10.00 - $14.99 40,400 2.2 40,400
$15.00 - $19.99 35,435 1.7 35,435
$20.00 - $80.00 11,168 0.6 11,168
3,435,134 2.8 3,435,134 </t>
  </si>
  <si>
    <t>Schedule of Share Based Payment Award Stock Option Granted Assumptions</t>
  </si>
  <si>
    <t>In applying the Black-Scholes option
pricing model to stock options granted, the Company used the following assumptions:
For the Years Ended
December 31,
2017 2016
Risk free interest rate 1.77% - 1.88 % 1.16% - 1.53 %
Expected term (years) 5.50 - 6.00 5.50 - 10.00
Expected volatility 120% - 130 % 124% - 126 %
Expected dividends 0.00 % 0.00 %</t>
  </si>
  <si>
    <t>Schedule of Stock Option Activity</t>
  </si>
  <si>
    <t xml:space="preserve">A summary of the option activity during
the year ended December 31, 2017 is presented below:
Weighted
Weighted Average
Average Remaining Aggregate
Number of Exercise Life Intrinsic
Options Price In Years Value
Outstanding, December 31, 2016 2,168,950 7.53
Granted 1,117,000 3.23
Forfeited (163,748 ) 3.69
Outstanding, December 31, 2017 3,122,202 $ 4.25 7.9 $ 490,800
Exercisable, December 31, 2017 1,928,380 $ 4.73 7.1 $ 103,668 </t>
  </si>
  <si>
    <t>Schedule of Stock Option</t>
  </si>
  <si>
    <t xml:space="preserve">The following table presents information
related to stock options at December 31, 2017:
Options Outstanding Options Exercisable
Weighted
Outstanding Average Exercisable
Exercise Number of Remaining Life Number of
Price Options In Years Options
$2.00 - $2.99 197,000 - -
$3.00 - $3.99 1,653,667 8.4 763,842
$4.00 - $4.99 1,194,035 6.3 1,087,038
$5.00 - $5.99 5,000 6.5 5,000
$6.00 - $19.99 37,500 6.0 37,500
$20.00 - $30.00 35,000 4.2 35,000
3,122,202 7.1 1,928,380 </t>
  </si>
  <si>
    <t>Schedule of Stock Option Expense</t>
  </si>
  <si>
    <t xml:space="preserve">The following table presents information
related to stock option expense:
For the Years Ended Unrecognized at
Weighted Average Remaining Amortization
December 31, December 31, Period
2017 2016 2017 (Years)
Consulting $ 1,558,392 $ 880,288 $ 1,070,059 1.2
Research and development 481,041 492,061 564,486 2.0
General and administrative 1,373,459 1,001,445 848,392 1.4
$ 3,412,892 $ 2,373,794 $ 2,482,937 1.5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7 $ -
Issuance of derivative liabilities 332,131
Reclassification of derivative liabilities to equity (9,019 )
Change in fair value of derivative liabilities (107,039 )
Ending balance as of December 31, 2017 $ 216,073 </t>
  </si>
  <si>
    <t>Going Concern and Management's Plans (Details Narrative) - USD ($)</t>
  </si>
  <si>
    <t>Dec. 31, 2015</t>
  </si>
  <si>
    <t>Working capital deficiency</t>
  </si>
  <si>
    <t>Stockholder's deficiency</t>
  </si>
  <si>
    <t>Proceeds from equity financings</t>
  </si>
  <si>
    <t>Proceeds from debt financings</t>
  </si>
  <si>
    <t>Repayments of debt</t>
  </si>
  <si>
    <t>Note payable past due</t>
  </si>
  <si>
    <t>August 2018 [Member]</t>
  </si>
  <si>
    <t>Repayments of debt extended due date</t>
  </si>
  <si>
    <t>Due date for the repayment of $788,982 of debt has been extended to dates between March 2018 and August 2018.</t>
  </si>
  <si>
    <t>Summary of Significant Accounting Policies (Details Narrative) - USD ($)</t>
  </si>
  <si>
    <t>Advertising cost</t>
  </si>
  <si>
    <t>Stem Pearls Skincare Products [Member]</t>
  </si>
  <si>
    <t>Sublicense Agreement [Member]</t>
  </si>
  <si>
    <t>Deferred revenue recognized</t>
  </si>
  <si>
    <t>Minimum [Member]</t>
  </si>
  <si>
    <t>Property plant and equipment estimated useful lives</t>
  </si>
  <si>
    <t>3 years</t>
  </si>
  <si>
    <t>Intangible asset, useful life</t>
  </si>
  <si>
    <t>10 years</t>
  </si>
  <si>
    <t>Maximum [Member]</t>
  </si>
  <si>
    <t>5 years</t>
  </si>
  <si>
    <t>17 years 8 months 12 days</t>
  </si>
  <si>
    <t>Summary of Significant Accounting Policies - Schedule of Weighted Average Dilutive Common Shares (Details) - shares</t>
  </si>
  <si>
    <t>Total potentially dilutive shares</t>
  </si>
  <si>
    <t>Options [Member]</t>
  </si>
  <si>
    <t>Warrants [Member]</t>
  </si>
  <si>
    <t>Convertible Notes [Member]</t>
  </si>
  <si>
    <t>Property and Equipment, Net (Details Narrative) - USD ($)</t>
  </si>
  <si>
    <t>Depreciation</t>
  </si>
  <si>
    <t>Property and Equipment, Net - Schedule of Property and Equipment, Net (Details) - USD ($)</t>
  </si>
  <si>
    <t>Property and equipment, gross</t>
  </si>
  <si>
    <t>Less: accumulated depreciation</t>
  </si>
  <si>
    <t>Office Equipment [Member]</t>
  </si>
  <si>
    <t>Medical Equipment [Member]</t>
  </si>
  <si>
    <t>Furniture and Fixtures [Member]</t>
  </si>
  <si>
    <t>Computer Software and Equipment [Member]</t>
  </si>
  <si>
    <t>Leasehold Improvements [Member]</t>
  </si>
  <si>
    <t>Intangible Assets (Details Narrative) - USD ($)</t>
  </si>
  <si>
    <t>1 Months Ended</t>
  </si>
  <si>
    <t>Feb. 28, 2017</t>
  </si>
  <si>
    <t>April 2017 [Member]</t>
  </si>
  <si>
    <t>Milestones payment</t>
  </si>
  <si>
    <t>April 2019 [Member]</t>
  </si>
  <si>
    <t>Through 2029 [Member]</t>
  </si>
  <si>
    <t>Amortization expenses</t>
  </si>
  <si>
    <t>Intangible Assets - Schedule of Intangible Assets By Major Class (Details) - USD ($)</t>
  </si>
  <si>
    <t>Finite Lived Intangible Assets, Beginning Balance</t>
  </si>
  <si>
    <t>Finite Lived Intangible Assets, Amortization expense</t>
  </si>
  <si>
    <t>Finite Lived Intangible Assets, Ending Balance</t>
  </si>
  <si>
    <t>Patents and Trademarks [Member]</t>
  </si>
  <si>
    <t>Finite Lived Intangible Assets, Weighted Average Amortization Period (in years)</t>
  </si>
  <si>
    <t>Licenses [Member]</t>
  </si>
  <si>
    <t>11 years 10 months 25 days</t>
  </si>
  <si>
    <t>Accumulated Amortization [Member]</t>
  </si>
  <si>
    <t>Intangible Assets - Schedule of Finite Lived Intangible Assets Amortization Expenses (Details) - USD ($)</t>
  </si>
  <si>
    <t>Beginning Balance</t>
  </si>
  <si>
    <t>Amortization expense</t>
  </si>
  <si>
    <t>Ending Balance</t>
  </si>
  <si>
    <t>Accrued Expenses and Other Current Liabilities (Details Narrative) - USD ($)</t>
  </si>
  <si>
    <t>Proceeds from related party notes</t>
  </si>
  <si>
    <t>Repayment of advances from director and officer</t>
  </si>
  <si>
    <t>Exercise price per share</t>
  </si>
  <si>
    <t>Exchange Agreement[Member]</t>
  </si>
  <si>
    <t>Debt conversion, converted instrument, shares issued</t>
  </si>
  <si>
    <t>Warrants to purchase common stock</t>
  </si>
  <si>
    <t>Common stock and warrants aggregate grant date value</t>
  </si>
  <si>
    <t>Exchange Agreement[Member] | Chairman [Member]</t>
  </si>
  <si>
    <t>Accrued consulting fees</t>
  </si>
  <si>
    <t>Warrants expiration period</t>
  </si>
  <si>
    <t>Exchange Agreement[Member] | Four Non-Employee Directors [Member]</t>
  </si>
  <si>
    <t>Exchange Agreement[Member] | Vendor [Member]</t>
  </si>
  <si>
    <t>Accrued director fees</t>
  </si>
  <si>
    <t>Non-Interest Bearing Advance [Member]</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Credit card payable</t>
  </si>
  <si>
    <t>Accrued payroll</t>
  </si>
  <si>
    <t>Accrued research and development expenses</t>
  </si>
  <si>
    <t>Accrued general and administrative expenses</t>
  </si>
  <si>
    <t>Accrued director compensation</t>
  </si>
  <si>
    <t>Deferred rent</t>
  </si>
  <si>
    <t>Total accrued expenses</t>
  </si>
  <si>
    <t>Notes Payable (Details Narrative) - USD ($)</t>
  </si>
  <si>
    <t>Jul. 15, 2016</t>
  </si>
  <si>
    <t>Nov. 30, 2017</t>
  </si>
  <si>
    <t>Jul. 31, 2017</t>
  </si>
  <si>
    <t>Jul. 01, 2017</t>
  </si>
  <si>
    <t>Debt Instrument [Line Items]</t>
  </si>
  <si>
    <t>Notes payable</t>
  </si>
  <si>
    <t>Warrant modification charge</t>
  </si>
  <si>
    <t>Repayments of related party debt</t>
  </si>
  <si>
    <t>Debt instrument, principal amount</t>
  </si>
  <si>
    <t>Debt discount</t>
  </si>
  <si>
    <t>Common stock, shares issued</t>
  </si>
  <si>
    <t>Fair value of common stock</t>
  </si>
  <si>
    <t>Debt instruments conversion amount</t>
  </si>
  <si>
    <t>Directors [Member]</t>
  </si>
  <si>
    <t>Debt instrument maturity date</t>
  </si>
  <si>
    <t>Dec. 31,
		2018</t>
  </si>
  <si>
    <t>Warrants vested term</t>
  </si>
  <si>
    <t>Warrants to purchase common stock shares</t>
  </si>
  <si>
    <t>Fair value of warrants</t>
  </si>
  <si>
    <t>Debt instrument issued for consideration</t>
  </si>
  <si>
    <t>Number of common stock shares issued</t>
  </si>
  <si>
    <t>First Maturity Date 1 [Member]</t>
  </si>
  <si>
    <t>First Maturity Date 2 [Member]</t>
  </si>
  <si>
    <t>First Maturity Date 3 [Member]</t>
  </si>
  <si>
    <t>First Maturity Date 4 [Member]</t>
  </si>
  <si>
    <t>First Maturity Date 5 [Member]</t>
  </si>
  <si>
    <t>First Maturity Date 6 [Member]</t>
  </si>
  <si>
    <t>Notes Payable [Member]</t>
  </si>
  <si>
    <t>Maximum [Member] | Directors [Member]</t>
  </si>
  <si>
    <t>Interest rate</t>
  </si>
  <si>
    <t>10.00%</t>
  </si>
  <si>
    <t>Feb. 5,
		2017</t>
  </si>
  <si>
    <t>Debt instrument, convertible, conversion price</t>
  </si>
  <si>
    <t>Maximum [Member] | Lenders Convertible Notes [Member]</t>
  </si>
  <si>
    <t>Percentage of conversion price equal to fair market value</t>
  </si>
  <si>
    <t>60.00%</t>
  </si>
  <si>
    <t>Minimum [Member] | Directors [Member]</t>
  </si>
  <si>
    <t>0.00%</t>
  </si>
  <si>
    <t>Jan. 31,
		2017</t>
  </si>
  <si>
    <t>Minimum [Member] | Lenders Convertible Notes [Member]</t>
  </si>
  <si>
    <t>50.00%</t>
  </si>
  <si>
    <t>$ .75</t>
  </si>
  <si>
    <t>Note [Member] | Maximum [Member]</t>
  </si>
  <si>
    <t>15.00%</t>
  </si>
  <si>
    <t>Convertible Notes [Member] | Issuances [Member]</t>
  </si>
  <si>
    <t>Debt maturity date description</t>
  </si>
  <si>
    <t xml:space="preserve">September 2016 to August 2017 </t>
  </si>
  <si>
    <t>Convertible Notes [Member] | Conversions, Exchanges and Other [Member]</t>
  </si>
  <si>
    <t>Convertible Notes [Member] | Maximum [Member] | Issuances [Member]</t>
  </si>
  <si>
    <t>62.00%</t>
  </si>
  <si>
    <t>Convertible Notes [Member] | Maximum [Member] | Conversions, Exchanges and Other [Member]</t>
  </si>
  <si>
    <t>Convertible Notes [Member] | Minimum [Member] | Issuances [Member]</t>
  </si>
  <si>
    <t>Convertible Notes [Member] | Minimum [Member] | Conversions, Exchanges and Other [Member]</t>
  </si>
  <si>
    <t>Lenders Convertible Note [Member]</t>
  </si>
  <si>
    <t>Lenders Convertible Note One [Member]</t>
  </si>
  <si>
    <t>May 2018 through July 2018</t>
  </si>
  <si>
    <t>65.00%</t>
  </si>
  <si>
    <t>Proceeds form issuance of notes</t>
  </si>
  <si>
    <t>Lenders Convertible Note One [Member] | Maximum [Member]</t>
  </si>
  <si>
    <t>Lenders Convertible Note One [Member] | Minimum [Member]</t>
  </si>
  <si>
    <t>6.00%</t>
  </si>
  <si>
    <t>Convertible Note One [Member] | Conversions, Exchanges and Other [Member]</t>
  </si>
  <si>
    <t>Convertible Note One [Member] | Maximum [Member] | Conversions, Exchanges and Other [Member]</t>
  </si>
  <si>
    <t>Convertible Note One [Member] | Minimum [Member] | Conversions, Exchanges and Other [Member]</t>
  </si>
  <si>
    <t>Lenders Convertible Notes [Member]</t>
  </si>
  <si>
    <t>Common stock aggregate exchange date fair value</t>
  </si>
  <si>
    <t>Convertible Notes [Member] | Maximum [Member]</t>
  </si>
  <si>
    <t>Convertible Notes [Member] | Minimum [Member]</t>
  </si>
  <si>
    <t>Other Note [Member] | Issuances [Member]</t>
  </si>
  <si>
    <t>September 2016 to April 2017</t>
  </si>
  <si>
    <t>Other Note [Member] | Exchanges And Other [Member]</t>
  </si>
  <si>
    <t>Other Note [Member] | Maximum [Member] | Exchanges And Other [Member]</t>
  </si>
  <si>
    <t>Other Note [Member] | Minimum [Member] | Exchanges And Other [Member]</t>
  </si>
  <si>
    <t>Lenders Other Notes [Member]</t>
  </si>
  <si>
    <t>The other notes matured or mature between dates in May 2017 to July 2018.</t>
  </si>
  <si>
    <t>Lenders Other Notes [Member] | Maximum [Member]</t>
  </si>
  <si>
    <t>12.00%</t>
  </si>
  <si>
    <t>Lenders Other Notes [Member] | Minimum [Member]</t>
  </si>
  <si>
    <t>Other Note One [Member] | Exchanges And Other [Member]</t>
  </si>
  <si>
    <t>February 5, 2016 to July 15, 2016</t>
  </si>
  <si>
    <t>Common stock aggregate grant date fair value</t>
  </si>
  <si>
    <t>Debt fee</t>
  </si>
  <si>
    <t>Other Note Extended [Member] | Exchanges And Other [Member]</t>
  </si>
  <si>
    <t>October 2015 to new maturity dates ranging from August 2016 to October 2017</t>
  </si>
  <si>
    <t>Other Note Extended [Member] | Additional Warrants [Member] | Exchanges And Other [Member]</t>
  </si>
  <si>
    <t>Oct. 1,
		2017</t>
  </si>
  <si>
    <t>June 2017 to December 2020 had their expiration dates extended to October 2021</t>
  </si>
  <si>
    <t>Other Notes [Member]</t>
  </si>
  <si>
    <t>Other Notes [Member] | Common Stock [Member]</t>
  </si>
  <si>
    <t>Certain Other Note [Member]</t>
  </si>
  <si>
    <t>Royalty payment term</t>
  </si>
  <si>
    <t>Certain Other Note [Member] | Maximum [Member]</t>
  </si>
  <si>
    <t>Cosmetic revenue percentage</t>
  </si>
  <si>
    <t>4.00%</t>
  </si>
  <si>
    <t>Certain Other Note [Member] | Minimum [Member]</t>
  </si>
  <si>
    <t>2.00%</t>
  </si>
  <si>
    <t>Tuxis Trust [Member]</t>
  </si>
  <si>
    <t>Dec. 1,
		2018</t>
  </si>
  <si>
    <t>Dec. 1,
		2017</t>
  </si>
  <si>
    <t>Proceeds from single equity or debt financing</t>
  </si>
  <si>
    <t>Director And Principal Shareholder [Member]</t>
  </si>
  <si>
    <t>Trust and Director/Principal Shareholder [Member]</t>
  </si>
  <si>
    <t>Trust and Director/Principal Shareholder [Member] | Maximum [Member]</t>
  </si>
  <si>
    <t>Trust and Director/Principal Shareholder [Member] | Minimum [Member]</t>
  </si>
  <si>
    <t>Lender [Member]</t>
  </si>
  <si>
    <t>Lender [Member] | Other Notes [Member]</t>
  </si>
  <si>
    <t>Lender [Member] | Lenders Convertible Note [Member]</t>
  </si>
  <si>
    <t>The convertible notes mature between November 2017 to February 2018</t>
  </si>
  <si>
    <t>Lender [Member] | Convertible Note One [Member]</t>
  </si>
  <si>
    <t>Debt isssuance cost</t>
  </si>
  <si>
    <t>Lender [Member] | Note Payable [Member]</t>
  </si>
  <si>
    <t>Lender [Member] | Note Payable [Member] | Non-Interest Note [Member]</t>
  </si>
  <si>
    <t>Lender [Member] | Other Note One [Member] | Exchanges And Other [Member]</t>
  </si>
  <si>
    <t>Lender One [Member]</t>
  </si>
  <si>
    <t>maturity dates ranging from December 1, 2017 through February 10, 2018</t>
  </si>
  <si>
    <t>Extension fee</t>
  </si>
  <si>
    <t>Debt beneficial conversion feature</t>
  </si>
  <si>
    <t>Lender One [Member] | Maximum [Member]</t>
  </si>
  <si>
    <t>8.00%</t>
  </si>
  <si>
    <t>Lender One [Member] | Minimum [Member]</t>
  </si>
  <si>
    <t>80.00%</t>
  </si>
  <si>
    <t>Lenders [Member]</t>
  </si>
  <si>
    <t>April 27, 2021 to January 31, 2022 to a new expiration date of February 8, 2022</t>
  </si>
  <si>
    <t>Lenders [Member] | Other Notes [Member]</t>
  </si>
  <si>
    <t>Lenders [Member] | Other Notes [Member] | Maximum [Member]</t>
  </si>
  <si>
    <t>Lenders [Member] | Other Notes [Member] | Minimum [Member]</t>
  </si>
  <si>
    <t>Notes Payable - Schedule of Notes Payable Activity (Details) - USD ($)</t>
  </si>
  <si>
    <t>Outstanding beginning</t>
  </si>
  <si>
    <t>Issuances</t>
  </si>
  <si>
    <t>Indebtedness satisfied via settlement</t>
  </si>
  <si>
    <t>Exchanges to equity</t>
  </si>
  <si>
    <t>Conversion to equity</t>
  </si>
  <si>
    <t>Repayments</t>
  </si>
  <si>
    <t>Recognition of debt discount</t>
  </si>
  <si>
    <t>Outstanding ending</t>
  </si>
  <si>
    <t>Less: current portion</t>
  </si>
  <si>
    <t>Non-current portion</t>
  </si>
  <si>
    <t>Debt Discount [Member]</t>
  </si>
  <si>
    <t>Convertible Notes Payable [Member]</t>
  </si>
  <si>
    <t>[2]</t>
  </si>
  <si>
    <t>[3]</t>
  </si>
  <si>
    <t>Related Party Notes [Member]</t>
  </si>
  <si>
    <t>As of December 31, 2017, a designated portion of convertible notes with an aggregate principal balance of $1,777,788 was convertible into shares of common stock at the election of the holder any time immediately until the balance has been paid in full. As of December 31, 2017 and 2016, a designated portion of convertible notes with an aggregate principal balance of $252,082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196,666 and $296,250 of principal into shares of common stock at December 31, 2017 and 2016, respectively, at the same conversion price.</t>
  </si>
  <si>
    <t>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t>
  </si>
  <si>
    <t>Notes Payable - Schedule of Notes Payable Activity (Details) (Parenthetical) - USD ($)</t>
  </si>
  <si>
    <t>Debt instrument, face amount</t>
  </si>
  <si>
    <t>Debt conversion, converted instrument, amount</t>
  </si>
  <si>
    <t>Notes payable, non-current portion</t>
  </si>
  <si>
    <t>Income Taxes (Details Narrative) - USD ($)</t>
  </si>
  <si>
    <t>Federal and state net operating losses</t>
  </si>
  <si>
    <t>Income tax expire year description</t>
  </si>
  <si>
    <t>Expire from 2029 to 2037</t>
  </si>
  <si>
    <t>Maximum ownership changes percentage</t>
  </si>
  <si>
    <t>Net operating loss federal not being realizable</t>
  </si>
  <si>
    <t>Net operating loss deferred tax assets</t>
  </si>
  <si>
    <t>U.S corporate tax rate</t>
  </si>
  <si>
    <t>(34.00%)</t>
  </si>
  <si>
    <t>Income tax expenses benefit</t>
  </si>
  <si>
    <t>Tax Cuts and Jobs Act [Member]</t>
  </si>
  <si>
    <t>35.00%</t>
  </si>
  <si>
    <t>U.S corporate tax reduction percentage</t>
  </si>
  <si>
    <t>21.00%</t>
  </si>
  <si>
    <t>Income Taxes - Schedule of Domestic and Foreign Components of Loss Before Income Taxes (Details) - USD ($)</t>
  </si>
  <si>
    <t>United States</t>
  </si>
  <si>
    <t>Foreign</t>
  </si>
  <si>
    <t>Loss before income taxes</t>
  </si>
  <si>
    <t>Income Taxes - Schedule of Deferred Tax Assets and Liabilites (Details) - USD ($)</t>
  </si>
  <si>
    <t>Net operating loss carryforward</t>
  </si>
  <si>
    <t>Accruals</t>
  </si>
  <si>
    <t>Research &amp; development tax credits</t>
  </si>
  <si>
    <t>Other</t>
  </si>
  <si>
    <t>Gross deferred tax assets</t>
  </si>
  <si>
    <t>Fixed assets</t>
  </si>
  <si>
    <t>Intangible assets</t>
  </si>
  <si>
    <t>Gross deferred tax liabilities</t>
  </si>
  <si>
    <t>Net deferred tax assets</t>
  </si>
  <si>
    <t>Valuation allowance</t>
  </si>
  <si>
    <t>Deferred tax asset, net of valuation allowance</t>
  </si>
  <si>
    <t>Changes in valuation allowance</t>
  </si>
  <si>
    <t>Income Taxes - Schedule of Income Tax Provision (Benefit) (Details) - USD ($)</t>
  </si>
  <si>
    <t>Federal, Current</t>
  </si>
  <si>
    <t>Federal, Deferred</t>
  </si>
  <si>
    <t>State and local, Current</t>
  </si>
  <si>
    <t>State and local, Deferred</t>
  </si>
  <si>
    <t>Income tax provision (benefit) before change in valuation allowance</t>
  </si>
  <si>
    <t>Change in valuation allowance</t>
  </si>
  <si>
    <t>Income tax provision (benefit)</t>
  </si>
  <si>
    <t>Income Taxes - Schedule of Statutory Federal Income Tax Rate (Details)</t>
  </si>
  <si>
    <t>Tax benefit at federal statutory rate</t>
  </si>
  <si>
    <t>State income taxes, net of federal benefit</t>
  </si>
  <si>
    <t>(4.00%)</t>
  </si>
  <si>
    <t>Permanent differences</t>
  </si>
  <si>
    <t>(0.00%)</t>
  </si>
  <si>
    <t>0.40%</t>
  </si>
  <si>
    <t>Change in tax rates</t>
  </si>
  <si>
    <t>24.70%</t>
  </si>
  <si>
    <t>(1.60%)</t>
  </si>
  <si>
    <t>(0.60%)</t>
  </si>
  <si>
    <t>Impact of Section 382 limit</t>
  </si>
  <si>
    <t>28.30%</t>
  </si>
  <si>
    <t>True-ups and other</t>
  </si>
  <si>
    <t>0.30%</t>
  </si>
  <si>
    <t>(13.70%)</t>
  </si>
  <si>
    <t>37.90%</t>
  </si>
  <si>
    <t>Effective income tax rate</t>
  </si>
  <si>
    <t>Commitments and Contingencies (Details Narrative)</t>
  </si>
  <si>
    <t>Dec. 31, 2017USD ($)ft²$ / sharesshares</t>
  </si>
  <si>
    <t>Dec. 31, 2016USD ($)</t>
  </si>
  <si>
    <t>Exercise price per share | $ / shares</t>
  </si>
  <si>
    <t>Loss on settlement of notes payable, net</t>
  </si>
  <si>
    <t>Melville Lease [Member]</t>
  </si>
  <si>
    <t>Land subject to ground leases | ft²</t>
  </si>
  <si>
    <t>Lease expiration term</t>
  </si>
  <si>
    <t>2020-03</t>
  </si>
  <si>
    <t>Payments of rent</t>
  </si>
  <si>
    <t>Received rent payments</t>
  </si>
  <si>
    <t>Rent expense</t>
  </si>
  <si>
    <t>Melville Lease [Member] | Minimum [Member]</t>
  </si>
  <si>
    <t>Accrued rent</t>
  </si>
  <si>
    <t>Melville Lease [Member] | Maximum [Member]</t>
  </si>
  <si>
    <t>Business Advisory Services [Member]</t>
  </si>
  <si>
    <t>Consulting expense</t>
  </si>
  <si>
    <t>Business Advisory Services [Member] | Extension 1 [Member]</t>
  </si>
  <si>
    <t>Additional monthly fee for services rendered</t>
  </si>
  <si>
    <t>Warrant term</t>
  </si>
  <si>
    <t>Warrants to purchase common stock | shares</t>
  </si>
  <si>
    <t>Business Advisory Services [Member] | Extension 2 [Member]</t>
  </si>
  <si>
    <t>Proceeds from issuance of warrants</t>
  </si>
  <si>
    <t>Employment Agreements [Member] | Chief Executive Officer [Member]</t>
  </si>
  <si>
    <t>Severance costs</t>
  </si>
  <si>
    <t>Employment Agreements [Member] | Two Other Employees [Member]</t>
  </si>
  <si>
    <t>Chief Executive Officer Employment Agreements [Member]</t>
  </si>
  <si>
    <t>Employment Agreement [Member]</t>
  </si>
  <si>
    <t>Bonus payments</t>
  </si>
  <si>
    <t>Employment Agreement [Member] | 2016 Bonus Milestones Probable to be Achieved [Member]</t>
  </si>
  <si>
    <t>Employment Agreement [Member] | 2016 Bonus Milestones Achieved [Member]</t>
  </si>
  <si>
    <t>Employment Agreement [Member] | 2017 Bonus Milestones Achieved [Member]</t>
  </si>
  <si>
    <t>Employment Agreement [Member] | Maximum [Member]</t>
  </si>
  <si>
    <t>Cash bonuses</t>
  </si>
  <si>
    <t>Consulting Agreement [Member] | Extension 3 [Member]</t>
  </si>
  <si>
    <t>Debt conversion, converted instrument, shares issued | shares</t>
  </si>
  <si>
    <t>Commitments and Contingencies - Schedule of Operating Lease Future Minimum Payments (Details)</t>
  </si>
  <si>
    <t>Dec. 31, 2017USD ($)</t>
  </si>
  <si>
    <t>Total</t>
  </si>
  <si>
    <t>Stockholders' Deficiency (Details Narrative) - USD ($)</t>
  </si>
  <si>
    <t>Nov. 15, 2017</t>
  </si>
  <si>
    <t>Jul. 12, 2017</t>
  </si>
  <si>
    <t>Apr. 05, 2017</t>
  </si>
  <si>
    <t>Mar. 02, 2017</t>
  </si>
  <si>
    <t>Feb. 14, 2017</t>
  </si>
  <si>
    <t>Aug. 31, 2016</t>
  </si>
  <si>
    <t>Aug. 30, 2016</t>
  </si>
  <si>
    <t>Jun. 30, 2016</t>
  </si>
  <si>
    <t>Feb. 29, 2016</t>
  </si>
  <si>
    <t>Feb. 10, 2017</t>
  </si>
  <si>
    <t>Stock based compensation expenses</t>
  </si>
  <si>
    <t>Earliest date of expiration of warrants</t>
  </si>
  <si>
    <t>Latest date of expiration of warrants</t>
  </si>
  <si>
    <t>Dec. 29,
		2021</t>
  </si>
  <si>
    <t>Earliest date of expiration of warrants, new</t>
  </si>
  <si>
    <t>Dec. 31,
		2019</t>
  </si>
  <si>
    <t>Latest date of expiration of warrants, new</t>
  </si>
  <si>
    <t>Jun. 28,
		2022</t>
  </si>
  <si>
    <t>Weighted average estimated fair value of the options granted per share</t>
  </si>
  <si>
    <t>Weighted average estimated fair value of the warrants granted per share</t>
  </si>
  <si>
    <t>Number of shares vested</t>
  </si>
  <si>
    <t>Board of Directors [Member]</t>
  </si>
  <si>
    <t>Stock Offering One [Member]</t>
  </si>
  <si>
    <t>8 months 12 days</t>
  </si>
  <si>
    <t>Gross proceeds from warrants</t>
  </si>
  <si>
    <t>Fair value of warrant</t>
  </si>
  <si>
    <t>Stock Offering Two [Member]</t>
  </si>
  <si>
    <t>1 year</t>
  </si>
  <si>
    <t>Stock Offering Three [Member]</t>
  </si>
  <si>
    <t>Stock Warrants [Member]</t>
  </si>
  <si>
    <t>Number of common stock issued</t>
  </si>
  <si>
    <t>Warrant Modification and Exercise [Member]</t>
  </si>
  <si>
    <t>Warrant Modification and Exercise [Member] | Tranches [Member]</t>
  </si>
  <si>
    <t>Warrant Modification and Exercise One [Member]</t>
  </si>
  <si>
    <t>Stock Options [Member]</t>
  </si>
  <si>
    <t>Incremental value of modified stock options</t>
  </si>
  <si>
    <t>Stock option term</t>
  </si>
  <si>
    <t>Number of option to purchase shares</t>
  </si>
  <si>
    <t>Option grant date fair value</t>
  </si>
  <si>
    <t>Stock Options [Member] | One Year Anniversary [Member]</t>
  </si>
  <si>
    <t>Stock Options [Member] | Two Year Anniversary [Member]</t>
  </si>
  <si>
    <t>Stock Options [Member] | Three Year Anniversary [Member]</t>
  </si>
  <si>
    <t>Common Stock and Warrant Offerings [Member]</t>
  </si>
  <si>
    <t>Warrant Exercises [Member]</t>
  </si>
  <si>
    <t>Stock Warrants One [Member]</t>
  </si>
  <si>
    <t>Two Year Warrants [Member] | Stock Warrants [Member]</t>
  </si>
  <si>
    <t>Consultant [Member]</t>
  </si>
  <si>
    <t>Number of common stock issued for services</t>
  </si>
  <si>
    <t>Number of common stock issued for services, value</t>
  </si>
  <si>
    <t>Purchase of treasury shares</t>
  </si>
  <si>
    <t>Purchase of treasury shares fair value</t>
  </si>
  <si>
    <t>Consultant [Member] | Stock Warrants [Member]</t>
  </si>
  <si>
    <t>Consultant [Member] | Stock Warrants [Member] | October 1, 2017 To May 31, 2018 [Member]</t>
  </si>
  <si>
    <t>Consultant One [Member]</t>
  </si>
  <si>
    <t>Minimum [Member] | Stock Warrants [Member]</t>
  </si>
  <si>
    <t>Minimum [Member] | Warrant Modification and Exercise [Member]</t>
  </si>
  <si>
    <t>Minimum [Member] | Stock Options [Member]</t>
  </si>
  <si>
    <t>Minimum [Member] | Common Stock and Warrant Offerings [Member]</t>
  </si>
  <si>
    <t>Minimum [Member] | Warrant And Option Valuation [Member]</t>
  </si>
  <si>
    <t>Estimated forfeitures related to option grants at an annual rate</t>
  </si>
  <si>
    <t>Minimum [Member] | Warrant Exercises [Member]</t>
  </si>
  <si>
    <t>Minimum [Member] | Stock Warrants One [Member]</t>
  </si>
  <si>
    <t>Maximum [Member] | Stock Warrants [Member]</t>
  </si>
  <si>
    <t>Maximum [Member] | Warrant Modification and Exercise [Member]</t>
  </si>
  <si>
    <t>Maximum [Member] | Stock Options [Member]</t>
  </si>
  <si>
    <t>Maximum [Member] | Common Stock and Warrant Offerings [Member]</t>
  </si>
  <si>
    <t>Maximum [Member] | Warrant And Option Valuation [Member]</t>
  </si>
  <si>
    <t>5.00%</t>
  </si>
  <si>
    <t>Maximum [Member] | Warrant Exercises [Member]</t>
  </si>
  <si>
    <t>Maximum [Member] | Stock Warrants One [Member]</t>
  </si>
  <si>
    <t>2010 Equity Participation Plan [Member] | Minimum [Member]</t>
  </si>
  <si>
    <t>2010 Equity Participation Plan [Member] | Maximum [Member]</t>
  </si>
  <si>
    <t>Expiration Dates Extend [Member]</t>
  </si>
  <si>
    <t>Exercise Price Reduced [Member]</t>
  </si>
  <si>
    <t>Stock options term</t>
  </si>
  <si>
    <t>Shares vested term</t>
  </si>
  <si>
    <t>2 years</t>
  </si>
  <si>
    <t>Stock option grant date fair value</t>
  </si>
  <si>
    <t>Over Two Years [Member] | Stock Options [Member]</t>
  </si>
  <si>
    <t>Over Three Years [Member] | Stock Options [Member]</t>
  </si>
  <si>
    <t>Stockholders' Deficiency - Schedule of Share Based Payment Award Stock Warrants Valuation Assumptions (Details) - Warrant [Member]</t>
  </si>
  <si>
    <t>Expected dividends</t>
  </si>
  <si>
    <t>Risk free interest rate</t>
  </si>
  <si>
    <t>1.74%</t>
  </si>
  <si>
    <t>0.44%</t>
  </si>
  <si>
    <t>Contractual term (years)</t>
  </si>
  <si>
    <t>8 months 2 days</t>
  </si>
  <si>
    <t>Expected volatility</t>
  </si>
  <si>
    <t>120.00%</t>
  </si>
  <si>
    <t>124.00%</t>
  </si>
  <si>
    <t>2.07%</t>
  </si>
  <si>
    <t>132.00%</t>
  </si>
  <si>
    <t>152.00%</t>
  </si>
  <si>
    <t>Stockholders' Deficiency - Summary of Warrant Activity (Details)</t>
  </si>
  <si>
    <t>Dec. 31, 2017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7 years 10 months 25 days</t>
  </si>
  <si>
    <t>Weighted Average Remaining Life In Years Exercisable</t>
  </si>
  <si>
    <t>7 years 1 month 6 day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2 years 9 months 18 days</t>
  </si>
  <si>
    <t>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t>
  </si>
  <si>
    <t>Stockholders' Deficiency - Summary of Warrant Activity (Details) (Parenthetical) - $ / shares</t>
  </si>
  <si>
    <t>Warrants to purchase shares of common stock</t>
  </si>
  <si>
    <t>Stockholders' Deficiency - Schedule of Stock Warrant (Details)</t>
  </si>
  <si>
    <t>Dec. 31, 2017$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2 years 8 months 12 days</t>
  </si>
  <si>
    <t>Exercise Price Two [Member]</t>
  </si>
  <si>
    <t>3 years 4 months 24 days</t>
  </si>
  <si>
    <t>Exercise Price Three [Member]</t>
  </si>
  <si>
    <t>2 years 7 months 6 days</t>
  </si>
  <si>
    <t>Exercise Price Four [Member]</t>
  </si>
  <si>
    <t>1 year 10 months 25 days</t>
  </si>
  <si>
    <t>Exercise Price Five [Member]</t>
  </si>
  <si>
    <t>2 years 2 months 12 days</t>
  </si>
  <si>
    <t>Exercise Price Six [Member]</t>
  </si>
  <si>
    <t>1 year 8 months 12 days</t>
  </si>
  <si>
    <t>Exercise Price Seven [Member]</t>
  </si>
  <si>
    <t>7 months 6 day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Stockholders' Deficiency - Schedule of Share Based Payment Award Stock Option Granted Assumptions (Details)</t>
  </si>
  <si>
    <t>Minimum [Member] | Options [Member]</t>
  </si>
  <si>
    <t>1.77%</t>
  </si>
  <si>
    <t>1.16%</t>
  </si>
  <si>
    <t>Expected term (years)</t>
  </si>
  <si>
    <t>5 years 6 months</t>
  </si>
  <si>
    <t>Maximum [Member] | Options [Member]</t>
  </si>
  <si>
    <t>1.88%</t>
  </si>
  <si>
    <t>1.53%</t>
  </si>
  <si>
    <t>6 years</t>
  </si>
  <si>
    <t>130.00%</t>
  </si>
  <si>
    <t>126.00%</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0 years</t>
  </si>
  <si>
    <t>Exercise Price One [Member] | Minimum [Member]</t>
  </si>
  <si>
    <t>Options Outstanding, Exercise Price | $ / shares</t>
  </si>
  <si>
    <t>Exercise Price One [Member] | Maximum [Member]</t>
  </si>
  <si>
    <t>8 years 4 months 24 days</t>
  </si>
  <si>
    <t>Exercise Price Two [Member] | Minimum [Member]</t>
  </si>
  <si>
    <t>Exercise Price Two [Member] | Maximum [Member]</t>
  </si>
  <si>
    <t>6 years 3 months 19 days</t>
  </si>
  <si>
    <t>Exercise Price Three [Member] | Minimum [Member]</t>
  </si>
  <si>
    <t>Exercise Price Three [Member] | Maximum [Member]</t>
  </si>
  <si>
    <t>6 years 6 months</t>
  </si>
  <si>
    <t>Exercise Price Four [Member] | Minimum [Member]</t>
  </si>
  <si>
    <t>Exercise Price Four [Member] | Maximum [Member]</t>
  </si>
  <si>
    <t>Exercise Price Five [Member] | Minimum [Member]</t>
  </si>
  <si>
    <t>Exercise Price Five [Member] | Maximum [Member]</t>
  </si>
  <si>
    <t>4 years 2 months 12 days</t>
  </si>
  <si>
    <t>Exercise Price Six [Member] | Minimum [Member]</t>
  </si>
  <si>
    <t>Exercise Price Six [Member] | Maximum [Member]</t>
  </si>
  <si>
    <t>Stockholders' Deficiency - Schedule of Stock Option Expense (Details) - USD ($)</t>
  </si>
  <si>
    <t>Unrecognized expense</t>
  </si>
  <si>
    <t>Option [Member]</t>
  </si>
  <si>
    <t>Stock-based compensation expense</t>
  </si>
  <si>
    <t>Weighted Average Remaining Amortization Period</t>
  </si>
  <si>
    <t>1 year 6 months</t>
  </si>
  <si>
    <t>Consulting [Member] | Options [Member]</t>
  </si>
  <si>
    <t>1 year 2 months 12 days</t>
  </si>
  <si>
    <t>Research and Development Expense [Member] | Options [Member]</t>
  </si>
  <si>
    <t>General and Administrative Expense [Member] | Options [Member]</t>
  </si>
  <si>
    <t>1 year 4 months 24 days</t>
  </si>
  <si>
    <t>Consulting Expense [Member] | Options [Member]</t>
  </si>
  <si>
    <t>Derivative Liabilities (Details Narrative) - USD ($)</t>
  </si>
  <si>
    <t>Fair value of derivative liabilities</t>
  </si>
  <si>
    <t>Reclassification of derivative liabilities</t>
  </si>
  <si>
    <t>Level 3 [Member]</t>
  </si>
  <si>
    <t>Fair value assumptions, expected volatility rate</t>
  </si>
  <si>
    <t>129.00%</t>
  </si>
  <si>
    <t>Fair value assumptions expected dividends</t>
  </si>
  <si>
    <t>Minimum [Member] | Level 3 [Member]</t>
  </si>
  <si>
    <t>Fair value assumptions risk-free rate</t>
  </si>
  <si>
    <t>1.28%</t>
  </si>
  <si>
    <t>Fair value assumptions expected terms</t>
  </si>
  <si>
    <t>Maximum [Member] | Level 3 [Member]</t>
  </si>
  <si>
    <t>1.39%</t>
  </si>
  <si>
    <t>1 month 9 days</t>
  </si>
  <si>
    <t>Warrants Issued with Convertible Notes Payable [Member]</t>
  </si>
  <si>
    <t>Warrants Issued with Convertible Notes Payable [Member] | Minimum [Member]</t>
  </si>
  <si>
    <t>2.06%</t>
  </si>
  <si>
    <t>Warrants Issued with Convertible Notes Payable [Member] | Maximum [Member]</t>
  </si>
  <si>
    <t>Embedded Conversion Options of Convertible Notes Payable [Member] | Level 3 [Member]</t>
  </si>
  <si>
    <t>Embedded Conversion Options of Convertible Notes Payable [Member] | Minimum [Member] | Level 3 [Member]</t>
  </si>
  <si>
    <t>123.00%</t>
  </si>
  <si>
    <t>1.22%</t>
  </si>
  <si>
    <t>1 month 13 days</t>
  </si>
  <si>
    <t>Embedded Conversion Options of Convertible Notes Payable [Member] | Maximum [Member] | Level 3 [Member]</t>
  </si>
  <si>
    <t>133.00%</t>
  </si>
  <si>
    <t>10 months 28 days</t>
  </si>
  <si>
    <t>Derivative Liabilities - Summary of Changes in Fair Value of Level 3 Derivative Liabilities (Details) - USD ($)</t>
  </si>
  <si>
    <t>Derivative liabilities, beginning balance</t>
  </si>
  <si>
    <t>Issuance of derivative liabilities</t>
  </si>
  <si>
    <t>Derivative liabilities, ending balance</t>
  </si>
  <si>
    <t>Subsequent Events (Details Narrative) - USD ($)</t>
  </si>
  <si>
    <t>Proceeds from issuance of note</t>
  </si>
  <si>
    <t>Repayment of debt</t>
  </si>
  <si>
    <t>Warrant exercise price</t>
  </si>
  <si>
    <t>Options exercise price</t>
  </si>
  <si>
    <t>Minimum [Member] | Convertible Notes [Member]</t>
  </si>
  <si>
    <t>Maximum [Member] | Convertible Notes [Member]</t>
  </si>
  <si>
    <t>Subsequent Event [Member]</t>
  </si>
  <si>
    <t>Aggregate principal amount of convertible notes payable</t>
  </si>
  <si>
    <t>maturity dates ranging between August 2018 through December 2018</t>
  </si>
  <si>
    <t>Debt conversion amount</t>
  </si>
  <si>
    <t>Convertible and notes payable related party</t>
  </si>
  <si>
    <t>Subsequent Event [Member] | Two-Year Warrants [Member]</t>
  </si>
  <si>
    <t>Subsequent Event [Member] | Consulting Agreement [Member]</t>
  </si>
  <si>
    <t>Description on expiration of agreement</t>
  </si>
  <si>
    <t>January 1, 2018 to December 31, 2018</t>
  </si>
  <si>
    <t>Subsequent Event [Member] | Lender [Member]</t>
  </si>
  <si>
    <t>Subsequent Event [Member] | Lender [Member] | Three-Month Notes Payable [Member]</t>
  </si>
  <si>
    <t>Subsequent Event [Member] | Lender One [Member]</t>
  </si>
  <si>
    <t>Subsequent Event [Member] | Senior VP [Member]</t>
  </si>
  <si>
    <t>Option to purchase shares of common stock</t>
  </si>
  <si>
    <t>Options expiration term</t>
  </si>
  <si>
    <t>Subsequent Event [Member] | Chief Executive Officer [Member] | Employment Agreement [Member]</t>
  </si>
  <si>
    <t>Compensation description</t>
  </si>
  <si>
    <t xml:space="preserve">Companys Compensation Committee approved the extension of the CEOs employment agreement from March 31,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 </t>
  </si>
  <si>
    <t>Subsequent Event [Member] | Convertible Notes [Member]</t>
  </si>
  <si>
    <t>Debt conversion portion of principal amount</t>
  </si>
  <si>
    <t>Debt conversion, accrued interest</t>
  </si>
  <si>
    <t>Debt conversion, description</t>
  </si>
  <si>
    <t>The convertible notes are convertible as follows: (i) $184,000 of aggregate principal and the respective interest is convertible into shares of the Companys common stock at the election of the respective holder at any time immediately on or after the issue dates until the respective balances has been paid in full, (ii) $175,000 of principal and the respective interest is convertible into shares of the Companys common stock at the election of the holder after the 180th day following the issue date until the respective balance has been paid in full, (iii) $55,000 of principal and respective interest is convertible into shares of the Companys stock at the election of the Company during the five days prior to maturity and ending on the day immediately prior to maturity;</t>
  </si>
  <si>
    <t>Debt issuance cost</t>
  </si>
  <si>
    <t>Subsequent Event [Member] | Convertible Notes [Member] | Lender [Member]</t>
  </si>
  <si>
    <t>Subsequent Event [Member] | Convertible Notes One [Member]</t>
  </si>
  <si>
    <t>Subsequent Event [Member] | Notes Payable [Member] | Lender [Member]</t>
  </si>
  <si>
    <t>December 2017 to March 2018 to new maturity dates ranging from March 2018 to August 2018</t>
  </si>
  <si>
    <t>Subsequent Event [Member] | New Interest Rate of 8% Per Annum is Effective February 8, 2018 [Member]</t>
  </si>
  <si>
    <t>Debt instrument interest rate</t>
  </si>
  <si>
    <t>Subsequent Event [Member] | Minimum [Member]</t>
  </si>
  <si>
    <t>Debt conversion fair value percentage</t>
  </si>
  <si>
    <t>Subsequent Event [Member] | Minimum [Member] | Lender [Member]</t>
  </si>
  <si>
    <t>Subsequent Event [Member] | Minimum [Member] | Convertible Notes One [Member]</t>
  </si>
  <si>
    <t>Subsequent Event [Member] | Minimum [Member] | Notes Payable [Member] | Lender [Member]</t>
  </si>
  <si>
    <t>Subsequent Event [Member] | Maximum [Member]</t>
  </si>
  <si>
    <t>Subsequent Event [Member] | Maximum [Member] | Lender [Member]</t>
  </si>
  <si>
    <t>Subsequent Event [Member] | Maximum [Member] | Convertible Notes On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4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382598</v>
      </c>
    </row>
    <row r="15" spans="1:4">
      <c r="A15" s="4" t="s">
        <v>25</v>
      </c>
      <c r="C15" s="5" t="n">
        <v>648325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34</v>
      </c>
      <c r="B7" s="4" t="s">
        <v>204</v>
      </c>
    </row>
    <row r="8" spans="1:2">
      <c r="A8" s="4" t="s">
        <v>205</v>
      </c>
      <c r="B8" s="4" t="s">
        <v>206</v>
      </c>
    </row>
    <row r="9" spans="1:2">
      <c r="A9" s="4" t="s">
        <v>170</v>
      </c>
      <c r="B9" s="4" t="s">
        <v>207</v>
      </c>
    </row>
    <row r="10" spans="1:2">
      <c r="A10" s="4" t="s">
        <v>208</v>
      </c>
      <c r="B10" s="4" t="s">
        <v>209</v>
      </c>
    </row>
    <row r="11" spans="1:2">
      <c r="A11" s="4" t="s">
        <v>210</v>
      </c>
      <c r="B11" s="4" t="s">
        <v>211</v>
      </c>
    </row>
    <row r="12" spans="1:2">
      <c r="A12" s="4" t="s">
        <v>212</v>
      </c>
      <c r="B12" s="4" t="s">
        <v>213</v>
      </c>
    </row>
    <row r="13" spans="1:2">
      <c r="A13" s="4" t="s">
        <v>182</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194</v>
      </c>
      <c r="B21" s="4" t="s">
        <v>229</v>
      </c>
    </row>
    <row r="22" spans="1:2">
      <c r="A22" s="4" t="s">
        <v>230</v>
      </c>
      <c r="B22"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51680</v>
      </c>
      <c r="D3" s="6" t="n">
        <v>31822</v>
      </c>
    </row>
    <row r="4" spans="1:4">
      <c r="A4" s="4" t="s">
        <v>35</v>
      </c>
      <c r="C4" s="5" t="n">
        <v>38000</v>
      </c>
      <c r="D4" s="5" t="n">
        <v>6000</v>
      </c>
    </row>
    <row r="5" spans="1:4">
      <c r="A5" s="4" t="s">
        <v>36</v>
      </c>
      <c r="C5" s="5" t="n">
        <v>30030</v>
      </c>
      <c r="D5" s="5" t="n">
        <v>35578</v>
      </c>
    </row>
    <row r="6" spans="1:4">
      <c r="A6" s="4" t="s">
        <v>37</v>
      </c>
      <c r="C6" s="5" t="n">
        <v>519710</v>
      </c>
      <c r="D6" s="5" t="n">
        <v>73400</v>
      </c>
    </row>
    <row r="7" spans="1:4">
      <c r="A7" s="4" t="s">
        <v>38</v>
      </c>
      <c r="C7" s="5" t="n">
        <v>327847</v>
      </c>
      <c r="D7" s="5" t="n">
        <v>508594</v>
      </c>
    </row>
    <row r="8" spans="1:4">
      <c r="A8" s="4" t="s">
        <v>39</v>
      </c>
      <c r="C8" s="5" t="n">
        <v>888950</v>
      </c>
      <c r="D8" s="5" t="n">
        <v>963845</v>
      </c>
    </row>
    <row r="9" spans="1:4">
      <c r="A9" s="4" t="s">
        <v>40</v>
      </c>
      <c r="C9" s="5" t="n">
        <v>22100</v>
      </c>
      <c r="D9" s="5" t="n">
        <v>34176</v>
      </c>
    </row>
    <row r="10" spans="1:4">
      <c r="A10" s="4" t="s">
        <v>41</v>
      </c>
      <c r="C10" s="5" t="n">
        <v>1758607</v>
      </c>
      <c r="D10" s="5" t="n">
        <v>1580015</v>
      </c>
    </row>
    <row r="11" spans="1:4">
      <c r="A11" s="3" t="s">
        <v>42</v>
      </c>
    </row>
    <row r="12" spans="1:4">
      <c r="A12" s="4" t="s">
        <v>43</v>
      </c>
      <c r="C12" s="5" t="n">
        <v>2454944</v>
      </c>
      <c r="D12" s="5" t="n">
        <v>2283981</v>
      </c>
    </row>
    <row r="13" spans="1:4">
      <c r="A13" s="4" t="s">
        <v>44</v>
      </c>
      <c r="C13" s="5" t="n">
        <v>1885551</v>
      </c>
      <c r="D13" s="5" t="n">
        <v>1574659</v>
      </c>
    </row>
    <row r="14" spans="1:4">
      <c r="A14" s="4" t="s">
        <v>45</v>
      </c>
      <c r="C14" s="5" t="n">
        <v>329166</v>
      </c>
      <c r="D14" s="5" t="n">
        <v>127375</v>
      </c>
    </row>
    <row r="15" spans="1:4">
      <c r="A15" s="4" t="s">
        <v>46</v>
      </c>
      <c r="C15" s="5" t="n">
        <v>3467568</v>
      </c>
      <c r="D15" s="5" t="n">
        <v>1858845</v>
      </c>
    </row>
    <row r="16" spans="1:4">
      <c r="A16" s="4" t="s">
        <v>47</v>
      </c>
      <c r="C16" s="5" t="n">
        <v>216073</v>
      </c>
      <c r="D16" s="4" t="s">
        <v>48</v>
      </c>
    </row>
    <row r="17" spans="1:4">
      <c r="A17" s="4" t="s">
        <v>49</v>
      </c>
      <c r="C17" s="5" t="n">
        <v>8353302</v>
      </c>
      <c r="D17" s="5" t="n">
        <v>5844860</v>
      </c>
    </row>
    <row r="18" spans="1:4">
      <c r="A18" s="4" t="s">
        <v>50</v>
      </c>
      <c r="C18" s="5" t="n">
        <v>38000</v>
      </c>
      <c r="D18" s="5" t="n">
        <v>430000</v>
      </c>
    </row>
    <row r="19" spans="1:4">
      <c r="A19" s="4" t="s">
        <v>51</v>
      </c>
      <c r="C19" s="5" t="n">
        <v>9591</v>
      </c>
      <c r="D19" s="5" t="n">
        <v>7681</v>
      </c>
    </row>
    <row r="20" spans="1:4">
      <c r="A20" s="4" t="s">
        <v>52</v>
      </c>
      <c r="B20" s="4" t="s">
        <v>53</v>
      </c>
      <c r="C20" s="5" t="n">
        <v>194282</v>
      </c>
      <c r="D20" s="5" t="n">
        <v>297756</v>
      </c>
    </row>
    <row r="21" spans="1:4">
      <c r="A21" s="4" t="s">
        <v>54</v>
      </c>
      <c r="C21" s="5" t="n">
        <v>8595175</v>
      </c>
      <c r="D21" s="5" t="n">
        <v>6580297</v>
      </c>
    </row>
    <row r="22" spans="1:4">
      <c r="A22" s="3" t="s">
        <v>55</v>
      </c>
    </row>
    <row r="23" spans="1:4">
      <c r="A23" s="4" t="s">
        <v>56</v>
      </c>
      <c r="C23" s="4" t="s">
        <v>48</v>
      </c>
      <c r="D23" s="4" t="s">
        <v>48</v>
      </c>
    </row>
    <row r="24" spans="1:4">
      <c r="A24" s="4" t="s">
        <v>57</v>
      </c>
      <c r="C24" s="5" t="n">
        <v>6112</v>
      </c>
      <c r="D24" s="5" t="n">
        <v>4699</v>
      </c>
    </row>
    <row r="25" spans="1:4">
      <c r="A25" s="4" t="s">
        <v>58</v>
      </c>
      <c r="C25" s="5" t="n">
        <v>44561773</v>
      </c>
      <c r="D25" s="5" t="n">
        <v>36954817</v>
      </c>
    </row>
    <row r="26" spans="1:4">
      <c r="A26" s="4" t="s">
        <v>59</v>
      </c>
      <c r="C26" s="5" t="n">
        <v>-51404453</v>
      </c>
      <c r="D26" s="5" t="n">
        <v>-41959798</v>
      </c>
    </row>
    <row r="27" spans="1:4">
      <c r="A27" s="4" t="s">
        <v>60</v>
      </c>
      <c r="C27" s="5" t="n">
        <v>-6836568</v>
      </c>
      <c r="D27" s="5" t="n">
        <v>-5000282</v>
      </c>
    </row>
    <row r="28" spans="1:4">
      <c r="A28" s="4" t="s">
        <v>61</v>
      </c>
      <c r="C28" s="6" t="n">
        <v>1758607</v>
      </c>
      <c r="D28" s="6" t="n">
        <v>1580015</v>
      </c>
    </row>
    <row r="29" spans="1:4"/>
    <row r="30" spans="1:4">
      <c r="A30" s="4" t="s">
        <v>53</v>
      </c>
      <c r="B30" s="4" t="s">
        <v>62</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79</v>
      </c>
      <c r="B1" s="2" t="s">
        <v>1</v>
      </c>
    </row>
    <row r="2" spans="1:4">
      <c r="B2" s="2" t="s">
        <v>2</v>
      </c>
      <c r="C2" s="2" t="s">
        <v>32</v>
      </c>
      <c r="D2" s="2" t="s">
        <v>280</v>
      </c>
    </row>
    <row r="3" spans="1:4">
      <c r="A3" s="4" t="s">
        <v>281</v>
      </c>
      <c r="B3" s="6" t="n">
        <v>7833592</v>
      </c>
    </row>
    <row r="4" spans="1:4">
      <c r="A4" s="4" t="s">
        <v>282</v>
      </c>
      <c r="B4" s="5" t="n">
        <v>6836568</v>
      </c>
      <c r="C4" s="6" t="n">
        <v>5000282</v>
      </c>
      <c r="D4" s="6" t="n">
        <v>3908463</v>
      </c>
    </row>
    <row r="5" spans="1:4">
      <c r="A5" s="4" t="s">
        <v>125</v>
      </c>
      <c r="B5" s="5" t="n">
        <v>9444655</v>
      </c>
      <c r="C5" s="6" t="n">
        <v>8636292</v>
      </c>
    </row>
    <row r="6" spans="1:4">
      <c r="A6" s="4" t="s">
        <v>283</v>
      </c>
      <c r="B6" s="5" t="n">
        <v>452168</v>
      </c>
    </row>
    <row r="7" spans="1:4">
      <c r="A7" s="4" t="s">
        <v>284</v>
      </c>
      <c r="B7" s="5" t="n">
        <v>420500</v>
      </c>
    </row>
    <row r="8" spans="1:4">
      <c r="A8" s="4" t="s">
        <v>45</v>
      </c>
      <c r="B8" s="5" t="n">
        <v>207993</v>
      </c>
    </row>
    <row r="9" spans="1:4">
      <c r="A9" s="4" t="s">
        <v>285</v>
      </c>
      <c r="B9" s="5" t="n">
        <v>119583</v>
      </c>
    </row>
    <row r="10" spans="1:4">
      <c r="A10" s="4" t="s">
        <v>286</v>
      </c>
      <c r="B10" s="5" t="n">
        <v>598500</v>
      </c>
    </row>
    <row r="11" spans="1:4">
      <c r="A11" s="4" t="s">
        <v>287</v>
      </c>
    </row>
    <row r="12" spans="1:4">
      <c r="A12" s="4" t="s">
        <v>285</v>
      </c>
      <c r="B12" s="6" t="n">
        <v>788982</v>
      </c>
    </row>
    <row r="13" spans="1:4">
      <c r="A13" s="4" t="s">
        <v>288</v>
      </c>
      <c r="B13" s="4"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336229</v>
      </c>
      <c r="C3" s="6" t="n">
        <v>152720</v>
      </c>
    </row>
    <row r="4" spans="1:3">
      <c r="A4" s="4" t="s">
        <v>66</v>
      </c>
      <c r="B4" s="6" t="n">
        <v>1256</v>
      </c>
      <c r="C4" s="6" t="n">
        <v>27244</v>
      </c>
    </row>
    <row r="5" spans="1:3">
      <c r="A5" s="4" t="s">
        <v>67</v>
      </c>
      <c r="B5" s="7" t="n">
        <v>0.01</v>
      </c>
      <c r="C5" s="7" t="n">
        <v>0.01</v>
      </c>
    </row>
    <row r="6" spans="1:3">
      <c r="A6" s="4" t="s">
        <v>68</v>
      </c>
      <c r="B6" s="5" t="n">
        <v>5000000</v>
      </c>
      <c r="C6" s="5" t="n">
        <v>5000000</v>
      </c>
    </row>
    <row r="7" spans="1:3">
      <c r="A7" s="4" t="s">
        <v>69</v>
      </c>
      <c r="B7" s="4" t="s">
        <v>48</v>
      </c>
      <c r="C7" s="4" t="s">
        <v>48</v>
      </c>
    </row>
    <row r="8" spans="1:3">
      <c r="A8" s="4" t="s">
        <v>70</v>
      </c>
      <c r="B8" s="4" t="s">
        <v>48</v>
      </c>
      <c r="C8" s="4" t="s">
        <v>48</v>
      </c>
    </row>
    <row r="9" spans="1:3">
      <c r="A9" s="4" t="s">
        <v>71</v>
      </c>
      <c r="B9" s="8" t="n">
        <v>0.001</v>
      </c>
      <c r="C9" s="8" t="n">
        <v>0.001</v>
      </c>
    </row>
    <row r="10" spans="1:3">
      <c r="A10" s="4" t="s">
        <v>72</v>
      </c>
      <c r="B10" s="5" t="n">
        <v>30000000</v>
      </c>
      <c r="C10" s="5" t="n">
        <v>30000000</v>
      </c>
    </row>
    <row r="11" spans="1:3">
      <c r="A11" s="4" t="s">
        <v>73</v>
      </c>
      <c r="B11" s="5" t="n">
        <v>6112473</v>
      </c>
      <c r="C11" s="5" t="n">
        <v>4699035</v>
      </c>
    </row>
    <row r="12" spans="1:3">
      <c r="A12" s="4" t="s">
        <v>74</v>
      </c>
      <c r="B12" s="5" t="n">
        <v>6112473</v>
      </c>
      <c r="C12" s="5" t="n">
        <v>4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290</v>
      </c>
      <c r="B1" s="2" t="s">
        <v>1</v>
      </c>
    </row>
    <row r="2" spans="1:3">
      <c r="B2" s="2" t="s">
        <v>2</v>
      </c>
      <c r="C2" s="2" t="s">
        <v>32</v>
      </c>
    </row>
    <row r="3" spans="1:3">
      <c r="A3" s="4" t="s">
        <v>291</v>
      </c>
      <c r="B3" s="6" t="n">
        <v>26840</v>
      </c>
      <c r="C3" s="6" t="n">
        <v>17972</v>
      </c>
    </row>
    <row r="4" spans="1:3">
      <c r="A4" s="4" t="s">
        <v>83</v>
      </c>
      <c r="B4" s="5" t="n">
        <v>2152433</v>
      </c>
      <c r="C4" s="5" t="n">
        <v>2883563</v>
      </c>
    </row>
    <row r="5" spans="1:3">
      <c r="A5" s="4" t="s">
        <v>292</v>
      </c>
    </row>
    <row r="6" spans="1:3">
      <c r="A6" s="4" t="s">
        <v>77</v>
      </c>
      <c r="B6" s="5" t="n">
        <v>0</v>
      </c>
      <c r="C6" s="5" t="n">
        <v>355</v>
      </c>
    </row>
    <row r="7" spans="1:3">
      <c r="A7" s="4" t="s">
        <v>293</v>
      </c>
    </row>
    <row r="8" spans="1:3">
      <c r="A8" s="4" t="s">
        <v>294</v>
      </c>
      <c r="B8" s="6" t="n">
        <v>81000</v>
      </c>
      <c r="C8" s="6" t="n">
        <v>36000</v>
      </c>
    </row>
    <row r="9" spans="1:3">
      <c r="A9" s="4" t="s">
        <v>295</v>
      </c>
    </row>
    <row r="10" spans="1:3">
      <c r="A10" s="4" t="s">
        <v>296</v>
      </c>
      <c r="B10" s="4" t="s">
        <v>297</v>
      </c>
    </row>
    <row r="11" spans="1:3">
      <c r="A11" s="4" t="s">
        <v>298</v>
      </c>
      <c r="B11" s="4" t="s">
        <v>299</v>
      </c>
    </row>
    <row r="12" spans="1:3">
      <c r="A12" s="4" t="s">
        <v>300</v>
      </c>
    </row>
    <row r="13" spans="1:3">
      <c r="A13" s="4" t="s">
        <v>296</v>
      </c>
      <c r="B13" s="4" t="s">
        <v>301</v>
      </c>
    </row>
    <row r="14" spans="1:3">
      <c r="A14" s="4" t="s">
        <v>298</v>
      </c>
      <c r="B14"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304</v>
      </c>
      <c r="B3" s="5" t="n">
        <v>7969098</v>
      </c>
      <c r="C3" s="5" t="n">
        <v>5333763</v>
      </c>
    </row>
    <row r="4" spans="1:3">
      <c r="A4" s="4" t="s">
        <v>305</v>
      </c>
    </row>
    <row r="5" spans="1:3">
      <c r="A5" s="4" t="s">
        <v>304</v>
      </c>
      <c r="B5" s="5" t="n">
        <v>3122202</v>
      </c>
      <c r="C5" s="5" t="n">
        <v>2168950</v>
      </c>
    </row>
    <row r="6" spans="1:3">
      <c r="A6" s="4" t="s">
        <v>306</v>
      </c>
    </row>
    <row r="7" spans="1:3">
      <c r="A7" s="4" t="s">
        <v>304</v>
      </c>
      <c r="B7" s="5" t="n">
        <v>3435134</v>
      </c>
      <c r="C7" s="5" t="n">
        <v>2953651</v>
      </c>
    </row>
    <row r="8" spans="1:3">
      <c r="A8" s="4" t="s">
        <v>307</v>
      </c>
    </row>
    <row r="9" spans="1:3">
      <c r="A9" s="4" t="s">
        <v>304</v>
      </c>
      <c r="B9" s="5" t="n">
        <v>1411762</v>
      </c>
      <c r="C9" s="5" t="n">
        <v>211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8</v>
      </c>
      <c r="B1" s="2" t="s">
        <v>1</v>
      </c>
    </row>
    <row r="2" spans="1:3">
      <c r="B2" s="2" t="s">
        <v>2</v>
      </c>
      <c r="C2" s="2" t="s">
        <v>32</v>
      </c>
    </row>
    <row r="3" spans="1:3">
      <c r="A3" s="3" t="s">
        <v>171</v>
      </c>
    </row>
    <row r="4" spans="1:3">
      <c r="A4" s="4" t="s">
        <v>309</v>
      </c>
      <c r="B4" s="6" t="n">
        <v>184365</v>
      </c>
      <c r="C4" s="6" t="n">
        <v>1835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4" t="s">
        <v>311</v>
      </c>
      <c r="B2" s="6" t="n">
        <v>953830</v>
      </c>
      <c r="C2" s="6" t="n">
        <v>950212</v>
      </c>
    </row>
    <row r="3" spans="1:3">
      <c r="A3" s="4" t="s">
        <v>312</v>
      </c>
      <c r="B3" s="5" t="n">
        <v>-625983</v>
      </c>
      <c r="C3" s="5" t="n">
        <v>-441618</v>
      </c>
    </row>
    <row r="4" spans="1:3">
      <c r="A4" s="4" t="s">
        <v>38</v>
      </c>
      <c r="B4" s="5" t="n">
        <v>327847</v>
      </c>
      <c r="C4" s="5" t="n">
        <v>508594</v>
      </c>
    </row>
    <row r="5" spans="1:3">
      <c r="A5" s="4" t="s">
        <v>313</v>
      </c>
    </row>
    <row r="6" spans="1:3">
      <c r="A6" s="4" t="s">
        <v>311</v>
      </c>
      <c r="B6" s="5" t="n">
        <v>2848</v>
      </c>
      <c r="C6" s="5" t="n">
        <v>2848</v>
      </c>
    </row>
    <row r="7" spans="1:3">
      <c r="A7" s="4" t="s">
        <v>314</v>
      </c>
    </row>
    <row r="8" spans="1:3">
      <c r="A8" s="4" t="s">
        <v>311</v>
      </c>
      <c r="B8" s="5" t="n">
        <v>446506</v>
      </c>
      <c r="C8" s="5" t="n">
        <v>446506</v>
      </c>
    </row>
    <row r="9" spans="1:3">
      <c r="A9" s="4" t="s">
        <v>315</v>
      </c>
    </row>
    <row r="10" spans="1:3">
      <c r="A10" s="4" t="s">
        <v>311</v>
      </c>
      <c r="B10" s="5" t="n">
        <v>121625</v>
      </c>
      <c r="C10" s="5" t="n">
        <v>121625</v>
      </c>
    </row>
    <row r="11" spans="1:3">
      <c r="A11" s="4" t="s">
        <v>316</v>
      </c>
    </row>
    <row r="12" spans="1:3">
      <c r="A12" s="4" t="s">
        <v>311</v>
      </c>
      <c r="B12" s="5" t="n">
        <v>78190</v>
      </c>
      <c r="C12" s="5" t="n">
        <v>74572</v>
      </c>
    </row>
    <row r="13" spans="1:3">
      <c r="A13" s="4" t="s">
        <v>317</v>
      </c>
    </row>
    <row r="14" spans="1:3">
      <c r="A14" s="4" t="s">
        <v>311</v>
      </c>
      <c r="B14" s="6" t="n">
        <v>304661</v>
      </c>
      <c r="C14" s="6" t="n">
        <v>3046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18</v>
      </c>
      <c r="B1" s="2" t="s">
        <v>319</v>
      </c>
      <c r="D1" s="2" t="s">
        <v>1</v>
      </c>
    </row>
    <row r="2" spans="1:4">
      <c r="B2" s="2" t="s">
        <v>320</v>
      </c>
      <c r="C2" s="2" t="s">
        <v>320</v>
      </c>
      <c r="D2" s="2" t="s">
        <v>2</v>
      </c>
    </row>
    <row r="3" spans="1:4">
      <c r="A3" s="4" t="s">
        <v>321</v>
      </c>
    </row>
    <row r="4" spans="1:4">
      <c r="A4" s="4" t="s">
        <v>322</v>
      </c>
      <c r="C4" s="6" t="n">
        <v>150000</v>
      </c>
      <c r="D4" s="6" t="n">
        <v>150000</v>
      </c>
    </row>
    <row r="5" spans="1:4">
      <c r="A5" s="4" t="s">
        <v>323</v>
      </c>
    </row>
    <row r="6" spans="1:4">
      <c r="A6" s="4" t="s">
        <v>322</v>
      </c>
      <c r="B6" s="6" t="n">
        <v>250000</v>
      </c>
      <c r="D6" s="5" t="n">
        <v>250000</v>
      </c>
    </row>
    <row r="7" spans="1:4">
      <c r="A7" s="4" t="s">
        <v>324</v>
      </c>
    </row>
    <row r="8" spans="1:4">
      <c r="A8" s="4" t="s">
        <v>325</v>
      </c>
      <c r="D8" s="6" t="n">
        <v>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26</v>
      </c>
      <c r="B1" s="2" t="s">
        <v>1</v>
      </c>
    </row>
    <row r="2" spans="1:3">
      <c r="B2" s="2" t="s">
        <v>2</v>
      </c>
      <c r="C2" s="2" t="s">
        <v>32</v>
      </c>
    </row>
    <row r="3" spans="1:3">
      <c r="A3" s="4" t="s">
        <v>327</v>
      </c>
      <c r="B3" s="6" t="n">
        <v>963845</v>
      </c>
      <c r="C3" s="6" t="n">
        <v>1038741</v>
      </c>
    </row>
    <row r="4" spans="1:3">
      <c r="A4" s="4" t="s">
        <v>328</v>
      </c>
      <c r="B4" s="5" t="n">
        <v>-74895</v>
      </c>
      <c r="C4" s="5" t="n">
        <v>-74896</v>
      </c>
    </row>
    <row r="5" spans="1:3">
      <c r="A5" s="4" t="s">
        <v>329</v>
      </c>
      <c r="B5" s="5" t="n">
        <v>888950</v>
      </c>
      <c r="C5" s="5" t="n">
        <v>963845</v>
      </c>
    </row>
    <row r="6" spans="1:3">
      <c r="A6" s="4" t="s">
        <v>330</v>
      </c>
    </row>
    <row r="7" spans="1:3">
      <c r="A7" s="4" t="s">
        <v>327</v>
      </c>
      <c r="B7" s="5" t="n">
        <v>3676</v>
      </c>
      <c r="C7" s="5" t="n">
        <v>3676</v>
      </c>
    </row>
    <row r="8" spans="1:3">
      <c r="A8" s="4" t="s">
        <v>328</v>
      </c>
      <c r="B8" s="4" t="s">
        <v>48</v>
      </c>
      <c r="C8" s="4" t="s">
        <v>48</v>
      </c>
    </row>
    <row r="9" spans="1:3">
      <c r="A9" s="4" t="s">
        <v>329</v>
      </c>
      <c r="B9" s="6" t="n">
        <v>3676</v>
      </c>
      <c r="C9" s="5" t="n">
        <v>3676</v>
      </c>
    </row>
    <row r="10" spans="1:3">
      <c r="A10" s="4" t="s">
        <v>331</v>
      </c>
      <c r="B10" s="4" t="s">
        <v>297</v>
      </c>
    </row>
    <row r="11" spans="1:3">
      <c r="A11" s="4" t="s">
        <v>332</v>
      </c>
    </row>
    <row r="12" spans="1:3">
      <c r="A12" s="4" t="s">
        <v>327</v>
      </c>
      <c r="B12" s="6" t="n">
        <v>1301500</v>
      </c>
      <c r="C12" s="5" t="n">
        <v>1301500</v>
      </c>
    </row>
    <row r="13" spans="1:3">
      <c r="A13" s="4" t="s">
        <v>328</v>
      </c>
      <c r="B13" s="4" t="s">
        <v>48</v>
      </c>
      <c r="C13" s="4" t="s">
        <v>48</v>
      </c>
    </row>
    <row r="14" spans="1:3">
      <c r="A14" s="4" t="s">
        <v>329</v>
      </c>
      <c r="B14" s="6" t="n">
        <v>1301500</v>
      </c>
      <c r="C14" s="5" t="n">
        <v>1301500</v>
      </c>
    </row>
    <row r="15" spans="1:3">
      <c r="A15" s="4" t="s">
        <v>331</v>
      </c>
      <c r="B15" s="4" t="s">
        <v>333</v>
      </c>
    </row>
    <row r="16" spans="1:3">
      <c r="A16" s="4" t="s">
        <v>334</v>
      </c>
    </row>
    <row r="17" spans="1:3">
      <c r="A17" s="4" t="s">
        <v>327</v>
      </c>
      <c r="B17" s="6" t="n">
        <v>-341331</v>
      </c>
      <c r="C17" s="5" t="n">
        <v>-266435</v>
      </c>
    </row>
    <row r="18" spans="1:3">
      <c r="A18" s="4" t="s">
        <v>328</v>
      </c>
      <c r="B18" s="5" t="n">
        <v>-74895</v>
      </c>
      <c r="C18" s="5" t="n">
        <v>-74896</v>
      </c>
    </row>
    <row r="19" spans="1:3">
      <c r="A19" s="4" t="s">
        <v>329</v>
      </c>
      <c r="B19" s="6" t="n">
        <v>-416226</v>
      </c>
      <c r="C19" s="6" t="n">
        <v>-341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330</v>
      </c>
    </row>
    <row r="4" spans="1:3">
      <c r="A4" s="4" t="s">
        <v>336</v>
      </c>
      <c r="B4" s="6" t="n">
        <v>2208</v>
      </c>
      <c r="C4" s="6" t="n">
        <v>1840</v>
      </c>
    </row>
    <row r="5" spans="1:3">
      <c r="A5" s="4" t="s">
        <v>337</v>
      </c>
      <c r="B5" s="5" t="n">
        <v>368</v>
      </c>
      <c r="C5" s="5" t="n">
        <v>368</v>
      </c>
    </row>
    <row r="6" spans="1:3">
      <c r="A6" s="4" t="s">
        <v>338</v>
      </c>
      <c r="B6" s="5" t="n">
        <v>2576</v>
      </c>
      <c r="C6" s="5" t="n">
        <v>2208</v>
      </c>
    </row>
    <row r="7" spans="1:3">
      <c r="A7" s="4" t="s">
        <v>332</v>
      </c>
    </row>
    <row r="8" spans="1:3">
      <c r="A8" s="4" t="s">
        <v>336</v>
      </c>
      <c r="B8" s="5" t="n">
        <v>339123</v>
      </c>
      <c r="C8" s="5" t="n">
        <v>264595</v>
      </c>
    </row>
    <row r="9" spans="1:3">
      <c r="A9" s="4" t="s">
        <v>337</v>
      </c>
      <c r="B9" s="5" t="n">
        <v>74527</v>
      </c>
      <c r="C9" s="5" t="n">
        <v>74528</v>
      </c>
    </row>
    <row r="10" spans="1:3">
      <c r="A10" s="4" t="s">
        <v>338</v>
      </c>
      <c r="B10" s="5" t="n">
        <v>413650</v>
      </c>
      <c r="C10" s="5" t="n">
        <v>339123</v>
      </c>
    </row>
    <row r="11" spans="1:3">
      <c r="A11" s="4" t="s">
        <v>334</v>
      </c>
    </row>
    <row r="12" spans="1:3">
      <c r="A12" s="4" t="s">
        <v>336</v>
      </c>
      <c r="B12" s="5" t="n">
        <v>341331</v>
      </c>
      <c r="C12" s="5" t="n">
        <v>266435</v>
      </c>
    </row>
    <row r="13" spans="1:3">
      <c r="A13" s="4" t="s">
        <v>337</v>
      </c>
      <c r="B13" s="5" t="n">
        <v>74895</v>
      </c>
      <c r="C13" s="5" t="n">
        <v>74896</v>
      </c>
    </row>
    <row r="14" spans="1:3">
      <c r="A14" s="4" t="s">
        <v>338</v>
      </c>
      <c r="B14" s="6" t="n">
        <v>416226</v>
      </c>
      <c r="C14" s="6" t="n">
        <v>341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9</v>
      </c>
      <c r="B1" s="2" t="s">
        <v>1</v>
      </c>
    </row>
    <row r="2" spans="1:3">
      <c r="B2" s="2" t="s">
        <v>2</v>
      </c>
      <c r="C2" s="2" t="s">
        <v>32</v>
      </c>
    </row>
    <row r="3" spans="1:3">
      <c r="A3" s="4" t="s">
        <v>340</v>
      </c>
      <c r="B3" s="6" t="n">
        <v>43515</v>
      </c>
      <c r="C3" s="6" t="n">
        <v>292090</v>
      </c>
    </row>
    <row r="4" spans="1:3">
      <c r="A4" s="4" t="s">
        <v>341</v>
      </c>
      <c r="B4" s="6" t="n">
        <v>58515</v>
      </c>
      <c r="C4" s="5" t="n">
        <v>364120</v>
      </c>
    </row>
    <row r="5" spans="1:3">
      <c r="A5" s="4" t="s">
        <v>342</v>
      </c>
      <c r="B5" s="6" t="n">
        <v>4</v>
      </c>
    </row>
    <row r="6" spans="1:3">
      <c r="A6" s="4" t="s">
        <v>90</v>
      </c>
      <c r="B6" s="6" t="n">
        <v>-59938</v>
      </c>
      <c r="C6" s="5" t="n">
        <v>-58787</v>
      </c>
    </row>
    <row r="7" spans="1:3">
      <c r="A7" s="4" t="s">
        <v>50</v>
      </c>
      <c r="B7" s="6" t="n">
        <v>38000</v>
      </c>
      <c r="C7" s="5" t="n">
        <v>430000</v>
      </c>
    </row>
    <row r="8" spans="1:3">
      <c r="A8" s="4" t="s">
        <v>343</v>
      </c>
    </row>
    <row r="9" spans="1:3">
      <c r="A9" s="4" t="s">
        <v>344</v>
      </c>
      <c r="B9" s="5" t="n">
        <v>10000</v>
      </c>
    </row>
    <row r="10" spans="1:3">
      <c r="A10" s="4" t="s">
        <v>345</v>
      </c>
      <c r="B10" s="5" t="n">
        <v>10000</v>
      </c>
    </row>
    <row r="11" spans="1:3">
      <c r="A11" s="4" t="s">
        <v>342</v>
      </c>
      <c r="B11" s="6" t="n">
        <v>4</v>
      </c>
    </row>
    <row r="12" spans="1:3">
      <c r="A12" s="4" t="s">
        <v>346</v>
      </c>
      <c r="B12" s="6" t="n">
        <v>36300</v>
      </c>
    </row>
    <row r="13" spans="1:3">
      <c r="A13" s="4" t="s">
        <v>90</v>
      </c>
      <c r="B13" s="5" t="n">
        <v>6300</v>
      </c>
    </row>
    <row r="14" spans="1:3">
      <c r="A14" s="4" t="s">
        <v>347</v>
      </c>
    </row>
    <row r="15" spans="1:3">
      <c r="A15" s="4" t="s">
        <v>348</v>
      </c>
      <c r="B15" s="6" t="n">
        <v>175000</v>
      </c>
    </row>
    <row r="16" spans="1:3">
      <c r="A16" s="4" t="s">
        <v>344</v>
      </c>
      <c r="B16" s="5" t="n">
        <v>58334</v>
      </c>
    </row>
    <row r="17" spans="1:3">
      <c r="A17" s="4" t="s">
        <v>349</v>
      </c>
      <c r="B17" s="4" t="s">
        <v>301</v>
      </c>
    </row>
    <row r="18" spans="1:3">
      <c r="A18" s="4" t="s">
        <v>345</v>
      </c>
      <c r="B18" s="5" t="n">
        <v>58334</v>
      </c>
    </row>
    <row r="19" spans="1:3">
      <c r="A19" s="4" t="s">
        <v>342</v>
      </c>
      <c r="B19" s="6" t="n">
        <v>4</v>
      </c>
    </row>
    <row r="20" spans="1:3">
      <c r="A20" s="4" t="s">
        <v>346</v>
      </c>
      <c r="B20" s="6" t="n">
        <v>211752</v>
      </c>
    </row>
    <row r="21" spans="1:3">
      <c r="A21" s="4" t="s">
        <v>90</v>
      </c>
      <c r="B21" s="5" t="n">
        <v>36752</v>
      </c>
    </row>
    <row r="22" spans="1:3">
      <c r="A22" s="4" t="s">
        <v>350</v>
      </c>
    </row>
    <row r="23" spans="1:3">
      <c r="A23" s="4" t="s">
        <v>348</v>
      </c>
      <c r="B23" s="6" t="n">
        <v>265000</v>
      </c>
    </row>
    <row r="24" spans="1:3">
      <c r="A24" s="4" t="s">
        <v>344</v>
      </c>
      <c r="B24" s="5" t="n">
        <v>88334</v>
      </c>
    </row>
    <row r="25" spans="1:3">
      <c r="A25" s="4" t="s">
        <v>349</v>
      </c>
      <c r="B25" s="4" t="s">
        <v>301</v>
      </c>
    </row>
    <row r="26" spans="1:3">
      <c r="A26" s="4" t="s">
        <v>345</v>
      </c>
      <c r="B26" s="5" t="n">
        <v>88334</v>
      </c>
    </row>
    <row r="27" spans="1:3">
      <c r="A27" s="4" t="s">
        <v>342</v>
      </c>
      <c r="B27" s="6" t="n">
        <v>4</v>
      </c>
    </row>
    <row r="28" spans="1:3">
      <c r="A28" s="4" t="s">
        <v>346</v>
      </c>
      <c r="B28" s="6" t="n">
        <v>320652</v>
      </c>
    </row>
    <row r="29" spans="1:3">
      <c r="A29" s="4" t="s">
        <v>90</v>
      </c>
      <c r="B29" s="6" t="n">
        <v>55652</v>
      </c>
    </row>
    <row r="30" spans="1:3">
      <c r="A30" s="4" t="s">
        <v>351</v>
      </c>
    </row>
    <row r="31" spans="1:3">
      <c r="A31" s="4" t="s">
        <v>344</v>
      </c>
      <c r="B31" s="5" t="n">
        <v>8334</v>
      </c>
    </row>
    <row r="32" spans="1:3">
      <c r="A32" s="4" t="s">
        <v>349</v>
      </c>
      <c r="B32" s="4" t="s">
        <v>301</v>
      </c>
    </row>
    <row r="33" spans="1:3">
      <c r="A33" s="4" t="s">
        <v>345</v>
      </c>
      <c r="B33" s="5" t="n">
        <v>2000</v>
      </c>
    </row>
    <row r="34" spans="1:3">
      <c r="A34" s="4" t="s">
        <v>342</v>
      </c>
      <c r="B34" s="6" t="n">
        <v>4</v>
      </c>
    </row>
    <row r="35" spans="1:3">
      <c r="A35" s="4" t="s">
        <v>346</v>
      </c>
      <c r="B35" s="6" t="n">
        <v>19888</v>
      </c>
    </row>
    <row r="36" spans="1:3">
      <c r="A36" s="4" t="s">
        <v>352</v>
      </c>
      <c r="B36" s="5" t="n">
        <v>17697</v>
      </c>
    </row>
    <row r="37" spans="1:3">
      <c r="A37" s="4" t="s">
        <v>90</v>
      </c>
      <c r="B37" s="5" t="n">
        <v>2191</v>
      </c>
    </row>
    <row r="38" spans="1:3">
      <c r="A38" s="4" t="s">
        <v>353</v>
      </c>
    </row>
    <row r="39" spans="1:3">
      <c r="A39" s="4" t="s">
        <v>340</v>
      </c>
      <c r="B39" s="5" t="n">
        <v>43515</v>
      </c>
      <c r="C39" s="5" t="n">
        <v>292090</v>
      </c>
    </row>
    <row r="40" spans="1:3">
      <c r="A40" s="4" t="s">
        <v>341</v>
      </c>
      <c r="B40" s="6" t="n">
        <v>58515</v>
      </c>
      <c r="C40" s="5" t="n">
        <v>364120</v>
      </c>
    </row>
    <row r="41" spans="1:3">
      <c r="A41" s="4" t="s">
        <v>43</v>
      </c>
      <c r="C41" s="6" t="n">
        <v>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1885551</v>
      </c>
      <c r="C3" s="6" t="n">
        <v>1574659</v>
      </c>
    </row>
    <row r="4" spans="1:3">
      <c r="A4" s="4" t="s">
        <v>50</v>
      </c>
      <c r="B4" s="5" t="n">
        <v>38000</v>
      </c>
      <c r="C4" s="5" t="n">
        <v>430000</v>
      </c>
    </row>
    <row r="5" spans="1:3">
      <c r="A5" s="4" t="s">
        <v>357</v>
      </c>
    </row>
    <row r="6" spans="1:3">
      <c r="A6" s="3" t="s">
        <v>355</v>
      </c>
    </row>
    <row r="7" spans="1:3">
      <c r="A7" s="4" t="s">
        <v>358</v>
      </c>
      <c r="B7" s="5" t="n">
        <v>1010</v>
      </c>
      <c r="C7" s="5" t="n">
        <v>1778</v>
      </c>
    </row>
    <row r="8" spans="1:3">
      <c r="A8" s="4" t="s">
        <v>359</v>
      </c>
      <c r="B8" s="5" t="n">
        <v>349163</v>
      </c>
      <c r="C8" s="5" t="n">
        <v>747793</v>
      </c>
    </row>
    <row r="9" spans="1:3">
      <c r="A9" s="4" t="s">
        <v>360</v>
      </c>
      <c r="B9" s="5" t="n">
        <v>636175</v>
      </c>
      <c r="C9" s="5" t="n">
        <v>581175</v>
      </c>
    </row>
    <row r="10" spans="1:3">
      <c r="A10" s="4" t="s">
        <v>361</v>
      </c>
      <c r="B10" s="5" t="n">
        <v>604308</v>
      </c>
      <c r="C10" s="5" t="n">
        <v>263468</v>
      </c>
    </row>
    <row r="11" spans="1:3">
      <c r="A11" s="4" t="s">
        <v>362</v>
      </c>
      <c r="B11" s="5" t="n">
        <v>282500</v>
      </c>
      <c r="C11" s="5" t="n">
        <v>357500</v>
      </c>
    </row>
    <row r="12" spans="1:3">
      <c r="A12" s="4" t="s">
        <v>363</v>
      </c>
      <c r="B12" s="5" t="n">
        <v>50395</v>
      </c>
      <c r="C12" s="5" t="n">
        <v>52945</v>
      </c>
    </row>
    <row r="13" spans="1:3">
      <c r="A13" s="4" t="s">
        <v>364</v>
      </c>
      <c r="B13" s="5" t="n">
        <v>1923551</v>
      </c>
      <c r="C13" s="5" t="n">
        <v>2004659</v>
      </c>
    </row>
    <row r="14" spans="1:3">
      <c r="A14" s="4" t="s">
        <v>356</v>
      </c>
      <c r="B14" s="5" t="n">
        <v>1885551</v>
      </c>
      <c r="C14" s="5" t="n">
        <v>1574659</v>
      </c>
    </row>
    <row r="15" spans="1:3">
      <c r="A15" s="4" t="s">
        <v>50</v>
      </c>
      <c r="B15" s="6" t="n">
        <v>38000</v>
      </c>
      <c r="C15" s="6" t="n">
        <v>4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79"/>
    <col customWidth="1" max="7" min="7" width="14"/>
    <col customWidth="1" max="8" min="8" width="14"/>
  </cols>
  <sheetData>
    <row r="1" spans="1:8">
      <c r="A1" s="1" t="s">
        <v>365</v>
      </c>
      <c r="B1" s="2" t="s">
        <v>366</v>
      </c>
      <c r="C1" s="2" t="s">
        <v>367</v>
      </c>
      <c r="D1" s="2" t="s">
        <v>368</v>
      </c>
      <c r="E1" s="2" t="s">
        <v>2</v>
      </c>
      <c r="F1" s="2" t="s">
        <v>32</v>
      </c>
      <c r="G1" s="2" t="s">
        <v>369</v>
      </c>
      <c r="H1" s="2" t="s">
        <v>280</v>
      </c>
    </row>
    <row r="2" spans="1:8">
      <c r="A2" s="3" t="s">
        <v>370</v>
      </c>
    </row>
    <row r="3" spans="1:8">
      <c r="A3" s="4" t="s">
        <v>340</v>
      </c>
      <c r="E3" s="6" t="n">
        <v>43515</v>
      </c>
      <c r="F3" s="6" t="n">
        <v>292090</v>
      </c>
    </row>
    <row r="4" spans="1:8">
      <c r="A4" s="4" t="s">
        <v>371</v>
      </c>
      <c r="E4" s="5" t="n">
        <v>3661850</v>
      </c>
      <c r="F4" s="5" t="n">
        <v>2156601</v>
      </c>
      <c r="H4" s="6" t="n">
        <v>1311798</v>
      </c>
    </row>
    <row r="5" spans="1:8">
      <c r="A5" s="4" t="s">
        <v>89</v>
      </c>
      <c r="E5" s="5" t="n">
        <v>619266</v>
      </c>
      <c r="F5" s="5" t="n">
        <v>542336</v>
      </c>
    </row>
    <row r="6" spans="1:8">
      <c r="A6" s="4" t="s">
        <v>372</v>
      </c>
      <c r="E6" s="5" t="n">
        <v>114821</v>
      </c>
      <c r="F6" s="5" t="n">
        <v>96634</v>
      </c>
    </row>
    <row r="7" spans="1:8">
      <c r="A7" s="4" t="s">
        <v>135</v>
      </c>
      <c r="E7" s="5" t="n">
        <v>59938</v>
      </c>
      <c r="F7" s="5" t="n">
        <v>58787</v>
      </c>
    </row>
    <row r="8" spans="1:8">
      <c r="A8" s="4" t="s">
        <v>373</v>
      </c>
      <c r="E8" s="5" t="n">
        <v>58515</v>
      </c>
      <c r="F8" s="5" t="n">
        <v>364120</v>
      </c>
    </row>
    <row r="9" spans="1:8">
      <c r="A9" s="4" t="s">
        <v>374</v>
      </c>
      <c r="E9" s="5" t="n">
        <v>252082</v>
      </c>
      <c r="F9" s="5" t="n">
        <v>390000</v>
      </c>
    </row>
    <row r="10" spans="1:8">
      <c r="A10" s="4" t="s">
        <v>375</v>
      </c>
      <c r="E10" s="6" t="n">
        <v>336229</v>
      </c>
      <c r="F10" s="6" t="n">
        <v>152720</v>
      </c>
    </row>
    <row r="11" spans="1:8">
      <c r="A11" s="4" t="s">
        <v>376</v>
      </c>
      <c r="E11" s="5" t="n">
        <v>6112473</v>
      </c>
      <c r="F11" s="5" t="n">
        <v>4699035</v>
      </c>
    </row>
    <row r="12" spans="1:8">
      <c r="A12" s="4" t="s">
        <v>377</v>
      </c>
      <c r="E12" s="6" t="n">
        <v>6112</v>
      </c>
      <c r="F12" s="6" t="n">
        <v>4699</v>
      </c>
    </row>
    <row r="13" spans="1:8">
      <c r="A13" s="4" t="s">
        <v>378</v>
      </c>
      <c r="E13" s="5" t="n">
        <v>495197</v>
      </c>
      <c r="F13" s="5" t="n">
        <v>325000</v>
      </c>
    </row>
    <row r="14" spans="1:8">
      <c r="A14" s="4" t="s">
        <v>285</v>
      </c>
      <c r="E14" s="5" t="n">
        <v>119583</v>
      </c>
    </row>
    <row r="15" spans="1:8">
      <c r="A15" s="4" t="s">
        <v>145</v>
      </c>
      <c r="E15" s="5" t="n">
        <v>2542222</v>
      </c>
      <c r="F15" s="6" t="n">
        <v>1894000</v>
      </c>
    </row>
    <row r="16" spans="1:8">
      <c r="A16" s="4" t="s">
        <v>379</v>
      </c>
    </row>
    <row r="17" spans="1:8">
      <c r="A17" s="3" t="s">
        <v>370</v>
      </c>
    </row>
    <row r="18" spans="1:8">
      <c r="A18" s="4" t="s">
        <v>380</v>
      </c>
      <c r="F18" s="4" t="s">
        <v>381</v>
      </c>
    </row>
    <row r="19" spans="1:8">
      <c r="A19" s="4" t="s">
        <v>382</v>
      </c>
      <c r="F19" s="4" t="s">
        <v>301</v>
      </c>
    </row>
    <row r="20" spans="1:8">
      <c r="A20" s="4" t="s">
        <v>383</v>
      </c>
      <c r="F20" s="5" t="n">
        <v>844444</v>
      </c>
    </row>
    <row r="21" spans="1:8">
      <c r="A21" s="4" t="s">
        <v>384</v>
      </c>
      <c r="F21" s="6" t="n">
        <v>11959</v>
      </c>
    </row>
    <row r="22" spans="1:8">
      <c r="A22" s="4" t="s">
        <v>371</v>
      </c>
      <c r="F22" s="5" t="n">
        <v>197500</v>
      </c>
    </row>
    <row r="23" spans="1:8">
      <c r="A23" s="4" t="s">
        <v>385</v>
      </c>
      <c r="F23" s="5" t="n">
        <v>190000</v>
      </c>
    </row>
    <row r="24" spans="1:8">
      <c r="A24" s="4" t="s">
        <v>89</v>
      </c>
      <c r="F24" s="5" t="n">
        <v>7500</v>
      </c>
    </row>
    <row r="25" spans="1:8">
      <c r="A25" s="4" t="s">
        <v>372</v>
      </c>
      <c r="F25" s="5" t="n">
        <v>55028</v>
      </c>
    </row>
    <row r="26" spans="1:8">
      <c r="A26" s="4" t="s">
        <v>98</v>
      </c>
    </row>
    <row r="27" spans="1:8">
      <c r="A27" s="3" t="s">
        <v>370</v>
      </c>
    </row>
    <row r="28" spans="1:8">
      <c r="A28" s="4" t="s">
        <v>372</v>
      </c>
      <c r="E28" s="4" t="s">
        <v>48</v>
      </c>
      <c r="F28" s="4" t="s">
        <v>48</v>
      </c>
    </row>
    <row r="29" spans="1:8">
      <c r="A29" s="4" t="s">
        <v>386</v>
      </c>
      <c r="E29" s="5" t="n">
        <v>361335</v>
      </c>
      <c r="F29" s="5" t="n">
        <v>956833</v>
      </c>
    </row>
    <row r="30" spans="1:8">
      <c r="A30" s="4" t="s">
        <v>387</v>
      </c>
    </row>
    <row r="31" spans="1:8">
      <c r="A31" s="3" t="s">
        <v>370</v>
      </c>
    </row>
    <row r="32" spans="1:8">
      <c r="A32" s="4" t="s">
        <v>371</v>
      </c>
      <c r="E32" s="6" t="n">
        <v>25000</v>
      </c>
    </row>
    <row r="33" spans="1:8">
      <c r="A33" s="4" t="s">
        <v>388</v>
      </c>
    </row>
    <row r="34" spans="1:8">
      <c r="A34" s="3" t="s">
        <v>370</v>
      </c>
    </row>
    <row r="35" spans="1:8">
      <c r="A35" s="4" t="s">
        <v>371</v>
      </c>
      <c r="E35" s="5" t="n">
        <v>11667</v>
      </c>
    </row>
    <row r="36" spans="1:8">
      <c r="A36" s="4" t="s">
        <v>389</v>
      </c>
    </row>
    <row r="37" spans="1:8">
      <c r="A37" s="3" t="s">
        <v>370</v>
      </c>
    </row>
    <row r="38" spans="1:8">
      <c r="A38" s="4" t="s">
        <v>371</v>
      </c>
      <c r="E38" s="5" t="n">
        <v>11667</v>
      </c>
    </row>
    <row r="39" spans="1:8">
      <c r="A39" s="4" t="s">
        <v>390</v>
      </c>
    </row>
    <row r="40" spans="1:8">
      <c r="A40" s="3" t="s">
        <v>370</v>
      </c>
    </row>
    <row r="41" spans="1:8">
      <c r="A41" s="4" t="s">
        <v>371</v>
      </c>
      <c r="E41" s="5" t="n">
        <v>11667</v>
      </c>
    </row>
    <row r="42" spans="1:8">
      <c r="A42" s="4" t="s">
        <v>391</v>
      </c>
    </row>
    <row r="43" spans="1:8">
      <c r="A43" s="3" t="s">
        <v>370</v>
      </c>
    </row>
    <row r="44" spans="1:8">
      <c r="A44" s="4" t="s">
        <v>371</v>
      </c>
      <c r="E44" s="5" t="n">
        <v>11667</v>
      </c>
    </row>
    <row r="45" spans="1:8">
      <c r="A45" s="4" t="s">
        <v>392</v>
      </c>
    </row>
    <row r="46" spans="1:8">
      <c r="A46" s="3" t="s">
        <v>370</v>
      </c>
    </row>
    <row r="47" spans="1:8">
      <c r="A47" s="4" t="s">
        <v>371</v>
      </c>
      <c r="E47" s="5" t="n">
        <v>11667</v>
      </c>
    </row>
    <row r="48" spans="1:8">
      <c r="A48" s="4" t="s">
        <v>393</v>
      </c>
    </row>
    <row r="49" spans="1:8">
      <c r="A49" s="3" t="s">
        <v>370</v>
      </c>
    </row>
    <row r="50" spans="1:8">
      <c r="A50" s="4" t="s">
        <v>89</v>
      </c>
      <c r="E50" s="5" t="n">
        <v>1256</v>
      </c>
      <c r="F50" s="6" t="n">
        <v>27244</v>
      </c>
    </row>
    <row r="51" spans="1:8">
      <c r="A51" s="4" t="s">
        <v>378</v>
      </c>
      <c r="E51" s="5" t="n">
        <v>637250</v>
      </c>
    </row>
    <row r="52" spans="1:8">
      <c r="A52" s="4" t="s">
        <v>285</v>
      </c>
      <c r="E52" s="5" t="n">
        <v>201000</v>
      </c>
    </row>
    <row r="53" spans="1:8">
      <c r="A53" s="4" t="s">
        <v>300</v>
      </c>
    </row>
    <row r="54" spans="1:8">
      <c r="A54" s="3" t="s">
        <v>370</v>
      </c>
    </row>
    <row r="55" spans="1:8">
      <c r="A55" s="4" t="s">
        <v>378</v>
      </c>
      <c r="E55" s="6" t="n">
        <v>196666</v>
      </c>
      <c r="F55" s="6" t="n">
        <v>296250</v>
      </c>
    </row>
    <row r="56" spans="1:8">
      <c r="A56" s="4" t="s">
        <v>394</v>
      </c>
    </row>
    <row r="57" spans="1:8">
      <c r="A57" s="3" t="s">
        <v>370</v>
      </c>
    </row>
    <row r="58" spans="1:8">
      <c r="A58" s="4" t="s">
        <v>395</v>
      </c>
      <c r="F58" s="4" t="s">
        <v>396</v>
      </c>
    </row>
    <row r="59" spans="1:8">
      <c r="A59" s="4" t="s">
        <v>380</v>
      </c>
      <c r="F59" s="4" t="s">
        <v>397</v>
      </c>
    </row>
    <row r="60" spans="1:8">
      <c r="A60" s="4" t="s">
        <v>398</v>
      </c>
      <c r="F60" s="6" t="n">
        <v>5</v>
      </c>
    </row>
    <row r="61" spans="1:8">
      <c r="A61" s="4" t="s">
        <v>399</v>
      </c>
    </row>
    <row r="62" spans="1:8">
      <c r="A62" s="3" t="s">
        <v>370</v>
      </c>
    </row>
    <row r="63" spans="1:8">
      <c r="A63" s="4" t="s">
        <v>400</v>
      </c>
      <c r="E63" s="4" t="s">
        <v>401</v>
      </c>
    </row>
    <row r="64" spans="1:8">
      <c r="A64" s="4" t="s">
        <v>398</v>
      </c>
      <c r="E64" s="6" t="n">
        <v>1</v>
      </c>
    </row>
    <row r="65" spans="1:8">
      <c r="A65" s="4" t="s">
        <v>402</v>
      </c>
    </row>
    <row r="66" spans="1:8">
      <c r="A66" s="3" t="s">
        <v>370</v>
      </c>
    </row>
    <row r="67" spans="1:8">
      <c r="A67" s="4" t="s">
        <v>395</v>
      </c>
      <c r="F67" s="4" t="s">
        <v>403</v>
      </c>
    </row>
    <row r="68" spans="1:8">
      <c r="A68" s="4" t="s">
        <v>380</v>
      </c>
      <c r="F68" s="4" t="s">
        <v>404</v>
      </c>
    </row>
    <row r="69" spans="1:8">
      <c r="A69" s="4" t="s">
        <v>398</v>
      </c>
      <c r="F69" s="7" t="n">
        <v>4.5</v>
      </c>
    </row>
    <row r="70" spans="1:8">
      <c r="A70" s="4" t="s">
        <v>405</v>
      </c>
    </row>
    <row r="71" spans="1:8">
      <c r="A71" s="3" t="s">
        <v>370</v>
      </c>
    </row>
    <row r="72" spans="1:8">
      <c r="A72" s="4" t="s">
        <v>400</v>
      </c>
      <c r="E72" s="4" t="s">
        <v>406</v>
      </c>
    </row>
    <row r="73" spans="1:8">
      <c r="A73" s="4" t="s">
        <v>398</v>
      </c>
      <c r="E73" s="4" t="s">
        <v>407</v>
      </c>
    </row>
    <row r="74" spans="1:8">
      <c r="A74" s="4" t="s">
        <v>408</v>
      </c>
    </row>
    <row r="75" spans="1:8">
      <c r="A75" s="3" t="s">
        <v>370</v>
      </c>
    </row>
    <row r="76" spans="1:8">
      <c r="A76" s="4" t="s">
        <v>395</v>
      </c>
      <c r="D76" s="4" t="s">
        <v>409</v>
      </c>
    </row>
    <row r="77" spans="1:8">
      <c r="A77" s="4" t="s">
        <v>410</v>
      </c>
    </row>
    <row r="78" spans="1:8">
      <c r="A78" s="3" t="s">
        <v>370</v>
      </c>
    </row>
    <row r="79" spans="1:8">
      <c r="A79" s="4" t="s">
        <v>395</v>
      </c>
      <c r="F79" s="4" t="s">
        <v>396</v>
      </c>
    </row>
    <row r="80" spans="1:8">
      <c r="A80" s="4" t="s">
        <v>383</v>
      </c>
      <c r="F80" s="5" t="n">
        <v>33750</v>
      </c>
    </row>
    <row r="81" spans="1:8">
      <c r="A81" s="4" t="s">
        <v>384</v>
      </c>
      <c r="F81" s="6" t="n">
        <v>53150</v>
      </c>
    </row>
    <row r="82" spans="1:8">
      <c r="A82" s="4" t="s">
        <v>371</v>
      </c>
      <c r="F82" s="6" t="n">
        <v>530000</v>
      </c>
    </row>
    <row r="83" spans="1:8">
      <c r="A83" s="4" t="s">
        <v>411</v>
      </c>
      <c r="F83" s="4" t="s">
        <v>412</v>
      </c>
    </row>
    <row r="84" spans="1:8">
      <c r="A84" s="4" t="s">
        <v>398</v>
      </c>
      <c r="F84" s="6" t="n">
        <v>2</v>
      </c>
    </row>
    <row r="85" spans="1:8">
      <c r="A85" s="4" t="s">
        <v>374</v>
      </c>
      <c r="F85" s="6" t="n">
        <v>296250</v>
      </c>
    </row>
    <row r="86" spans="1:8">
      <c r="A86" s="4" t="s">
        <v>413</v>
      </c>
    </row>
    <row r="87" spans="1:8">
      <c r="A87" s="3" t="s">
        <v>370</v>
      </c>
    </row>
    <row r="88" spans="1:8">
      <c r="A88" s="4" t="s">
        <v>395</v>
      </c>
      <c r="F88" s="4" t="s">
        <v>396</v>
      </c>
    </row>
    <row r="89" spans="1:8">
      <c r="A89" s="4" t="s">
        <v>45</v>
      </c>
      <c r="F89" s="6" t="n">
        <v>16751</v>
      </c>
    </row>
    <row r="90" spans="1:8">
      <c r="A90" s="4" t="s">
        <v>344</v>
      </c>
      <c r="F90" s="5" t="n">
        <v>137006</v>
      </c>
    </row>
    <row r="91" spans="1:8">
      <c r="A91" s="4" t="s">
        <v>374</v>
      </c>
      <c r="F91" s="6" t="n">
        <v>325000</v>
      </c>
    </row>
    <row r="92" spans="1:8">
      <c r="A92" s="4" t="s">
        <v>414</v>
      </c>
    </row>
    <row r="93" spans="1:8">
      <c r="A93" s="3" t="s">
        <v>370</v>
      </c>
    </row>
    <row r="94" spans="1:8">
      <c r="A94" s="4" t="s">
        <v>400</v>
      </c>
      <c r="F94" s="4" t="s">
        <v>415</v>
      </c>
    </row>
    <row r="95" spans="1:8">
      <c r="A95" s="4" t="s">
        <v>398</v>
      </c>
      <c r="F95" s="6" t="n">
        <v>1</v>
      </c>
    </row>
    <row r="96" spans="1:8">
      <c r="A96" s="4" t="s">
        <v>416</v>
      </c>
    </row>
    <row r="97" spans="1:8">
      <c r="A97" s="3" t="s">
        <v>370</v>
      </c>
    </row>
    <row r="98" spans="1:8">
      <c r="A98" s="4" t="s">
        <v>398</v>
      </c>
      <c r="F98" s="6" t="n">
        <v>3</v>
      </c>
    </row>
    <row r="99" spans="1:8">
      <c r="A99" s="4" t="s">
        <v>417</v>
      </c>
    </row>
    <row r="100" spans="1:8">
      <c r="A100" s="3" t="s">
        <v>370</v>
      </c>
    </row>
    <row r="101" spans="1:8">
      <c r="A101" s="4" t="s">
        <v>400</v>
      </c>
      <c r="F101" s="4" t="s">
        <v>401</v>
      </c>
    </row>
    <row r="102" spans="1:8">
      <c r="A102" s="4" t="s">
        <v>398</v>
      </c>
      <c r="F102" s="7" t="n">
        <v>0.75</v>
      </c>
    </row>
    <row r="103" spans="1:8">
      <c r="A103" s="4" t="s">
        <v>418</v>
      </c>
    </row>
    <row r="104" spans="1:8">
      <c r="A104" s="3" t="s">
        <v>370</v>
      </c>
    </row>
    <row r="105" spans="1:8">
      <c r="A105" s="4" t="s">
        <v>398</v>
      </c>
      <c r="F105" s="7" t="n">
        <v>1.94</v>
      </c>
    </row>
    <row r="106" spans="1:8">
      <c r="A106" s="4" t="s">
        <v>419</v>
      </c>
    </row>
    <row r="107" spans="1:8">
      <c r="A107" s="3" t="s">
        <v>370</v>
      </c>
    </row>
    <row r="108" spans="1:8">
      <c r="A108" s="4" t="s">
        <v>383</v>
      </c>
      <c r="E108" s="5" t="n">
        <v>7500</v>
      </c>
    </row>
    <row r="109" spans="1:8">
      <c r="A109" s="4" t="s">
        <v>384</v>
      </c>
      <c r="E109" s="6" t="n">
        <v>24388</v>
      </c>
    </row>
    <row r="110" spans="1:8">
      <c r="A110" s="4" t="s">
        <v>398</v>
      </c>
      <c r="E110" s="6" t="n">
        <v>4</v>
      </c>
    </row>
    <row r="111" spans="1:8">
      <c r="A111" s="4" t="s">
        <v>386</v>
      </c>
      <c r="E111" s="5" t="n">
        <v>8000</v>
      </c>
    </row>
    <row r="112" spans="1:8">
      <c r="A112" s="4" t="s">
        <v>420</v>
      </c>
    </row>
    <row r="113" spans="1:8">
      <c r="A113" s="3" t="s">
        <v>370</v>
      </c>
    </row>
    <row r="114" spans="1:8">
      <c r="A114" s="4" t="s">
        <v>382</v>
      </c>
      <c r="E114" s="4" t="s">
        <v>301</v>
      </c>
    </row>
    <row r="115" spans="1:8">
      <c r="A115" s="4" t="s">
        <v>371</v>
      </c>
      <c r="E115" s="6" t="n">
        <v>1204000</v>
      </c>
    </row>
    <row r="116" spans="1:8">
      <c r="A116" s="4" t="s">
        <v>411</v>
      </c>
      <c r="E116" s="4" t="s">
        <v>421</v>
      </c>
    </row>
    <row r="117" spans="1:8">
      <c r="A117" s="4" t="s">
        <v>400</v>
      </c>
      <c r="E117" s="4" t="s">
        <v>422</v>
      </c>
    </row>
    <row r="118" spans="1:8">
      <c r="A118" s="4" t="s">
        <v>398</v>
      </c>
      <c r="E118" s="7" t="n">
        <v>2.75</v>
      </c>
    </row>
    <row r="119" spans="1:8">
      <c r="A119" s="4" t="s">
        <v>374</v>
      </c>
      <c r="E119" s="6" t="n">
        <v>905000</v>
      </c>
    </row>
    <row r="120" spans="1:8">
      <c r="A120" s="4" t="s">
        <v>423</v>
      </c>
      <c r="E120" s="5" t="n">
        <v>1065970</v>
      </c>
    </row>
    <row r="121" spans="1:8">
      <c r="A121" s="4" t="s">
        <v>375</v>
      </c>
      <c r="E121" s="6" t="n">
        <v>138030</v>
      </c>
    </row>
    <row r="122" spans="1:8">
      <c r="A122" s="4" t="s">
        <v>424</v>
      </c>
    </row>
    <row r="123" spans="1:8">
      <c r="A123" s="3" t="s">
        <v>370</v>
      </c>
    </row>
    <row r="124" spans="1:8">
      <c r="A124" s="4" t="s">
        <v>395</v>
      </c>
      <c r="E124" s="4" t="s">
        <v>396</v>
      </c>
    </row>
    <row r="125" spans="1:8">
      <c r="A125" s="4" t="s">
        <v>425</v>
      </c>
    </row>
    <row r="126" spans="1:8">
      <c r="A126" s="3" t="s">
        <v>370</v>
      </c>
    </row>
    <row r="127" spans="1:8">
      <c r="A127" s="4" t="s">
        <v>395</v>
      </c>
      <c r="E127" s="4" t="s">
        <v>426</v>
      </c>
    </row>
    <row r="128" spans="1:8">
      <c r="A128" s="4" t="s">
        <v>427</v>
      </c>
    </row>
    <row r="129" spans="1:8">
      <c r="A129" s="3" t="s">
        <v>370</v>
      </c>
    </row>
    <row r="130" spans="1:8">
      <c r="A130" s="4" t="s">
        <v>45</v>
      </c>
      <c r="F130" s="6" t="n">
        <v>9788</v>
      </c>
    </row>
    <row r="131" spans="1:8">
      <c r="A131" s="4" t="s">
        <v>344</v>
      </c>
      <c r="F131" s="5" t="n">
        <v>143102</v>
      </c>
    </row>
    <row r="132" spans="1:8">
      <c r="A132" s="4" t="s">
        <v>135</v>
      </c>
      <c r="F132" s="6" t="n">
        <v>53974</v>
      </c>
    </row>
    <row r="133" spans="1:8">
      <c r="A133" s="4" t="s">
        <v>374</v>
      </c>
      <c r="F133" s="5" t="n">
        <v>235000</v>
      </c>
    </row>
    <row r="134" spans="1:8">
      <c r="A134" s="4" t="s">
        <v>378</v>
      </c>
      <c r="F134" s="6" t="n">
        <v>298762</v>
      </c>
    </row>
    <row r="135" spans="1:8">
      <c r="A135" s="4" t="s">
        <v>428</v>
      </c>
    </row>
    <row r="136" spans="1:8">
      <c r="A136" s="3" t="s">
        <v>370</v>
      </c>
    </row>
    <row r="137" spans="1:8">
      <c r="A137" s="4" t="s">
        <v>398</v>
      </c>
      <c r="F137" s="7" t="n">
        <v>2.1</v>
      </c>
    </row>
    <row r="138" spans="1:8">
      <c r="A138" s="4" t="s">
        <v>429</v>
      </c>
    </row>
    <row r="139" spans="1:8">
      <c r="A139" s="3" t="s">
        <v>370</v>
      </c>
    </row>
    <row r="140" spans="1:8">
      <c r="A140" s="4" t="s">
        <v>398</v>
      </c>
      <c r="F140" s="7" t="n">
        <v>1.5</v>
      </c>
    </row>
    <row r="141" spans="1:8">
      <c r="A141" s="4" t="s">
        <v>430</v>
      </c>
    </row>
    <row r="142" spans="1:8">
      <c r="A142" s="3" t="s">
        <v>370</v>
      </c>
    </row>
    <row r="143" spans="1:8">
      <c r="A143" s="4" t="s">
        <v>45</v>
      </c>
      <c r="E143" s="6" t="n">
        <v>2712</v>
      </c>
    </row>
    <row r="144" spans="1:8">
      <c r="A144" s="4" t="s">
        <v>344</v>
      </c>
      <c r="E144" s="5" t="n">
        <v>29280</v>
      </c>
    </row>
    <row r="145" spans="1:8">
      <c r="A145" s="4" t="s">
        <v>431</v>
      </c>
      <c r="E145" s="6" t="n">
        <v>58560</v>
      </c>
    </row>
    <row r="146" spans="1:8">
      <c r="A146" s="4" t="s">
        <v>135</v>
      </c>
      <c r="E146" s="5" t="n">
        <v>5848</v>
      </c>
    </row>
    <row r="147" spans="1:8">
      <c r="A147" s="4" t="s">
        <v>374</v>
      </c>
      <c r="E147" s="5" t="n">
        <v>50000</v>
      </c>
    </row>
    <row r="148" spans="1:8">
      <c r="A148" s="4" t="s">
        <v>307</v>
      </c>
    </row>
    <row r="149" spans="1:8">
      <c r="A149" s="3" t="s">
        <v>370</v>
      </c>
    </row>
    <row r="150" spans="1:8">
      <c r="A150" s="4" t="s">
        <v>45</v>
      </c>
      <c r="E150" s="6" t="n">
        <v>29338</v>
      </c>
    </row>
    <row r="151" spans="1:8">
      <c r="A151" s="4" t="s">
        <v>344</v>
      </c>
      <c r="E151" s="5" t="n">
        <v>243441</v>
      </c>
    </row>
    <row r="152" spans="1:8">
      <c r="A152" s="4" t="s">
        <v>374</v>
      </c>
      <c r="E152" s="6" t="n">
        <v>495197</v>
      </c>
    </row>
    <row r="153" spans="1:8">
      <c r="A153" s="4" t="s">
        <v>432</v>
      </c>
    </row>
    <row r="154" spans="1:8">
      <c r="A154" s="3" t="s">
        <v>370</v>
      </c>
    </row>
    <row r="155" spans="1:8">
      <c r="A155" s="4" t="s">
        <v>398</v>
      </c>
      <c r="E155" s="7" t="n">
        <v>2.77</v>
      </c>
    </row>
    <row r="156" spans="1:8">
      <c r="A156" s="4" t="s">
        <v>433</v>
      </c>
    </row>
    <row r="157" spans="1:8">
      <c r="A157" s="3" t="s">
        <v>370</v>
      </c>
    </row>
    <row r="158" spans="1:8">
      <c r="A158" s="4" t="s">
        <v>398</v>
      </c>
      <c r="E158" s="7" t="n">
        <v>1.75</v>
      </c>
    </row>
    <row r="159" spans="1:8">
      <c r="A159" s="4" t="s">
        <v>434</v>
      </c>
    </row>
    <row r="160" spans="1:8">
      <c r="A160" s="3" t="s">
        <v>370</v>
      </c>
    </row>
    <row r="161" spans="1:8">
      <c r="A161" s="4" t="s">
        <v>395</v>
      </c>
      <c r="F161" s="4" t="s">
        <v>396</v>
      </c>
    </row>
    <row r="162" spans="1:8">
      <c r="A162" s="4" t="s">
        <v>382</v>
      </c>
      <c r="F162" s="4" t="s">
        <v>301</v>
      </c>
    </row>
    <row r="163" spans="1:8">
      <c r="A163" s="4" t="s">
        <v>383</v>
      </c>
      <c r="F163" s="5" t="n">
        <v>39000</v>
      </c>
    </row>
    <row r="164" spans="1:8">
      <c r="A164" s="4" t="s">
        <v>384</v>
      </c>
      <c r="F164" s="6" t="n">
        <v>61767</v>
      </c>
    </row>
    <row r="165" spans="1:8">
      <c r="A165" s="4" t="s">
        <v>385</v>
      </c>
      <c r="F165" s="6" t="n">
        <v>674000</v>
      </c>
    </row>
    <row r="166" spans="1:8">
      <c r="A166" s="4" t="s">
        <v>411</v>
      </c>
      <c r="F166" s="4" t="s">
        <v>435</v>
      </c>
    </row>
    <row r="167" spans="1:8">
      <c r="A167" s="4" t="s">
        <v>89</v>
      </c>
      <c r="F167" s="6" t="n">
        <v>58000</v>
      </c>
    </row>
    <row r="168" spans="1:8">
      <c r="A168" s="4" t="s">
        <v>398</v>
      </c>
      <c r="F168" s="6" t="n">
        <v>4</v>
      </c>
    </row>
    <row r="169" spans="1:8">
      <c r="A169" s="4" t="s">
        <v>374</v>
      </c>
      <c r="F169" s="6" t="n">
        <v>724500</v>
      </c>
    </row>
    <row r="170" spans="1:8">
      <c r="A170" s="4" t="s">
        <v>436</v>
      </c>
    </row>
    <row r="171" spans="1:8">
      <c r="A171" s="3" t="s">
        <v>370</v>
      </c>
    </row>
    <row r="172" spans="1:8">
      <c r="A172" s="4" t="s">
        <v>344</v>
      </c>
      <c r="F172" s="5" t="n">
        <v>23925</v>
      </c>
    </row>
    <row r="173" spans="1:8">
      <c r="A173" s="4" t="s">
        <v>135</v>
      </c>
      <c r="F173" s="6" t="n">
        <v>4813</v>
      </c>
    </row>
    <row r="174" spans="1:8">
      <c r="A174" s="4" t="s">
        <v>374</v>
      </c>
      <c r="F174" s="5" t="n">
        <v>49018</v>
      </c>
    </row>
    <row r="175" spans="1:8">
      <c r="A175" s="4" t="s">
        <v>378</v>
      </c>
      <c r="F175" s="6" t="n">
        <v>53831</v>
      </c>
    </row>
    <row r="176" spans="1:8">
      <c r="A176" s="4" t="s">
        <v>437</v>
      </c>
    </row>
    <row r="177" spans="1:8">
      <c r="A177" s="3" t="s">
        <v>370</v>
      </c>
    </row>
    <row r="178" spans="1:8">
      <c r="A178" s="4" t="s">
        <v>398</v>
      </c>
      <c r="F178" s="7" t="n">
        <v>2.45</v>
      </c>
    </row>
    <row r="179" spans="1:8">
      <c r="A179" s="4" t="s">
        <v>438</v>
      </c>
    </row>
    <row r="180" spans="1:8">
      <c r="A180" s="3" t="s">
        <v>370</v>
      </c>
    </row>
    <row r="181" spans="1:8">
      <c r="A181" s="4" t="s">
        <v>398</v>
      </c>
      <c r="F181" s="7" t="n">
        <v>1.25</v>
      </c>
    </row>
    <row r="182" spans="1:8">
      <c r="A182" s="4" t="s">
        <v>439</v>
      </c>
    </row>
    <row r="183" spans="1:8">
      <c r="A183" s="3" t="s">
        <v>370</v>
      </c>
    </row>
    <row r="184" spans="1:8">
      <c r="A184" s="4" t="s">
        <v>382</v>
      </c>
      <c r="E184" s="4" t="s">
        <v>301</v>
      </c>
    </row>
    <row r="185" spans="1:8">
      <c r="A185" s="4" t="s">
        <v>371</v>
      </c>
      <c r="E185" s="6" t="n">
        <v>25000</v>
      </c>
    </row>
    <row r="186" spans="1:8">
      <c r="A186" s="4" t="s">
        <v>411</v>
      </c>
      <c r="E186" s="4" t="s">
        <v>440</v>
      </c>
    </row>
    <row r="187" spans="1:8">
      <c r="A187" s="4" t="s">
        <v>374</v>
      </c>
      <c r="E187" s="6" t="n">
        <v>1033900</v>
      </c>
    </row>
    <row r="188" spans="1:8">
      <c r="A188" s="4" t="s">
        <v>386</v>
      </c>
      <c r="E188" s="5" t="n">
        <v>22653</v>
      </c>
    </row>
    <row r="189" spans="1:8">
      <c r="A189" s="4" t="s">
        <v>375</v>
      </c>
      <c r="E189" s="6" t="n">
        <v>116248</v>
      </c>
    </row>
    <row r="190" spans="1:8">
      <c r="A190" s="4" t="s">
        <v>145</v>
      </c>
      <c r="E190" s="6" t="n">
        <v>915000</v>
      </c>
    </row>
    <row r="191" spans="1:8">
      <c r="A191" s="4" t="s">
        <v>441</v>
      </c>
    </row>
    <row r="192" spans="1:8">
      <c r="A192" s="3" t="s">
        <v>370</v>
      </c>
    </row>
    <row r="193" spans="1:8">
      <c r="A193" s="4" t="s">
        <v>395</v>
      </c>
      <c r="E193" s="4" t="s">
        <v>442</v>
      </c>
    </row>
    <row r="194" spans="1:8">
      <c r="A194" s="4" t="s">
        <v>443</v>
      </c>
    </row>
    <row r="195" spans="1:8">
      <c r="A195" s="3" t="s">
        <v>370</v>
      </c>
    </row>
    <row r="196" spans="1:8">
      <c r="A196" s="4" t="s">
        <v>395</v>
      </c>
      <c r="E196" s="4" t="s">
        <v>403</v>
      </c>
    </row>
    <row r="197" spans="1:8">
      <c r="A197" s="4" t="s">
        <v>383</v>
      </c>
      <c r="E197" s="5" t="n">
        <v>55000</v>
      </c>
    </row>
    <row r="198" spans="1:8">
      <c r="A198" s="4" t="s">
        <v>398</v>
      </c>
      <c r="E198" s="6" t="n">
        <v>4</v>
      </c>
    </row>
    <row r="199" spans="1:8">
      <c r="A199" s="4" t="s">
        <v>444</v>
      </c>
    </row>
    <row r="200" spans="1:8">
      <c r="A200" s="3" t="s">
        <v>370</v>
      </c>
    </row>
    <row r="201" spans="1:8">
      <c r="A201" s="4" t="s">
        <v>383</v>
      </c>
      <c r="F201" s="5" t="n">
        <v>8000</v>
      </c>
    </row>
    <row r="202" spans="1:8">
      <c r="A202" s="4" t="s">
        <v>411</v>
      </c>
      <c r="F202" s="4" t="s">
        <v>445</v>
      </c>
    </row>
    <row r="203" spans="1:8">
      <c r="A203" s="4" t="s">
        <v>344</v>
      </c>
      <c r="F203" s="5" t="n">
        <v>6000</v>
      </c>
    </row>
    <row r="204" spans="1:8">
      <c r="A204" s="4" t="s">
        <v>374</v>
      </c>
      <c r="F204" s="6" t="n">
        <v>244000</v>
      </c>
    </row>
    <row r="205" spans="1:8">
      <c r="A205" s="4" t="s">
        <v>375</v>
      </c>
      <c r="F205" s="5" t="n">
        <v>13500</v>
      </c>
    </row>
    <row r="206" spans="1:8">
      <c r="A206" s="4" t="s">
        <v>285</v>
      </c>
      <c r="B206" s="6" t="n">
        <v>138000</v>
      </c>
      <c r="F206" s="5" t="n">
        <v>96000</v>
      </c>
    </row>
    <row r="207" spans="1:8">
      <c r="A207" s="4" t="s">
        <v>446</v>
      </c>
      <c r="F207" s="5" t="n">
        <v>10000</v>
      </c>
    </row>
    <row r="208" spans="1:8">
      <c r="A208" s="4" t="s">
        <v>447</v>
      </c>
      <c r="F208" s="6" t="n">
        <v>15000</v>
      </c>
    </row>
    <row r="209" spans="1:8">
      <c r="A209" s="4" t="s">
        <v>448</v>
      </c>
    </row>
    <row r="210" spans="1:8">
      <c r="A210" s="3" t="s">
        <v>370</v>
      </c>
    </row>
    <row r="211" spans="1:8">
      <c r="A211" s="4" t="s">
        <v>382</v>
      </c>
      <c r="F211" s="4" t="s">
        <v>301</v>
      </c>
    </row>
    <row r="212" spans="1:8">
      <c r="A212" s="4" t="s">
        <v>383</v>
      </c>
      <c r="F212" s="5" t="n">
        <v>30000</v>
      </c>
    </row>
    <row r="213" spans="1:8">
      <c r="A213" s="4" t="s">
        <v>384</v>
      </c>
      <c r="F213" s="6" t="n">
        <v>52800</v>
      </c>
    </row>
    <row r="214" spans="1:8">
      <c r="A214" s="4" t="s">
        <v>411</v>
      </c>
      <c r="F214" s="4" t="s">
        <v>449</v>
      </c>
    </row>
    <row r="215" spans="1:8">
      <c r="A215" s="4" t="s">
        <v>89</v>
      </c>
      <c r="F215" s="6" t="n">
        <v>13120</v>
      </c>
    </row>
    <row r="216" spans="1:8">
      <c r="A216" s="4" t="s">
        <v>398</v>
      </c>
      <c r="F216" s="6" t="n">
        <v>4</v>
      </c>
    </row>
    <row r="217" spans="1:8">
      <c r="A217" s="4" t="s">
        <v>374</v>
      </c>
      <c r="F217" s="6" t="n">
        <v>567063</v>
      </c>
    </row>
    <row r="218" spans="1:8">
      <c r="A218" s="4" t="s">
        <v>450</v>
      </c>
    </row>
    <row r="219" spans="1:8">
      <c r="A219" s="3" t="s">
        <v>370</v>
      </c>
    </row>
    <row r="220" spans="1:8">
      <c r="A220" s="4" t="s">
        <v>380</v>
      </c>
      <c r="F220" s="4" t="s">
        <v>451</v>
      </c>
    </row>
    <row r="221" spans="1:8">
      <c r="A221" s="4" t="s">
        <v>383</v>
      </c>
      <c r="F221" s="5" t="n">
        <v>60215</v>
      </c>
    </row>
    <row r="222" spans="1:8">
      <c r="A222" s="4" t="s">
        <v>411</v>
      </c>
      <c r="F222" s="4" t="s">
        <v>452</v>
      </c>
    </row>
    <row r="223" spans="1:8">
      <c r="A223" s="4" t="s">
        <v>398</v>
      </c>
      <c r="F223" s="6" t="n">
        <v>4</v>
      </c>
    </row>
    <row r="224" spans="1:8">
      <c r="A224" s="4" t="s">
        <v>285</v>
      </c>
      <c r="F224" s="6" t="n">
        <v>92500</v>
      </c>
    </row>
    <row r="225" spans="1:8">
      <c r="A225" s="4" t="s">
        <v>453</v>
      </c>
    </row>
    <row r="226" spans="1:8">
      <c r="A226" s="3" t="s">
        <v>370</v>
      </c>
    </row>
    <row r="227" spans="1:8">
      <c r="A227" s="4" t="s">
        <v>45</v>
      </c>
      <c r="E227" s="6" t="n">
        <v>7114</v>
      </c>
    </row>
    <row r="228" spans="1:8">
      <c r="A228" s="4" t="s">
        <v>344</v>
      </c>
      <c r="E228" s="5" t="n">
        <v>70205</v>
      </c>
    </row>
    <row r="229" spans="1:8">
      <c r="A229" s="4" t="s">
        <v>374</v>
      </c>
      <c r="E229" s="6" t="n">
        <v>203750</v>
      </c>
    </row>
    <row r="230" spans="1:8">
      <c r="A230" s="4" t="s">
        <v>454</v>
      </c>
    </row>
    <row r="231" spans="1:8">
      <c r="A231" s="3" t="s">
        <v>370</v>
      </c>
    </row>
    <row r="232" spans="1:8">
      <c r="A232" s="4" t="s">
        <v>383</v>
      </c>
      <c r="E232" s="5" t="n">
        <v>63205</v>
      </c>
    </row>
    <row r="233" spans="1:8">
      <c r="A233" s="4" t="s">
        <v>398</v>
      </c>
      <c r="E233" s="6" t="n">
        <v>4</v>
      </c>
    </row>
    <row r="234" spans="1:8">
      <c r="A234" s="4" t="s">
        <v>455</v>
      </c>
    </row>
    <row r="235" spans="1:8">
      <c r="A235" s="3" t="s">
        <v>370</v>
      </c>
    </row>
    <row r="236" spans="1:8">
      <c r="A236" s="4" t="s">
        <v>456</v>
      </c>
      <c r="E236" s="4" t="s">
        <v>301</v>
      </c>
    </row>
    <row r="237" spans="1:8">
      <c r="A237" s="4" t="s">
        <v>457</v>
      </c>
    </row>
    <row r="238" spans="1:8">
      <c r="A238" s="3" t="s">
        <v>370</v>
      </c>
    </row>
    <row r="239" spans="1:8">
      <c r="A239" s="4" t="s">
        <v>458</v>
      </c>
      <c r="E239" s="4" t="s">
        <v>459</v>
      </c>
    </row>
    <row r="240" spans="1:8">
      <c r="A240" s="4" t="s">
        <v>460</v>
      </c>
    </row>
    <row r="241" spans="1:8">
      <c r="A241" s="3" t="s">
        <v>370</v>
      </c>
    </row>
    <row r="242" spans="1:8">
      <c r="A242" s="4" t="s">
        <v>458</v>
      </c>
      <c r="E242" s="4" t="s">
        <v>461</v>
      </c>
    </row>
    <row r="243" spans="1:8">
      <c r="A243" s="4" t="s">
        <v>462</v>
      </c>
    </row>
    <row r="244" spans="1:8">
      <c r="A244" s="3" t="s">
        <v>370</v>
      </c>
    </row>
    <row r="245" spans="1:8">
      <c r="A245" s="4" t="s">
        <v>340</v>
      </c>
      <c r="F245" s="5" t="n">
        <v>500000</v>
      </c>
    </row>
    <row r="246" spans="1:8">
      <c r="A246" s="4" t="s">
        <v>395</v>
      </c>
      <c r="G246" s="4" t="s">
        <v>396</v>
      </c>
    </row>
    <row r="247" spans="1:8">
      <c r="A247" s="4" t="s">
        <v>380</v>
      </c>
      <c r="C247" s="4" t="s">
        <v>463</v>
      </c>
      <c r="D247" s="4" t="s">
        <v>464</v>
      </c>
    </row>
    <row r="248" spans="1:8">
      <c r="A248" s="4" t="s">
        <v>465</v>
      </c>
      <c r="F248" s="6" t="n">
        <v>10000000</v>
      </c>
    </row>
    <row r="249" spans="1:8">
      <c r="A249" s="4" t="s">
        <v>382</v>
      </c>
      <c r="F249" s="4" t="s">
        <v>301</v>
      </c>
    </row>
    <row r="250" spans="1:8">
      <c r="A250" s="4" t="s">
        <v>383</v>
      </c>
      <c r="F250" s="5" t="n">
        <v>40000</v>
      </c>
    </row>
    <row r="251" spans="1:8">
      <c r="A251" s="4" t="s">
        <v>384</v>
      </c>
      <c r="F251" s="6" t="n">
        <v>55659</v>
      </c>
    </row>
    <row r="252" spans="1:8">
      <c r="A252" s="4" t="s">
        <v>398</v>
      </c>
      <c r="F252" s="6" t="n">
        <v>4</v>
      </c>
    </row>
    <row r="253" spans="1:8">
      <c r="A253" s="4" t="s">
        <v>466</v>
      </c>
    </row>
    <row r="254" spans="1:8">
      <c r="A254" s="3" t="s">
        <v>370</v>
      </c>
    </row>
    <row r="255" spans="1:8">
      <c r="A255" s="4" t="s">
        <v>395</v>
      </c>
      <c r="E255" s="4" t="s">
        <v>409</v>
      </c>
    </row>
    <row r="256" spans="1:8">
      <c r="A256" s="4" t="s">
        <v>380</v>
      </c>
      <c r="C256" s="4" t="s">
        <v>463</v>
      </c>
      <c r="E256" s="4" t="s">
        <v>464</v>
      </c>
    </row>
    <row r="257" spans="1:8">
      <c r="A257" s="4" t="s">
        <v>383</v>
      </c>
      <c r="E257" s="5" t="n">
        <v>1219444</v>
      </c>
    </row>
    <row r="258" spans="1:8">
      <c r="A258" s="4" t="s">
        <v>371</v>
      </c>
      <c r="E258" s="6" t="n">
        <v>175000</v>
      </c>
    </row>
    <row r="259" spans="1:8">
      <c r="A259" s="4" t="s">
        <v>398</v>
      </c>
      <c r="E259" s="6" t="n">
        <v>4</v>
      </c>
    </row>
    <row r="260" spans="1:8">
      <c r="A260" s="4" t="s">
        <v>467</v>
      </c>
    </row>
    <row r="261" spans="1:8">
      <c r="A261" s="3" t="s">
        <v>370</v>
      </c>
    </row>
    <row r="262" spans="1:8">
      <c r="A262" s="4" t="s">
        <v>380</v>
      </c>
      <c r="E262" s="4" t="s">
        <v>463</v>
      </c>
    </row>
    <row r="263" spans="1:8">
      <c r="A263" s="4" t="s">
        <v>371</v>
      </c>
      <c r="E263" s="6" t="n">
        <v>675000</v>
      </c>
    </row>
    <row r="264" spans="1:8">
      <c r="A264" s="4" t="s">
        <v>372</v>
      </c>
      <c r="E264" s="6" t="n">
        <v>84722</v>
      </c>
    </row>
    <row r="265" spans="1:8">
      <c r="A265" s="4" t="s">
        <v>398</v>
      </c>
      <c r="E265" s="6" t="n">
        <v>4</v>
      </c>
    </row>
    <row r="266" spans="1:8">
      <c r="A266" s="4" t="s">
        <v>468</v>
      </c>
    </row>
    <row r="267" spans="1:8">
      <c r="A267" s="3" t="s">
        <v>370</v>
      </c>
    </row>
    <row r="268" spans="1:8">
      <c r="A268" s="4" t="s">
        <v>398</v>
      </c>
      <c r="E268" s="5" t="n">
        <v>5</v>
      </c>
    </row>
    <row r="269" spans="1:8">
      <c r="A269" s="4" t="s">
        <v>469</v>
      </c>
    </row>
    <row r="270" spans="1:8">
      <c r="A270" s="3" t="s">
        <v>370</v>
      </c>
    </row>
    <row r="271" spans="1:8">
      <c r="A271" s="4" t="s">
        <v>398</v>
      </c>
      <c r="E271" s="7" t="n">
        <v>4.5</v>
      </c>
    </row>
    <row r="272" spans="1:8">
      <c r="A272" s="4" t="s">
        <v>470</v>
      </c>
    </row>
    <row r="273" spans="1:8">
      <c r="A273" s="3" t="s">
        <v>370</v>
      </c>
    </row>
    <row r="274" spans="1:8">
      <c r="A274" s="4" t="s">
        <v>395</v>
      </c>
      <c r="E274" s="4" t="s">
        <v>48</v>
      </c>
    </row>
    <row r="275" spans="1:8">
      <c r="A275" s="4" t="s">
        <v>382</v>
      </c>
      <c r="E275" s="4" t="s">
        <v>301</v>
      </c>
    </row>
    <row r="276" spans="1:8">
      <c r="A276" s="4" t="s">
        <v>383</v>
      </c>
      <c r="E276" s="5" t="n">
        <v>32597</v>
      </c>
    </row>
    <row r="277" spans="1:8">
      <c r="A277" s="4" t="s">
        <v>371</v>
      </c>
      <c r="E277" s="6" t="n">
        <v>97500</v>
      </c>
    </row>
    <row r="278" spans="1:8">
      <c r="A278" s="4" t="s">
        <v>45</v>
      </c>
      <c r="E278" s="6" t="n">
        <v>288</v>
      </c>
    </row>
    <row r="279" spans="1:8">
      <c r="A279" s="4" t="s">
        <v>344</v>
      </c>
      <c r="E279" s="5" t="n">
        <v>32597</v>
      </c>
    </row>
    <row r="280" spans="1:8">
      <c r="A280" s="4" t="s">
        <v>431</v>
      </c>
      <c r="E280" s="6" t="n">
        <v>118328</v>
      </c>
    </row>
    <row r="281" spans="1:8">
      <c r="A281" s="4" t="s">
        <v>135</v>
      </c>
      <c r="E281" s="5" t="n">
        <v>20540</v>
      </c>
    </row>
    <row r="282" spans="1:8">
      <c r="A282" s="4" t="s">
        <v>373</v>
      </c>
      <c r="E282" s="6" t="n">
        <v>60000</v>
      </c>
      <c r="F282" s="6" t="n">
        <v>150000</v>
      </c>
    </row>
    <row r="283" spans="1:8">
      <c r="A283" s="4" t="s">
        <v>398</v>
      </c>
      <c r="E283" s="6" t="n">
        <v>4</v>
      </c>
    </row>
    <row r="284" spans="1:8">
      <c r="A284" s="4" t="s">
        <v>374</v>
      </c>
      <c r="E284" s="6" t="n">
        <v>58333</v>
      </c>
    </row>
    <row r="285" spans="1:8">
      <c r="A285" s="4" t="s">
        <v>471</v>
      </c>
    </row>
    <row r="286" spans="1:8">
      <c r="A286" s="3" t="s">
        <v>370</v>
      </c>
    </row>
    <row r="287" spans="1:8">
      <c r="A287" s="4" t="s">
        <v>375</v>
      </c>
      <c r="E287" s="6" t="n">
        <v>118900</v>
      </c>
    </row>
    <row r="288" spans="1:8">
      <c r="A288" s="4" t="s">
        <v>472</v>
      </c>
    </row>
    <row r="289" spans="1:8">
      <c r="A289" s="3" t="s">
        <v>370</v>
      </c>
    </row>
    <row r="290" spans="1:8">
      <c r="A290" s="4" t="s">
        <v>395</v>
      </c>
      <c r="E290" s="4" t="s">
        <v>396</v>
      </c>
    </row>
    <row r="291" spans="1:8">
      <c r="A291" s="4" t="s">
        <v>411</v>
      </c>
      <c r="E291" s="4" t="s">
        <v>473</v>
      </c>
    </row>
    <row r="292" spans="1:8">
      <c r="A292" s="4" t="s">
        <v>374</v>
      </c>
      <c r="E292" s="6" t="n">
        <v>350000</v>
      </c>
    </row>
    <row r="293" spans="1:8">
      <c r="A293" s="4" t="s">
        <v>474</v>
      </c>
    </row>
    <row r="294" spans="1:8">
      <c r="A294" s="3" t="s">
        <v>370</v>
      </c>
    </row>
    <row r="295" spans="1:8">
      <c r="A295" s="4" t="s">
        <v>383</v>
      </c>
      <c r="E295" s="5" t="n">
        <v>54519</v>
      </c>
    </row>
    <row r="296" spans="1:8">
      <c r="A296" s="4" t="s">
        <v>384</v>
      </c>
      <c r="E296" s="6" t="n">
        <v>80014</v>
      </c>
    </row>
    <row r="297" spans="1:8">
      <c r="A297" s="4" t="s">
        <v>398</v>
      </c>
      <c r="E297" s="7" t="n">
        <v>4.15</v>
      </c>
    </row>
    <row r="298" spans="1:8">
      <c r="A298" s="4" t="s">
        <v>475</v>
      </c>
      <c r="E298" s="6" t="n">
        <v>13750</v>
      </c>
    </row>
    <row r="299" spans="1:8">
      <c r="A299" s="4" t="s">
        <v>476</v>
      </c>
    </row>
    <row r="300" spans="1:8">
      <c r="A300" s="3" t="s">
        <v>370</v>
      </c>
    </row>
    <row r="301" spans="1:8">
      <c r="A301" s="4" t="s">
        <v>395</v>
      </c>
      <c r="E301" s="4" t="s">
        <v>396</v>
      </c>
    </row>
    <row r="302" spans="1:8">
      <c r="A302" s="4" t="s">
        <v>400</v>
      </c>
      <c r="E302" s="4" t="s">
        <v>406</v>
      </c>
    </row>
    <row r="303" spans="1:8">
      <c r="A303" s="4" t="s">
        <v>398</v>
      </c>
      <c r="E303" s="7" t="n">
        <v>0.75</v>
      </c>
    </row>
    <row r="304" spans="1:8">
      <c r="A304" s="4" t="s">
        <v>374</v>
      </c>
      <c r="E304" s="6" t="n">
        <v>83333</v>
      </c>
    </row>
    <row r="305" spans="1:8">
      <c r="A305" s="4" t="s">
        <v>423</v>
      </c>
      <c r="E305" s="5" t="n">
        <v>75000</v>
      </c>
    </row>
    <row r="306" spans="1:8">
      <c r="A306" s="4" t="s">
        <v>375</v>
      </c>
      <c r="E306" s="6" t="n">
        <v>8333</v>
      </c>
    </row>
    <row r="307" spans="1:8">
      <c r="A307" s="4" t="s">
        <v>376</v>
      </c>
      <c r="E307" s="5" t="n">
        <v>3500</v>
      </c>
    </row>
    <row r="308" spans="1:8">
      <c r="A308" s="4" t="s">
        <v>377</v>
      </c>
      <c r="E308" s="6" t="n">
        <v>6458</v>
      </c>
    </row>
    <row r="309" spans="1:8">
      <c r="A309" s="4" t="s">
        <v>477</v>
      </c>
    </row>
    <row r="310" spans="1:8">
      <c r="A310" s="3" t="s">
        <v>370</v>
      </c>
    </row>
    <row r="311" spans="1:8">
      <c r="A311" s="4" t="s">
        <v>374</v>
      </c>
      <c r="E311" s="6" t="n">
        <v>25000</v>
      </c>
    </row>
    <row r="312" spans="1:8">
      <c r="A312" s="4" t="s">
        <v>478</v>
      </c>
    </row>
    <row r="313" spans="1:8">
      <c r="A313" s="3" t="s">
        <v>370</v>
      </c>
    </row>
    <row r="314" spans="1:8">
      <c r="A314" s="4" t="s">
        <v>285</v>
      </c>
      <c r="F314" s="5" t="n">
        <v>111000</v>
      </c>
    </row>
    <row r="315" spans="1:8">
      <c r="A315" s="4" t="s">
        <v>479</v>
      </c>
    </row>
    <row r="316" spans="1:8">
      <c r="A316" s="3" t="s">
        <v>370</v>
      </c>
    </row>
    <row r="317" spans="1:8">
      <c r="A317" s="4" t="s">
        <v>411</v>
      </c>
      <c r="E317" s="4" t="s">
        <v>480</v>
      </c>
    </row>
    <row r="318" spans="1:8">
      <c r="A318" s="4" t="s">
        <v>45</v>
      </c>
      <c r="E318" s="6" t="n">
        <v>4660</v>
      </c>
    </row>
    <row r="319" spans="1:8">
      <c r="A319" s="4" t="s">
        <v>374</v>
      </c>
      <c r="E319" s="5" t="n">
        <v>637250</v>
      </c>
    </row>
    <row r="320" spans="1:8">
      <c r="A320" s="4" t="s">
        <v>375</v>
      </c>
      <c r="E320" s="6" t="n">
        <v>252117</v>
      </c>
    </row>
    <row r="321" spans="1:8">
      <c r="A321" s="4" t="s">
        <v>376</v>
      </c>
      <c r="E321" s="5" t="n">
        <v>2500</v>
      </c>
    </row>
    <row r="322" spans="1:8">
      <c r="A322" s="4" t="s">
        <v>377</v>
      </c>
      <c r="E322" s="6" t="n">
        <v>5000</v>
      </c>
    </row>
    <row r="323" spans="1:8">
      <c r="A323" s="4" t="s">
        <v>481</v>
      </c>
      <c r="E323" s="5" t="n">
        <v>8500</v>
      </c>
    </row>
    <row r="324" spans="1:8">
      <c r="A324" s="4" t="s">
        <v>285</v>
      </c>
      <c r="E324" s="5" t="n">
        <v>69176</v>
      </c>
    </row>
    <row r="325" spans="1:8">
      <c r="A325" s="4" t="s">
        <v>482</v>
      </c>
      <c r="E325" s="6" t="n">
        <v>11191</v>
      </c>
      <c r="F325" s="6" t="n">
        <v>231708</v>
      </c>
    </row>
    <row r="326" spans="1:8">
      <c r="A326" s="4" t="s">
        <v>483</v>
      </c>
    </row>
    <row r="327" spans="1:8">
      <c r="A327" s="3" t="s">
        <v>370</v>
      </c>
    </row>
    <row r="328" spans="1:8">
      <c r="A328" s="4" t="s">
        <v>395</v>
      </c>
      <c r="E328" s="4" t="s">
        <v>484</v>
      </c>
    </row>
    <row r="329" spans="1:8">
      <c r="A329" s="4" t="s">
        <v>485</v>
      </c>
    </row>
    <row r="330" spans="1:8">
      <c r="A330" s="3" t="s">
        <v>370</v>
      </c>
    </row>
    <row r="331" spans="1:8">
      <c r="A331" s="4" t="s">
        <v>395</v>
      </c>
      <c r="E331" s="4" t="s">
        <v>403</v>
      </c>
    </row>
    <row r="332" spans="1:8">
      <c r="A332" s="4" t="s">
        <v>400</v>
      </c>
      <c r="E332" s="4" t="s">
        <v>486</v>
      </c>
    </row>
    <row r="333" spans="1:8">
      <c r="A333" s="4" t="s">
        <v>398</v>
      </c>
      <c r="E333" s="6" t="n">
        <v>1</v>
      </c>
    </row>
    <row r="334" spans="1:8">
      <c r="A334" s="4" t="s">
        <v>487</v>
      </c>
    </row>
    <row r="335" spans="1:8">
      <c r="A335" s="3" t="s">
        <v>370</v>
      </c>
    </row>
    <row r="336" spans="1:8">
      <c r="A336" s="4" t="s">
        <v>383</v>
      </c>
      <c r="E336" s="5" t="n">
        <v>18000</v>
      </c>
    </row>
    <row r="337" spans="1:8">
      <c r="A337" s="4" t="s">
        <v>411</v>
      </c>
      <c r="E337" s="4" t="s">
        <v>488</v>
      </c>
    </row>
    <row r="338" spans="1:8">
      <c r="A338" s="4" t="s">
        <v>431</v>
      </c>
      <c r="E338" s="6" t="n">
        <v>244414</v>
      </c>
    </row>
    <row r="339" spans="1:8">
      <c r="A339" s="4" t="s">
        <v>135</v>
      </c>
      <c r="E339" s="6" t="n">
        <v>33550</v>
      </c>
    </row>
    <row r="340" spans="1:8">
      <c r="A340" s="4" t="s">
        <v>398</v>
      </c>
      <c r="E340" s="6" t="n">
        <v>4</v>
      </c>
    </row>
    <row r="341" spans="1:8">
      <c r="A341" s="4" t="s">
        <v>489</v>
      </c>
    </row>
    <row r="342" spans="1:8">
      <c r="A342" s="3" t="s">
        <v>370</v>
      </c>
    </row>
    <row r="343" spans="1:8">
      <c r="A343" s="4" t="s">
        <v>382</v>
      </c>
      <c r="E343" s="4" t="s">
        <v>301</v>
      </c>
    </row>
    <row r="344" spans="1:8">
      <c r="A344" s="4" t="s">
        <v>383</v>
      </c>
      <c r="E344" s="5" t="n">
        <v>56118</v>
      </c>
    </row>
    <row r="345" spans="1:8">
      <c r="A345" s="4" t="s">
        <v>384</v>
      </c>
      <c r="E345" s="6" t="n">
        <v>96910</v>
      </c>
    </row>
    <row r="346" spans="1:8">
      <c r="A346" s="4" t="s">
        <v>374</v>
      </c>
      <c r="E346" s="6" t="n">
        <v>984063</v>
      </c>
    </row>
    <row r="347" spans="1:8">
      <c r="A347" s="4" t="s">
        <v>386</v>
      </c>
      <c r="E347" s="5" t="n">
        <v>4300</v>
      </c>
    </row>
    <row r="348" spans="1:8">
      <c r="A348" s="4" t="s">
        <v>475</v>
      </c>
      <c r="E348" s="6" t="n">
        <v>5000</v>
      </c>
    </row>
    <row r="349" spans="1:8">
      <c r="A349" s="4" t="s">
        <v>490</v>
      </c>
    </row>
    <row r="350" spans="1:8">
      <c r="A350" s="3" t="s">
        <v>370</v>
      </c>
    </row>
    <row r="351" spans="1:8">
      <c r="A351" s="4" t="s">
        <v>398</v>
      </c>
      <c r="E351" s="6" t="n">
        <v>5</v>
      </c>
    </row>
    <row r="352" spans="1:8">
      <c r="A352" s="4" t="s">
        <v>491</v>
      </c>
    </row>
    <row r="353" spans="1:8">
      <c r="A353" s="3" t="s">
        <v>370</v>
      </c>
    </row>
    <row r="354" spans="1:8">
      <c r="A354" s="4" t="s">
        <v>398</v>
      </c>
      <c r="E354"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81000</v>
      </c>
      <c r="C4" s="6" t="n">
        <v>36355</v>
      </c>
    </row>
    <row r="5" spans="1:3">
      <c r="A5" s="4" t="s">
        <v>78</v>
      </c>
      <c r="B5" s="4" t="s">
        <v>48</v>
      </c>
      <c r="C5" s="5" t="n">
        <v>102</v>
      </c>
    </row>
    <row r="6" spans="1:3">
      <c r="A6" s="4" t="s">
        <v>79</v>
      </c>
      <c r="B6" s="5" t="n">
        <v>81000</v>
      </c>
      <c r="C6" s="5" t="n">
        <v>36253</v>
      </c>
    </row>
    <row r="7" spans="1:3">
      <c r="A7" s="3" t="s">
        <v>80</v>
      </c>
    </row>
    <row r="8" spans="1:3">
      <c r="A8" s="4" t="s">
        <v>81</v>
      </c>
      <c r="B8" s="5" t="n">
        <v>65455</v>
      </c>
      <c r="C8" s="5" t="n">
        <v>86451</v>
      </c>
    </row>
    <row r="9" spans="1:3">
      <c r="A9" s="4" t="s">
        <v>82</v>
      </c>
      <c r="B9" s="5" t="n">
        <v>2334212</v>
      </c>
      <c r="C9" s="5" t="n">
        <v>1605917</v>
      </c>
    </row>
    <row r="10" spans="1:3">
      <c r="A10" s="4" t="s">
        <v>83</v>
      </c>
      <c r="B10" s="5" t="n">
        <v>2152433</v>
      </c>
      <c r="C10" s="5" t="n">
        <v>2883563</v>
      </c>
    </row>
    <row r="11" spans="1:3">
      <c r="A11" s="4" t="s">
        <v>84</v>
      </c>
      <c r="B11" s="5" t="n">
        <v>3903184</v>
      </c>
      <c r="C11" s="5" t="n">
        <v>3245397</v>
      </c>
    </row>
    <row r="12" spans="1:3">
      <c r="A12" s="4" t="s">
        <v>85</v>
      </c>
      <c r="B12" s="5" t="n">
        <v>8455284</v>
      </c>
      <c r="C12" s="5" t="n">
        <v>7821328</v>
      </c>
    </row>
    <row r="13" spans="1:3">
      <c r="A13" s="4" t="s">
        <v>86</v>
      </c>
      <c r="B13" s="5" t="n">
        <v>-8374284</v>
      </c>
      <c r="C13" s="5" t="n">
        <v>-7785075</v>
      </c>
    </row>
    <row r="14" spans="1:3">
      <c r="A14" s="3" t="s">
        <v>87</v>
      </c>
    </row>
    <row r="15" spans="1:3">
      <c r="A15" s="4" t="s">
        <v>88</v>
      </c>
      <c r="B15" s="5" t="n">
        <v>-468107</v>
      </c>
      <c r="C15" s="5" t="n">
        <v>-221608</v>
      </c>
    </row>
    <row r="16" spans="1:3">
      <c r="A16" s="4" t="s">
        <v>89</v>
      </c>
      <c r="B16" s="5" t="n">
        <v>-619266</v>
      </c>
      <c r="C16" s="5" t="n">
        <v>-542336</v>
      </c>
    </row>
    <row r="17" spans="1:3">
      <c r="A17" s="4" t="s">
        <v>90</v>
      </c>
      <c r="B17" s="5" t="n">
        <v>-59938</v>
      </c>
      <c r="C17" s="5" t="n">
        <v>-58787</v>
      </c>
    </row>
    <row r="18" spans="1:3">
      <c r="A18" s="4" t="s">
        <v>91</v>
      </c>
      <c r="B18" s="5" t="n">
        <v>107039</v>
      </c>
      <c r="C18" s="4" t="s">
        <v>48</v>
      </c>
    </row>
    <row r="19" spans="1:3">
      <c r="A19" s="4" t="s">
        <v>92</v>
      </c>
      <c r="B19" s="5" t="n">
        <v>-30099</v>
      </c>
      <c r="C19" s="5" t="n">
        <v>-28486</v>
      </c>
    </row>
    <row r="20" spans="1:3">
      <c r="A20" s="4" t="s">
        <v>93</v>
      </c>
      <c r="B20" s="5" t="n">
        <v>-1070371</v>
      </c>
      <c r="C20" s="5" t="n">
        <v>-851217</v>
      </c>
    </row>
    <row r="21" spans="1:3">
      <c r="A21" s="4" t="s">
        <v>94</v>
      </c>
      <c r="B21" s="6" t="n">
        <v>-9444655</v>
      </c>
      <c r="C21" s="6" t="n">
        <v>-8636292</v>
      </c>
    </row>
    <row r="22" spans="1:3">
      <c r="A22" s="4" t="s">
        <v>95</v>
      </c>
      <c r="B22" s="7" t="n">
        <v>-1.74</v>
      </c>
      <c r="C22" s="7" t="n">
        <v>-2.1</v>
      </c>
    </row>
    <row r="23" spans="1:3">
      <c r="A23" s="4" t="s">
        <v>96</v>
      </c>
      <c r="B23" s="5" t="n">
        <v>5422389</v>
      </c>
      <c r="C23" s="5" t="n">
        <v>41058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s>
  <sheetData>
    <row r="1" spans="1:5">
      <c r="A1" s="1" t="s">
        <v>492</v>
      </c>
      <c r="C1" s="2" t="s">
        <v>1</v>
      </c>
    </row>
    <row r="2" spans="1:5">
      <c r="C2" s="2" t="s">
        <v>2</v>
      </c>
      <c r="E2" s="2" t="s">
        <v>32</v>
      </c>
    </row>
    <row r="3" spans="1:5">
      <c r="A3" s="4" t="s">
        <v>493</v>
      </c>
      <c r="C3" s="6" t="n">
        <v>2156601</v>
      </c>
      <c r="E3" s="6" t="n">
        <v>1311798</v>
      </c>
    </row>
    <row r="4" spans="1:5">
      <c r="A4" s="4" t="s">
        <v>494</v>
      </c>
      <c r="C4" s="5" t="n">
        <v>2821233</v>
      </c>
      <c r="E4" s="5" t="n">
        <v>1952000</v>
      </c>
    </row>
    <row r="5" spans="1:5">
      <c r="A5" s="4" t="s">
        <v>495</v>
      </c>
      <c r="C5" s="4" t="s">
        <v>48</v>
      </c>
    </row>
    <row r="6" spans="1:5">
      <c r="A6" s="4" t="s">
        <v>496</v>
      </c>
      <c r="C6" s="5" t="n">
        <v>-351250</v>
      </c>
      <c r="E6" s="5" t="n">
        <v>-284018</v>
      </c>
    </row>
    <row r="7" spans="1:5">
      <c r="A7" s="4" t="s">
        <v>497</v>
      </c>
      <c r="C7" s="5" t="n">
        <v>-495197</v>
      </c>
      <c r="E7" s="5" t="n">
        <v>-325000</v>
      </c>
    </row>
    <row r="8" spans="1:5">
      <c r="A8" s="4" t="s">
        <v>498</v>
      </c>
      <c r="C8" s="5" t="n">
        <v>-330176</v>
      </c>
      <c r="E8" s="5" t="n">
        <v>-476500</v>
      </c>
    </row>
    <row r="9" spans="1:5">
      <c r="A9" s="4" t="s">
        <v>499</v>
      </c>
      <c r="C9" s="5" t="n">
        <v>-964911</v>
      </c>
      <c r="E9" s="5" t="n">
        <v>-604067</v>
      </c>
    </row>
    <row r="10" spans="1:5">
      <c r="A10" s="4" t="s">
        <v>132</v>
      </c>
      <c r="C10" s="5" t="n">
        <v>206284</v>
      </c>
      <c r="E10" s="5" t="n">
        <v>40052</v>
      </c>
    </row>
    <row r="11" spans="1:5">
      <c r="A11" s="4" t="s">
        <v>89</v>
      </c>
      <c r="C11" s="5" t="n">
        <v>619266</v>
      </c>
      <c r="E11" s="5" t="n">
        <v>542336</v>
      </c>
    </row>
    <row r="12" spans="1:5">
      <c r="A12" s="4" t="s">
        <v>500</v>
      </c>
      <c r="C12" s="5" t="n">
        <v>3661850</v>
      </c>
      <c r="E12" s="5" t="n">
        <v>2156601</v>
      </c>
    </row>
    <row r="13" spans="1:5">
      <c r="A13" s="4" t="s">
        <v>501</v>
      </c>
      <c r="C13" s="5" t="n">
        <v>-3467568</v>
      </c>
      <c r="E13" s="5" t="n">
        <v>-1858845</v>
      </c>
    </row>
    <row r="14" spans="1:5">
      <c r="A14" s="4" t="s">
        <v>502</v>
      </c>
      <c r="B14" s="4" t="s">
        <v>53</v>
      </c>
      <c r="C14" s="5" t="n">
        <v>194282</v>
      </c>
      <c r="E14" s="5" t="n">
        <v>297756</v>
      </c>
    </row>
    <row r="15" spans="1:5">
      <c r="A15" s="4" t="s">
        <v>503</v>
      </c>
    </row>
    <row r="16" spans="1:5">
      <c r="A16" s="4" t="s">
        <v>493</v>
      </c>
      <c r="C16" s="5" t="n">
        <v>-179964</v>
      </c>
      <c r="E16" s="5" t="n">
        <v>-158285</v>
      </c>
    </row>
    <row r="17" spans="1:5">
      <c r="A17" s="4" t="s">
        <v>494</v>
      </c>
      <c r="C17" s="4" t="s">
        <v>48</v>
      </c>
      <c r="E17" s="4" t="s">
        <v>48</v>
      </c>
    </row>
    <row r="18" spans="1:5">
      <c r="A18" s="4" t="s">
        <v>495</v>
      </c>
      <c r="C18" s="4" t="s">
        <v>48</v>
      </c>
    </row>
    <row r="19" spans="1:5">
      <c r="A19" s="4" t="s">
        <v>496</v>
      </c>
      <c r="C19" s="4" t="s">
        <v>48</v>
      </c>
      <c r="E19" s="4" t="s">
        <v>48</v>
      </c>
    </row>
    <row r="20" spans="1:5">
      <c r="A20" s="4" t="s">
        <v>497</v>
      </c>
      <c r="C20" s="4" t="s">
        <v>48</v>
      </c>
      <c r="E20" s="4" t="s">
        <v>48</v>
      </c>
    </row>
    <row r="21" spans="1:5">
      <c r="A21" s="4" t="s">
        <v>498</v>
      </c>
      <c r="C21" s="4" t="s">
        <v>48</v>
      </c>
      <c r="E21" s="4" t="s">
        <v>48</v>
      </c>
    </row>
    <row r="22" spans="1:5">
      <c r="A22" s="4" t="s">
        <v>499</v>
      </c>
      <c r="C22" s="5" t="n">
        <v>-964911</v>
      </c>
      <c r="E22" s="5" t="n">
        <v>-604067</v>
      </c>
    </row>
    <row r="23" spans="1:5">
      <c r="A23" s="4" t="s">
        <v>132</v>
      </c>
      <c r="C23" s="5" t="n">
        <v>188124</v>
      </c>
      <c r="E23" s="5" t="n">
        <v>40052</v>
      </c>
    </row>
    <row r="24" spans="1:5">
      <c r="A24" s="4" t="s">
        <v>89</v>
      </c>
      <c r="C24" s="5" t="n">
        <v>619266</v>
      </c>
      <c r="E24" s="5" t="n">
        <v>542336</v>
      </c>
    </row>
    <row r="25" spans="1:5">
      <c r="A25" s="4" t="s">
        <v>500</v>
      </c>
      <c r="C25" s="5" t="n">
        <v>-337485</v>
      </c>
      <c r="E25" s="5" t="n">
        <v>-179964</v>
      </c>
    </row>
    <row r="26" spans="1:5">
      <c r="A26" s="4" t="s">
        <v>501</v>
      </c>
      <c r="C26" s="5" t="n">
        <v>336229</v>
      </c>
      <c r="E26" s="5" t="n">
        <v>152720</v>
      </c>
    </row>
    <row r="27" spans="1:5">
      <c r="A27" s="4" t="s">
        <v>502</v>
      </c>
      <c r="B27" s="4" t="s">
        <v>53</v>
      </c>
      <c r="C27" s="5" t="n">
        <v>-1256</v>
      </c>
      <c r="E27" s="5" t="n">
        <v>-27244</v>
      </c>
    </row>
    <row r="28" spans="1:5">
      <c r="A28" s="4" t="s">
        <v>504</v>
      </c>
    </row>
    <row r="29" spans="1:5">
      <c r="A29" s="4" t="s">
        <v>493</v>
      </c>
      <c r="C29" s="5" t="n">
        <v>390000</v>
      </c>
      <c r="D29" s="4" t="s">
        <v>505</v>
      </c>
      <c r="E29" s="5" t="n">
        <v>420000</v>
      </c>
    </row>
    <row r="30" spans="1:5">
      <c r="A30" s="4" t="s">
        <v>494</v>
      </c>
      <c r="C30" s="5" t="n">
        <v>1612333</v>
      </c>
      <c r="E30" s="5" t="n">
        <v>530000</v>
      </c>
    </row>
    <row r="31" spans="1:5">
      <c r="A31" s="4" t="s">
        <v>495</v>
      </c>
      <c r="B31" s="4" t="s">
        <v>506</v>
      </c>
      <c r="C31" s="5" t="n">
        <v>637250</v>
      </c>
    </row>
    <row r="32" spans="1:5">
      <c r="A32" s="4" t="s">
        <v>496</v>
      </c>
      <c r="C32" s="5" t="n">
        <v>-50000</v>
      </c>
      <c r="E32" s="5" t="n">
        <v>-235000</v>
      </c>
    </row>
    <row r="33" spans="1:5">
      <c r="A33" s="4" t="s">
        <v>497</v>
      </c>
      <c r="C33" s="5" t="n">
        <v>-495197</v>
      </c>
      <c r="E33" s="5" t="n">
        <v>-325000</v>
      </c>
    </row>
    <row r="34" spans="1:5">
      <c r="A34" s="4" t="s">
        <v>498</v>
      </c>
      <c r="C34" s="5" t="n">
        <v>-69176</v>
      </c>
      <c r="E34" s="4" t="s">
        <v>48</v>
      </c>
    </row>
    <row r="35" spans="1:5">
      <c r="A35" s="4" t="s">
        <v>499</v>
      </c>
      <c r="C35" s="4" t="s">
        <v>48</v>
      </c>
      <c r="E35" s="4" t="s">
        <v>48</v>
      </c>
    </row>
    <row r="36" spans="1:5">
      <c r="A36" s="4" t="s">
        <v>132</v>
      </c>
      <c r="C36" s="5" t="n">
        <v>4660</v>
      </c>
      <c r="E36" s="4" t="s">
        <v>48</v>
      </c>
    </row>
    <row r="37" spans="1:5">
      <c r="A37" s="4" t="s">
        <v>89</v>
      </c>
      <c r="C37" s="4" t="s">
        <v>48</v>
      </c>
      <c r="E37" s="4" t="s">
        <v>48</v>
      </c>
    </row>
    <row r="38" spans="1:5">
      <c r="A38" s="4" t="s">
        <v>500</v>
      </c>
      <c r="B38" s="4" t="s">
        <v>505</v>
      </c>
      <c r="C38" s="5" t="n">
        <v>2029870</v>
      </c>
      <c r="E38" s="5" t="n">
        <v>390000</v>
      </c>
    </row>
    <row r="39" spans="1:5">
      <c r="A39" s="4" t="s">
        <v>501</v>
      </c>
      <c r="C39" s="5" t="n">
        <v>-1834332</v>
      </c>
      <c r="E39" s="5" t="n">
        <v>-345000</v>
      </c>
    </row>
    <row r="40" spans="1:5">
      <c r="A40" s="4" t="s">
        <v>502</v>
      </c>
      <c r="B40" s="4" t="s">
        <v>53</v>
      </c>
      <c r="C40" s="5" t="n">
        <v>195538</v>
      </c>
      <c r="E40" s="5" t="n">
        <v>45000</v>
      </c>
    </row>
    <row r="41" spans="1:5">
      <c r="A41" s="4" t="s">
        <v>453</v>
      </c>
    </row>
    <row r="42" spans="1:5">
      <c r="A42" s="4" t="s">
        <v>493</v>
      </c>
      <c r="C42" s="5" t="n">
        <v>1249065</v>
      </c>
      <c r="E42" s="5" t="n">
        <v>900083</v>
      </c>
    </row>
    <row r="43" spans="1:5">
      <c r="A43" s="4" t="s">
        <v>494</v>
      </c>
      <c r="C43" s="5" t="n">
        <v>1033900</v>
      </c>
      <c r="E43" s="5" t="n">
        <v>724500</v>
      </c>
    </row>
    <row r="44" spans="1:5">
      <c r="A44" s="4" t="s">
        <v>495</v>
      </c>
      <c r="C44" s="5" t="n">
        <v>-637250</v>
      </c>
    </row>
    <row r="45" spans="1:5">
      <c r="A45" s="4" t="s">
        <v>496</v>
      </c>
      <c r="C45" s="5" t="n">
        <v>-203750</v>
      </c>
      <c r="E45" s="5" t="n">
        <v>-49018</v>
      </c>
    </row>
    <row r="46" spans="1:5">
      <c r="A46" s="4" t="s">
        <v>497</v>
      </c>
      <c r="C46" s="4" t="s">
        <v>48</v>
      </c>
      <c r="E46" s="4" t="s">
        <v>48</v>
      </c>
    </row>
    <row r="47" spans="1:5">
      <c r="A47" s="4" t="s">
        <v>498</v>
      </c>
      <c r="C47" s="5" t="n">
        <v>-201000</v>
      </c>
      <c r="E47" s="5" t="n">
        <v>-326500</v>
      </c>
    </row>
    <row r="48" spans="1:5">
      <c r="A48" s="4" t="s">
        <v>499</v>
      </c>
      <c r="C48" s="4" t="s">
        <v>48</v>
      </c>
      <c r="E48" s="4" t="s">
        <v>48</v>
      </c>
    </row>
    <row r="49" spans="1:5">
      <c r="A49" s="4" t="s">
        <v>132</v>
      </c>
      <c r="C49" s="5" t="n">
        <v>13500</v>
      </c>
      <c r="E49" s="4" t="s">
        <v>48</v>
      </c>
    </row>
    <row r="50" spans="1:5">
      <c r="A50" s="4" t="s">
        <v>89</v>
      </c>
      <c r="C50" s="4" t="s">
        <v>48</v>
      </c>
      <c r="E50" s="4" t="s">
        <v>48</v>
      </c>
    </row>
    <row r="51" spans="1:5">
      <c r="A51" s="4" t="s">
        <v>500</v>
      </c>
      <c r="C51" s="5" t="n">
        <v>1254465</v>
      </c>
      <c r="E51" s="5" t="n">
        <v>1249065</v>
      </c>
    </row>
    <row r="52" spans="1:5">
      <c r="A52" s="4" t="s">
        <v>501</v>
      </c>
      <c r="C52" s="5" t="n">
        <v>-1254465</v>
      </c>
      <c r="E52" s="5" t="n">
        <v>-1236565</v>
      </c>
    </row>
    <row r="53" spans="1:5">
      <c r="A53" s="4" t="s">
        <v>502</v>
      </c>
      <c r="B53" s="4" t="s">
        <v>53</v>
      </c>
      <c r="C53" s="4" t="s">
        <v>48</v>
      </c>
      <c r="E53" s="5" t="n">
        <v>12500</v>
      </c>
    </row>
    <row r="54" spans="1:5">
      <c r="A54" s="4" t="s">
        <v>507</v>
      </c>
    </row>
    <row r="55" spans="1:5">
      <c r="A55" s="4" t="s">
        <v>493</v>
      </c>
      <c r="C55" s="5" t="n">
        <v>697500</v>
      </c>
      <c r="E55" s="5" t="n">
        <v>150000</v>
      </c>
    </row>
    <row r="56" spans="1:5">
      <c r="A56" s="4" t="s">
        <v>494</v>
      </c>
      <c r="C56" s="5" t="n">
        <v>175000</v>
      </c>
      <c r="E56" s="5" t="n">
        <v>697500</v>
      </c>
    </row>
    <row r="57" spans="1:5">
      <c r="A57" s="4" t="s">
        <v>495</v>
      </c>
      <c r="C57" s="4" t="s">
        <v>48</v>
      </c>
    </row>
    <row r="58" spans="1:5">
      <c r="A58" s="4" t="s">
        <v>496</v>
      </c>
      <c r="C58" s="5" t="n">
        <v>-97500</v>
      </c>
      <c r="E58" s="4" t="s">
        <v>48</v>
      </c>
    </row>
    <row r="59" spans="1:5">
      <c r="A59" s="4" t="s">
        <v>497</v>
      </c>
      <c r="C59" s="4" t="s">
        <v>48</v>
      </c>
      <c r="E59" s="4" t="s">
        <v>48</v>
      </c>
    </row>
    <row r="60" spans="1:5">
      <c r="A60" s="4" t="s">
        <v>498</v>
      </c>
      <c r="C60" s="5" t="n">
        <v>-60000</v>
      </c>
      <c r="E60" s="5" t="n">
        <v>-150000</v>
      </c>
    </row>
    <row r="61" spans="1:5">
      <c r="A61" s="4" t="s">
        <v>499</v>
      </c>
      <c r="C61" s="4" t="s">
        <v>48</v>
      </c>
      <c r="E61" s="4" t="s">
        <v>48</v>
      </c>
    </row>
    <row r="62" spans="1:5">
      <c r="A62" s="4" t="s">
        <v>132</v>
      </c>
      <c r="C62" s="4" t="s">
        <v>48</v>
      </c>
      <c r="E62" s="4" t="s">
        <v>48</v>
      </c>
    </row>
    <row r="63" spans="1:5">
      <c r="A63" s="4" t="s">
        <v>89</v>
      </c>
      <c r="C63" s="4" t="s">
        <v>48</v>
      </c>
      <c r="E63" s="4" t="s">
        <v>48</v>
      </c>
    </row>
    <row r="64" spans="1:5">
      <c r="A64" s="4" t="s">
        <v>500</v>
      </c>
      <c r="C64" s="5" t="n">
        <v>715000</v>
      </c>
      <c r="E64" s="5" t="n">
        <v>697500</v>
      </c>
    </row>
    <row r="65" spans="1:5">
      <c r="A65" s="4" t="s">
        <v>501</v>
      </c>
      <c r="C65" s="5" t="n">
        <v>-715000</v>
      </c>
      <c r="E65" s="5" t="n">
        <v>-430000</v>
      </c>
    </row>
    <row r="66" spans="1:5">
      <c r="A66" s="4" t="s">
        <v>502</v>
      </c>
      <c r="B66" s="4" t="s">
        <v>53</v>
      </c>
      <c r="C66" s="4" t="s">
        <v>48</v>
      </c>
      <c r="E66" s="6" t="n">
        <v>267500</v>
      </c>
    </row>
    <row r="67" spans="1:5"/>
    <row r="68" spans="1:5">
      <c r="A68" s="4" t="s">
        <v>53</v>
      </c>
      <c r="B68" s="4" t="s">
        <v>62</v>
      </c>
    </row>
    <row r="69" spans="1:5">
      <c r="A69" s="4" t="s">
        <v>505</v>
      </c>
      <c r="B69" s="4" t="s">
        <v>508</v>
      </c>
    </row>
    <row r="70" spans="1:5">
      <c r="A70" s="4" t="s">
        <v>506</v>
      </c>
      <c r="B70" s="4" t="s">
        <v>509</v>
      </c>
    </row>
  </sheetData>
  <mergeCells count="7">
    <mergeCell ref="A1:B2"/>
    <mergeCell ref="C1:E1"/>
    <mergeCell ref="C2:D2"/>
    <mergeCell ref="A67:D67"/>
    <mergeCell ref="B68:D68"/>
    <mergeCell ref="B69:D69"/>
    <mergeCell ref="B70:D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0</v>
      </c>
      <c r="C1" s="2" t="s">
        <v>1</v>
      </c>
    </row>
    <row r="2" spans="1:4">
      <c r="C2" s="2" t="s">
        <v>2</v>
      </c>
      <c r="D2" s="2" t="s">
        <v>32</v>
      </c>
    </row>
    <row r="3" spans="1:4">
      <c r="A3" s="4" t="s">
        <v>511</v>
      </c>
      <c r="C3" s="6" t="n">
        <v>252082</v>
      </c>
      <c r="D3" s="6" t="n">
        <v>390000</v>
      </c>
    </row>
    <row r="4" spans="1:4">
      <c r="A4" s="4" t="s">
        <v>512</v>
      </c>
      <c r="C4" s="5" t="n">
        <v>495197</v>
      </c>
      <c r="D4" s="5" t="n">
        <v>325000</v>
      </c>
    </row>
    <row r="5" spans="1:4">
      <c r="A5" s="4" t="s">
        <v>513</v>
      </c>
      <c r="B5" s="4" t="s">
        <v>53</v>
      </c>
      <c r="C5" s="5" t="n">
        <v>194282</v>
      </c>
      <c r="D5" s="5" t="n">
        <v>297756</v>
      </c>
    </row>
    <row r="6" spans="1:4">
      <c r="A6" s="4" t="s">
        <v>375</v>
      </c>
      <c r="C6" s="5" t="n">
        <v>619266</v>
      </c>
      <c r="D6" s="5" t="n">
        <v>542336</v>
      </c>
    </row>
    <row r="7" spans="1:4">
      <c r="A7" s="4" t="s">
        <v>45</v>
      </c>
      <c r="C7" s="5" t="n">
        <v>9591</v>
      </c>
      <c r="D7" s="5" t="n">
        <v>7681</v>
      </c>
    </row>
    <row r="8" spans="1:4">
      <c r="A8" s="4" t="s">
        <v>300</v>
      </c>
    </row>
    <row r="9" spans="1:4">
      <c r="A9" s="4" t="s">
        <v>512</v>
      </c>
      <c r="C9" s="5" t="n">
        <v>196666</v>
      </c>
      <c r="D9" s="5" t="n">
        <v>296250</v>
      </c>
    </row>
    <row r="10" spans="1:4">
      <c r="A10" s="4" t="s">
        <v>504</v>
      </c>
    </row>
    <row r="11" spans="1:4">
      <c r="A11" s="4" t="s">
        <v>511</v>
      </c>
      <c r="C11" s="5" t="n">
        <v>1777788</v>
      </c>
    </row>
    <row r="12" spans="1:4">
      <c r="A12" s="4" t="s">
        <v>512</v>
      </c>
      <c r="C12" s="5" t="n">
        <v>495197</v>
      </c>
      <c r="D12" s="5" t="n">
        <v>325000</v>
      </c>
    </row>
    <row r="13" spans="1:4">
      <c r="A13" s="4" t="s">
        <v>513</v>
      </c>
      <c r="B13" s="4" t="s">
        <v>53</v>
      </c>
      <c r="C13" s="5" t="n">
        <v>195538</v>
      </c>
      <c r="D13" s="5" t="n">
        <v>45000</v>
      </c>
    </row>
    <row r="14" spans="1:4">
      <c r="A14" s="4" t="s">
        <v>375</v>
      </c>
      <c r="C14" s="4" t="s">
        <v>48</v>
      </c>
      <c r="D14" s="4" t="s">
        <v>48</v>
      </c>
    </row>
    <row r="15" spans="1:4">
      <c r="A15" s="4" t="s">
        <v>393</v>
      </c>
    </row>
    <row r="16" spans="1:4">
      <c r="A16" s="4" t="s">
        <v>512</v>
      </c>
      <c r="C16" s="5" t="n">
        <v>637250</v>
      </c>
    </row>
    <row r="17" spans="1:4">
      <c r="A17" s="4" t="s">
        <v>375</v>
      </c>
      <c r="C17" s="6" t="n">
        <v>1256</v>
      </c>
      <c r="D17" s="6" t="n">
        <v>27244</v>
      </c>
    </row>
    <row r="18" spans="1:4"/>
    <row r="19" spans="1:4">
      <c r="A19" s="4" t="s">
        <v>53</v>
      </c>
      <c r="B19" s="4" t="s">
        <v>62</v>
      </c>
    </row>
  </sheetData>
  <mergeCells count="4">
    <mergeCell ref="A1:B2"/>
    <mergeCell ref="C1:D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514</v>
      </c>
      <c r="B1" s="2" t="s">
        <v>1</v>
      </c>
    </row>
    <row r="2" spans="1:3">
      <c r="B2" s="2" t="s">
        <v>2</v>
      </c>
      <c r="C2" s="2" t="s">
        <v>32</v>
      </c>
    </row>
    <row r="3" spans="1:3">
      <c r="A3" s="4" t="s">
        <v>515</v>
      </c>
      <c r="B3" s="6" t="n">
        <v>8400000</v>
      </c>
      <c r="C3" s="6" t="n">
        <v>9200000</v>
      </c>
    </row>
    <row r="4" spans="1:3">
      <c r="A4" s="4" t="s">
        <v>516</v>
      </c>
      <c r="B4" s="4" t="s">
        <v>517</v>
      </c>
    </row>
    <row r="5" spans="1:3">
      <c r="A5" s="4" t="s">
        <v>518</v>
      </c>
      <c r="B5" s="4" t="s">
        <v>406</v>
      </c>
    </row>
    <row r="6" spans="1:3">
      <c r="A6" s="4" t="s">
        <v>519</v>
      </c>
      <c r="B6" s="6" t="n">
        <v>28200000</v>
      </c>
    </row>
    <row r="7" spans="1:3">
      <c r="A7" s="4" t="s">
        <v>520</v>
      </c>
      <c r="B7" s="6" t="n">
        <v>2176000</v>
      </c>
      <c r="C7" s="6" t="n">
        <v>3495000</v>
      </c>
    </row>
    <row r="8" spans="1:3">
      <c r="A8" s="4" t="s">
        <v>521</v>
      </c>
      <c r="B8" s="4" t="s">
        <v>522</v>
      </c>
      <c r="C8" s="4" t="s">
        <v>522</v>
      </c>
    </row>
    <row r="9" spans="1:3">
      <c r="A9" s="4" t="s">
        <v>523</v>
      </c>
      <c r="B9" s="4" t="s">
        <v>48</v>
      </c>
      <c r="C9" s="4" t="s">
        <v>48</v>
      </c>
    </row>
    <row r="10" spans="1:3">
      <c r="A10" s="4" t="s">
        <v>524</v>
      </c>
    </row>
    <row r="11" spans="1:3">
      <c r="A11" s="4" t="s">
        <v>521</v>
      </c>
      <c r="B11" s="4" t="s">
        <v>525</v>
      </c>
    </row>
    <row r="12" spans="1:3">
      <c r="A12" s="4" t="s">
        <v>526</v>
      </c>
      <c r="B12" s="4" t="s">
        <v>527</v>
      </c>
    </row>
    <row r="13" spans="1:3">
      <c r="A13" s="4" t="s">
        <v>523</v>
      </c>
      <c r="B13" s="6" t="n">
        <v>2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183</v>
      </c>
    </row>
    <row r="4" spans="1:3">
      <c r="A4" s="4" t="s">
        <v>529</v>
      </c>
      <c r="B4" s="6" t="n">
        <v>-9444655</v>
      </c>
      <c r="C4" s="6" t="n">
        <v>-8627380</v>
      </c>
    </row>
    <row r="5" spans="1:3">
      <c r="A5" s="4" t="s">
        <v>530</v>
      </c>
      <c r="B5" s="4" t="s">
        <v>48</v>
      </c>
      <c r="C5" s="5" t="n">
        <v>-8912</v>
      </c>
    </row>
    <row r="6" spans="1:3">
      <c r="A6" s="4" t="s">
        <v>531</v>
      </c>
      <c r="B6" s="6" t="n">
        <v>-9444655</v>
      </c>
      <c r="C6" s="6" t="n">
        <v>-86362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183</v>
      </c>
    </row>
    <row r="4" spans="1:3">
      <c r="A4" s="4" t="s">
        <v>533</v>
      </c>
      <c r="B4" s="6" t="n">
        <v>2176000</v>
      </c>
      <c r="C4" s="6" t="n">
        <v>3495000</v>
      </c>
    </row>
    <row r="5" spans="1:3">
      <c r="A5" s="4" t="s">
        <v>134</v>
      </c>
      <c r="B5" s="5" t="n">
        <v>2873000</v>
      </c>
      <c r="C5" s="5" t="n">
        <v>2868000</v>
      </c>
    </row>
    <row r="6" spans="1:3">
      <c r="A6" s="4" t="s">
        <v>534</v>
      </c>
      <c r="B6" s="5" t="n">
        <v>48000</v>
      </c>
      <c r="C6" s="5" t="n">
        <v>237000</v>
      </c>
    </row>
    <row r="7" spans="1:3">
      <c r="A7" s="4" t="s">
        <v>535</v>
      </c>
      <c r="B7" s="5" t="n">
        <v>340000</v>
      </c>
      <c r="C7" s="5" t="n">
        <v>192000</v>
      </c>
    </row>
    <row r="8" spans="1:3">
      <c r="A8" s="4" t="s">
        <v>536</v>
      </c>
      <c r="B8" s="5" t="n">
        <v>1000</v>
      </c>
      <c r="C8" s="5" t="n">
        <v>2000</v>
      </c>
    </row>
    <row r="9" spans="1:3">
      <c r="A9" s="4" t="s">
        <v>537</v>
      </c>
      <c r="B9" s="5" t="n">
        <v>5438000</v>
      </c>
      <c r="C9" s="5" t="n">
        <v>6794000</v>
      </c>
    </row>
    <row r="10" spans="1:3">
      <c r="A10" s="4" t="s">
        <v>538</v>
      </c>
      <c r="B10" s="5" t="n">
        <v>-34000</v>
      </c>
      <c r="C10" s="5" t="n">
        <v>-97000</v>
      </c>
    </row>
    <row r="11" spans="1:3">
      <c r="A11" s="4" t="s">
        <v>539</v>
      </c>
      <c r="B11" s="5" t="n">
        <v>-16000</v>
      </c>
      <c r="C11" s="5" t="n">
        <v>-18000</v>
      </c>
    </row>
    <row r="12" spans="1:3">
      <c r="A12" s="4" t="s">
        <v>540</v>
      </c>
      <c r="B12" s="5" t="n">
        <v>-50000</v>
      </c>
      <c r="C12" s="5" t="n">
        <v>-115000</v>
      </c>
    </row>
    <row r="13" spans="1:3">
      <c r="A13" s="4" t="s">
        <v>541</v>
      </c>
      <c r="B13" s="5" t="n">
        <v>5388000</v>
      </c>
      <c r="C13" s="5" t="n">
        <v>6679000</v>
      </c>
    </row>
    <row r="14" spans="1:3">
      <c r="A14" s="4" t="s">
        <v>542</v>
      </c>
      <c r="B14" s="5" t="n">
        <v>-5388000</v>
      </c>
      <c r="C14" s="5" t="n">
        <v>-6679000</v>
      </c>
    </row>
    <row r="15" spans="1:3">
      <c r="A15" s="4" t="s">
        <v>543</v>
      </c>
      <c r="B15" s="4" t="s">
        <v>48</v>
      </c>
      <c r="C15" s="4" t="s">
        <v>48</v>
      </c>
    </row>
    <row r="16" spans="1:3">
      <c r="A16" s="4" t="s">
        <v>544</v>
      </c>
      <c r="B16" s="6" t="n">
        <v>-1291000</v>
      </c>
      <c r="C16" s="6" t="n">
        <v>32715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5</v>
      </c>
      <c r="B1" s="2" t="s">
        <v>1</v>
      </c>
    </row>
    <row r="2" spans="1:3">
      <c r="B2" s="2" t="s">
        <v>2</v>
      </c>
      <c r="C2" s="2" t="s">
        <v>32</v>
      </c>
    </row>
    <row r="3" spans="1:3">
      <c r="A3" s="3" t="s">
        <v>183</v>
      </c>
    </row>
    <row r="4" spans="1:3">
      <c r="A4" s="4" t="s">
        <v>546</v>
      </c>
      <c r="B4" s="4" t="s">
        <v>48</v>
      </c>
      <c r="C4" s="4" t="s">
        <v>48</v>
      </c>
    </row>
    <row r="5" spans="1:3">
      <c r="A5" s="4" t="s">
        <v>547</v>
      </c>
      <c r="B5" s="5" t="n">
        <v>1385000</v>
      </c>
      <c r="C5" s="5" t="n">
        <v>-2927149</v>
      </c>
    </row>
    <row r="6" spans="1:3">
      <c r="A6" s="4" t="s">
        <v>548</v>
      </c>
      <c r="B6" s="4" t="s">
        <v>48</v>
      </c>
      <c r="C6" s="4" t="s">
        <v>48</v>
      </c>
    </row>
    <row r="7" spans="1:3">
      <c r="A7" s="4" t="s">
        <v>549</v>
      </c>
      <c r="B7" s="5" t="n">
        <v>-94000</v>
      </c>
      <c r="C7" s="5" t="n">
        <v>-344371</v>
      </c>
    </row>
    <row r="8" spans="1:3">
      <c r="A8" s="4" t="s">
        <v>550</v>
      </c>
      <c r="B8" s="5" t="n">
        <v>1291000</v>
      </c>
      <c r="C8" s="5" t="n">
        <v>-3271520</v>
      </c>
    </row>
    <row r="9" spans="1:3">
      <c r="A9" s="4" t="s">
        <v>551</v>
      </c>
      <c r="B9" s="5" t="n">
        <v>-1291000</v>
      </c>
      <c r="C9" s="5" t="n">
        <v>3271520</v>
      </c>
    </row>
    <row r="10" spans="1:3">
      <c r="A10" s="4" t="s">
        <v>552</v>
      </c>
      <c r="B10" s="4" t="s">
        <v>48</v>
      </c>
      <c r="C10"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3</v>
      </c>
      <c r="B1" s="2" t="s">
        <v>1</v>
      </c>
    </row>
    <row r="2" spans="1:3">
      <c r="B2" s="2" t="s">
        <v>2</v>
      </c>
      <c r="C2" s="2" t="s">
        <v>32</v>
      </c>
    </row>
    <row r="3" spans="1:3">
      <c r="A3" s="3" t="s">
        <v>183</v>
      </c>
    </row>
    <row r="4" spans="1:3">
      <c r="A4" s="4" t="s">
        <v>554</v>
      </c>
      <c r="B4" s="4" t="s">
        <v>522</v>
      </c>
      <c r="C4" s="4" t="s">
        <v>522</v>
      </c>
    </row>
    <row r="5" spans="1:3">
      <c r="A5" s="4" t="s">
        <v>555</v>
      </c>
      <c r="B5" s="4" t="s">
        <v>556</v>
      </c>
      <c r="C5" s="4" t="s">
        <v>556</v>
      </c>
    </row>
    <row r="6" spans="1:3">
      <c r="A6" s="4" t="s">
        <v>557</v>
      </c>
      <c r="B6" s="4" t="s">
        <v>558</v>
      </c>
      <c r="C6" s="4" t="s">
        <v>559</v>
      </c>
    </row>
    <row r="7" spans="1:3">
      <c r="A7" s="4" t="s">
        <v>560</v>
      </c>
      <c r="B7" s="4" t="s">
        <v>561</v>
      </c>
      <c r="C7" s="4" t="s">
        <v>403</v>
      </c>
    </row>
    <row r="8" spans="1:3">
      <c r="A8" s="4" t="s">
        <v>535</v>
      </c>
      <c r="B8" s="4" t="s">
        <v>562</v>
      </c>
      <c r="C8" s="4" t="s">
        <v>563</v>
      </c>
    </row>
    <row r="9" spans="1:3">
      <c r="A9" s="4" t="s">
        <v>564</v>
      </c>
      <c r="B9" s="4" t="s">
        <v>565</v>
      </c>
      <c r="C9" s="4" t="s">
        <v>403</v>
      </c>
    </row>
    <row r="10" spans="1:3">
      <c r="A10" s="4" t="s">
        <v>566</v>
      </c>
      <c r="B10" s="4" t="s">
        <v>567</v>
      </c>
      <c r="C10" s="4" t="s">
        <v>567</v>
      </c>
    </row>
    <row r="11" spans="1:3">
      <c r="A11" s="4" t="s">
        <v>551</v>
      </c>
      <c r="B11" s="4" t="s">
        <v>568</v>
      </c>
      <c r="C11" s="4" t="s">
        <v>569</v>
      </c>
    </row>
    <row r="12" spans="1:3">
      <c r="A12" s="4" t="s">
        <v>570</v>
      </c>
      <c r="B12" s="4" t="s">
        <v>403</v>
      </c>
      <c r="C12"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71</v>
      </c>
      <c r="B1" s="2" t="s">
        <v>1</v>
      </c>
    </row>
    <row r="2" spans="1:3">
      <c r="B2" s="2" t="s">
        <v>572</v>
      </c>
      <c r="C2" s="2" t="s">
        <v>573</v>
      </c>
    </row>
    <row r="3" spans="1:3">
      <c r="A3" s="4" t="s">
        <v>40</v>
      </c>
      <c r="B3" s="6" t="n">
        <v>22100</v>
      </c>
      <c r="C3" s="6" t="n">
        <v>34176</v>
      </c>
    </row>
    <row r="4" spans="1:3">
      <c r="A4" s="4" t="s">
        <v>574</v>
      </c>
      <c r="B4" s="6" t="n">
        <v>4</v>
      </c>
    </row>
    <row r="5" spans="1:3">
      <c r="A5" s="4" t="s">
        <v>575</v>
      </c>
      <c r="B5" s="6" t="n">
        <v>-59938</v>
      </c>
      <c r="C5" s="5" t="n">
        <v>-58787</v>
      </c>
    </row>
    <row r="6" spans="1:3">
      <c r="A6" s="4" t="s">
        <v>576</v>
      </c>
    </row>
    <row r="7" spans="1:3">
      <c r="A7" s="4" t="s">
        <v>577</v>
      </c>
      <c r="B7" s="5" t="n">
        <v>6800</v>
      </c>
    </row>
    <row r="8" spans="1:3">
      <c r="A8" s="4" t="s">
        <v>578</v>
      </c>
      <c r="B8" s="4" t="s">
        <v>579</v>
      </c>
    </row>
    <row r="9" spans="1:3">
      <c r="A9" s="4" t="s">
        <v>40</v>
      </c>
      <c r="B9" s="6" t="n">
        <v>45900</v>
      </c>
    </row>
    <row r="10" spans="1:3">
      <c r="A10" s="4" t="s">
        <v>580</v>
      </c>
      <c r="B10" s="5" t="n">
        <v>11724</v>
      </c>
    </row>
    <row r="11" spans="1:3">
      <c r="A11" s="4" t="s">
        <v>581</v>
      </c>
      <c r="B11" s="5" t="n">
        <v>21237</v>
      </c>
      <c r="C11" s="5" t="n">
        <v>20912</v>
      </c>
    </row>
    <row r="12" spans="1:3">
      <c r="A12" s="4" t="s">
        <v>582</v>
      </c>
      <c r="B12" s="5" t="n">
        <v>115885</v>
      </c>
      <c r="C12" s="5" t="n">
        <v>124038</v>
      </c>
    </row>
    <row r="13" spans="1:3">
      <c r="A13" s="4" t="s">
        <v>583</v>
      </c>
    </row>
    <row r="14" spans="1:3">
      <c r="A14" s="4" t="s">
        <v>584</v>
      </c>
      <c r="B14" s="5" t="n">
        <v>132600</v>
      </c>
    </row>
    <row r="15" spans="1:3">
      <c r="A15" s="4" t="s">
        <v>585</v>
      </c>
    </row>
    <row r="16" spans="1:3">
      <c r="A16" s="4" t="s">
        <v>584</v>
      </c>
      <c r="B16" s="5" t="n">
        <v>149260</v>
      </c>
    </row>
    <row r="17" spans="1:3">
      <c r="A17" s="4" t="s">
        <v>586</v>
      </c>
    </row>
    <row r="18" spans="1:3">
      <c r="A18" s="4" t="s">
        <v>587</v>
      </c>
      <c r="B18" s="5" t="n">
        <v>180000</v>
      </c>
      <c r="C18" s="5" t="n">
        <v>180000</v>
      </c>
    </row>
    <row r="19" spans="1:3">
      <c r="A19" s="4" t="s">
        <v>588</v>
      </c>
    </row>
    <row r="20" spans="1:3">
      <c r="A20" s="4" t="s">
        <v>589</v>
      </c>
      <c r="B20" s="6" t="n">
        <v>15000</v>
      </c>
    </row>
    <row r="21" spans="1:3">
      <c r="A21" s="4" t="s">
        <v>590</v>
      </c>
      <c r="B21" s="4" t="s">
        <v>301</v>
      </c>
    </row>
    <row r="22" spans="1:3">
      <c r="A22" s="4" t="s">
        <v>591</v>
      </c>
      <c r="B22" s="5" t="n">
        <v>10000</v>
      </c>
    </row>
    <row r="23" spans="1:3">
      <c r="A23" s="4" t="s">
        <v>574</v>
      </c>
      <c r="B23" s="6" t="n">
        <v>12</v>
      </c>
    </row>
    <row r="24" spans="1:3">
      <c r="A24" s="4" t="s">
        <v>592</v>
      </c>
    </row>
    <row r="25" spans="1:3">
      <c r="A25" s="4" t="s">
        <v>590</v>
      </c>
      <c r="B25" s="4" t="s">
        <v>301</v>
      </c>
    </row>
    <row r="26" spans="1:3">
      <c r="A26" s="4" t="s">
        <v>591</v>
      </c>
      <c r="B26" s="5" t="n">
        <v>10000</v>
      </c>
    </row>
    <row r="27" spans="1:3">
      <c r="A27" s="4" t="s">
        <v>574</v>
      </c>
      <c r="B27" s="6" t="n">
        <v>10</v>
      </c>
    </row>
    <row r="28" spans="1:3">
      <c r="A28" s="4" t="s">
        <v>593</v>
      </c>
      <c r="B28" s="6" t="n">
        <v>74923</v>
      </c>
    </row>
    <row r="29" spans="1:3">
      <c r="A29" s="4" t="s">
        <v>594</v>
      </c>
    </row>
    <row r="30" spans="1:3">
      <c r="A30" s="4" t="s">
        <v>595</v>
      </c>
      <c r="B30" s="5" t="n">
        <v>100000</v>
      </c>
    </row>
    <row r="31" spans="1:3">
      <c r="A31" s="4" t="s">
        <v>596</v>
      </c>
    </row>
    <row r="32" spans="1:3">
      <c r="A32" s="4" t="s">
        <v>595</v>
      </c>
      <c r="B32" s="5" t="n">
        <v>175000</v>
      </c>
    </row>
    <row r="33" spans="1:3">
      <c r="A33" s="4" t="s">
        <v>597</v>
      </c>
    </row>
    <row r="34" spans="1:3">
      <c r="A34" s="4" t="s">
        <v>595</v>
      </c>
      <c r="B34" s="5" t="n">
        <v>300000</v>
      </c>
    </row>
    <row r="35" spans="1:3">
      <c r="A35" s="4" t="s">
        <v>598</v>
      </c>
    </row>
    <row r="36" spans="1:3">
      <c r="A36" s="4" t="s">
        <v>599</v>
      </c>
      <c r="C36" s="5" t="n">
        <v>191000</v>
      </c>
    </row>
    <row r="37" spans="1:3">
      <c r="A37" s="4" t="s">
        <v>600</v>
      </c>
    </row>
    <row r="38" spans="1:3">
      <c r="A38" s="4" t="s">
        <v>599</v>
      </c>
      <c r="C38" s="5" t="n">
        <v>100000</v>
      </c>
    </row>
    <row r="39" spans="1:3">
      <c r="A39" s="4" t="s">
        <v>601</v>
      </c>
    </row>
    <row r="40" spans="1:3">
      <c r="A40" s="4" t="s">
        <v>599</v>
      </c>
      <c r="B40" s="5" t="n">
        <v>87000</v>
      </c>
    </row>
    <row r="41" spans="1:3">
      <c r="A41" s="4" t="s">
        <v>602</v>
      </c>
    </row>
    <row r="42" spans="1:3">
      <c r="A42" s="4" t="s">
        <v>599</v>
      </c>
      <c r="B42" s="5" t="n">
        <v>0</v>
      </c>
    </row>
    <row r="43" spans="1:3">
      <c r="A43" s="4" t="s">
        <v>603</v>
      </c>
    </row>
    <row r="44" spans="1:3">
      <c r="A44" s="4" t="s">
        <v>604</v>
      </c>
      <c r="B44" s="6" t="n">
        <v>402500</v>
      </c>
      <c r="C44" s="6" t="n">
        <v>322000</v>
      </c>
    </row>
    <row r="45" spans="1:3">
      <c r="A45" s="4" t="s">
        <v>605</v>
      </c>
    </row>
    <row r="46" spans="1:3">
      <c r="A46" s="4" t="s">
        <v>590</v>
      </c>
      <c r="B46" s="4" t="s">
        <v>301</v>
      </c>
    </row>
    <row r="47" spans="1:3">
      <c r="A47" s="4" t="s">
        <v>591</v>
      </c>
      <c r="B47" s="5" t="n">
        <v>25000</v>
      </c>
    </row>
    <row r="48" spans="1:3">
      <c r="A48" s="4" t="s">
        <v>343</v>
      </c>
    </row>
    <row r="49" spans="1:3">
      <c r="A49" s="4" t="s">
        <v>590</v>
      </c>
      <c r="B49" s="4" t="s">
        <v>301</v>
      </c>
    </row>
    <row r="50" spans="1:3">
      <c r="A50" s="4" t="s">
        <v>591</v>
      </c>
      <c r="B50" s="5" t="n">
        <v>10000</v>
      </c>
    </row>
    <row r="51" spans="1:3">
      <c r="A51" s="4" t="s">
        <v>574</v>
      </c>
      <c r="B51" s="6" t="n">
        <v>4</v>
      </c>
    </row>
    <row r="52" spans="1:3">
      <c r="A52" s="4" t="s">
        <v>587</v>
      </c>
      <c r="B52" s="6" t="n">
        <v>30000</v>
      </c>
    </row>
    <row r="53" spans="1:3">
      <c r="A53" s="4" t="s">
        <v>606</v>
      </c>
      <c r="B53" s="5" t="n">
        <v>10000</v>
      </c>
    </row>
    <row r="54" spans="1:3">
      <c r="A54" s="4" t="s">
        <v>346</v>
      </c>
      <c r="B54" s="6" t="n">
        <v>36300</v>
      </c>
    </row>
    <row r="55" spans="1:3">
      <c r="A55" s="4" t="s">
        <v>575</v>
      </c>
      <c r="B55" s="6" t="n">
        <v>6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186</v>
      </c>
    </row>
    <row r="3" spans="1:2">
      <c r="A3" s="5" t="n">
        <v>2018</v>
      </c>
      <c r="B3" s="6" t="n">
        <v>140918</v>
      </c>
    </row>
    <row r="4" spans="1:2">
      <c r="A4" s="5" t="n">
        <v>2019</v>
      </c>
      <c r="B4" s="5" t="n">
        <v>148172</v>
      </c>
    </row>
    <row r="5" spans="1:2">
      <c r="A5" s="5" t="n">
        <v>2020</v>
      </c>
      <c r="B5" s="5" t="n">
        <v>37315</v>
      </c>
    </row>
    <row r="6" spans="1:2">
      <c r="A6" s="4" t="s">
        <v>609</v>
      </c>
      <c r="B6" s="6" t="n">
        <v>326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7"/>
    <col customWidth="1" max="13" min="13" width="14"/>
  </cols>
  <sheetData>
    <row r="1" spans="1:13">
      <c r="A1" s="1" t="s">
        <v>610</v>
      </c>
      <c r="B1" s="2" t="s">
        <v>611</v>
      </c>
      <c r="C1" s="2" t="s">
        <v>612</v>
      </c>
      <c r="D1" s="2" t="s">
        <v>613</v>
      </c>
      <c r="E1" s="2" t="s">
        <v>614</v>
      </c>
      <c r="F1" s="2" t="s">
        <v>615</v>
      </c>
      <c r="G1" s="2" t="s">
        <v>616</v>
      </c>
      <c r="H1" s="2" t="s">
        <v>617</v>
      </c>
      <c r="I1" s="2" t="s">
        <v>618</v>
      </c>
      <c r="J1" s="2" t="s">
        <v>619</v>
      </c>
      <c r="K1" s="2" t="s">
        <v>2</v>
      </c>
      <c r="L1" s="2" t="s">
        <v>32</v>
      </c>
      <c r="M1" s="2" t="s">
        <v>620</v>
      </c>
    </row>
    <row r="2" spans="1:13">
      <c r="A2" s="4" t="s">
        <v>72</v>
      </c>
      <c r="K2" s="5" t="n">
        <v>30000000</v>
      </c>
      <c r="L2" s="5" t="n">
        <v>30000000</v>
      </c>
    </row>
    <row r="3" spans="1:13">
      <c r="A3" s="4" t="s">
        <v>68</v>
      </c>
      <c r="K3" s="5" t="n">
        <v>5000000</v>
      </c>
      <c r="L3" s="5" t="n">
        <v>5000000</v>
      </c>
    </row>
    <row r="4" spans="1:13">
      <c r="A4" s="4" t="s">
        <v>71</v>
      </c>
      <c r="K4" s="8" t="n">
        <v>0.001</v>
      </c>
      <c r="L4" s="8" t="n">
        <v>0.001</v>
      </c>
    </row>
    <row r="5" spans="1:13">
      <c r="A5" s="4" t="s">
        <v>67</v>
      </c>
      <c r="K5" s="9" t="n">
        <v>0.01</v>
      </c>
      <c r="L5" s="7" t="n">
        <v>0.01</v>
      </c>
    </row>
    <row r="6" spans="1:13">
      <c r="A6" s="4" t="s">
        <v>342</v>
      </c>
      <c r="K6" s="6" t="n">
        <v>4</v>
      </c>
    </row>
    <row r="7" spans="1:13">
      <c r="A7" s="4" t="s">
        <v>120</v>
      </c>
      <c r="K7" s="4" t="s">
        <v>48</v>
      </c>
      <c r="L7" s="6" t="n">
        <v>48875</v>
      </c>
    </row>
    <row r="8" spans="1:13">
      <c r="A8" s="4" t="s">
        <v>621</v>
      </c>
      <c r="K8" s="5" t="n">
        <v>3600804</v>
      </c>
      <c r="L8" s="5" t="n">
        <v>2536785</v>
      </c>
    </row>
    <row r="9" spans="1:13">
      <c r="A9" s="4" t="s">
        <v>372</v>
      </c>
      <c r="K9" s="6" t="n">
        <v>114821</v>
      </c>
      <c r="L9" s="6" t="n">
        <v>96634</v>
      </c>
    </row>
    <row r="10" spans="1:13">
      <c r="A10" s="4" t="s">
        <v>622</v>
      </c>
      <c r="K10" s="4" t="s">
        <v>12</v>
      </c>
    </row>
    <row r="11" spans="1:13">
      <c r="A11" s="4" t="s">
        <v>623</v>
      </c>
      <c r="K11" s="4" t="s">
        <v>624</v>
      </c>
    </row>
    <row r="12" spans="1:13">
      <c r="A12" s="4" t="s">
        <v>625</v>
      </c>
      <c r="K12" s="4" t="s">
        <v>626</v>
      </c>
    </row>
    <row r="13" spans="1:13">
      <c r="A13" s="4" t="s">
        <v>627</v>
      </c>
      <c r="K13" s="4" t="s">
        <v>628</v>
      </c>
    </row>
    <row r="14" spans="1:13">
      <c r="A14" s="4" t="s">
        <v>629</v>
      </c>
      <c r="K14" s="7" t="n">
        <v>1.54</v>
      </c>
    </row>
    <row r="15" spans="1:13">
      <c r="A15" s="4" t="s">
        <v>630</v>
      </c>
      <c r="L15" s="7" t="n">
        <v>1.18</v>
      </c>
    </row>
    <row r="16" spans="1:13">
      <c r="A16" s="4" t="s">
        <v>631</v>
      </c>
      <c r="I16" s="5" t="n">
        <v>192333</v>
      </c>
    </row>
    <row r="17" spans="1:13">
      <c r="A17" s="4" t="s">
        <v>632</v>
      </c>
    </row>
    <row r="18" spans="1:13">
      <c r="A18" s="4" t="s">
        <v>120</v>
      </c>
      <c r="H18" s="6" t="n">
        <v>35432</v>
      </c>
    </row>
    <row r="19" spans="1:13">
      <c r="A19" s="4" t="s">
        <v>633</v>
      </c>
    </row>
    <row r="20" spans="1:13">
      <c r="A20" s="4" t="s">
        <v>345</v>
      </c>
      <c r="K20" s="5" t="n">
        <v>361335</v>
      </c>
      <c r="L20" s="5" t="n">
        <v>444444</v>
      </c>
    </row>
    <row r="21" spans="1:13">
      <c r="A21" s="4" t="s">
        <v>590</v>
      </c>
      <c r="K21" s="4" t="s">
        <v>301</v>
      </c>
      <c r="L21" s="4" t="s">
        <v>634</v>
      </c>
    </row>
    <row r="22" spans="1:13">
      <c r="A22" s="4" t="s">
        <v>342</v>
      </c>
      <c r="K22" s="6" t="n">
        <v>4</v>
      </c>
    </row>
    <row r="23" spans="1:13">
      <c r="A23" s="4" t="s">
        <v>635</v>
      </c>
      <c r="K23" s="6" t="n">
        <v>1084000</v>
      </c>
    </row>
    <row r="24" spans="1:13">
      <c r="A24" s="4" t="s">
        <v>636</v>
      </c>
      <c r="K24" s="5" t="n">
        <v>601595</v>
      </c>
    </row>
    <row r="25" spans="1:13">
      <c r="A25" s="4" t="s">
        <v>637</v>
      </c>
    </row>
    <row r="26" spans="1:13">
      <c r="A26" s="4" t="s">
        <v>345</v>
      </c>
      <c r="L26" s="5" t="n">
        <v>400000</v>
      </c>
    </row>
    <row r="27" spans="1:13">
      <c r="A27" s="4" t="s">
        <v>590</v>
      </c>
      <c r="L27" s="4" t="s">
        <v>638</v>
      </c>
    </row>
    <row r="28" spans="1:13">
      <c r="A28" s="4" t="s">
        <v>639</v>
      </c>
    </row>
    <row r="29" spans="1:13">
      <c r="A29" s="4" t="s">
        <v>345</v>
      </c>
      <c r="L29" s="5" t="n">
        <v>956733</v>
      </c>
    </row>
    <row r="30" spans="1:13">
      <c r="A30" s="4" t="s">
        <v>590</v>
      </c>
      <c r="L30" s="4" t="s">
        <v>301</v>
      </c>
    </row>
    <row r="31" spans="1:13">
      <c r="A31" s="4" t="s">
        <v>306</v>
      </c>
    </row>
    <row r="32" spans="1:13">
      <c r="A32" s="4" t="s">
        <v>345</v>
      </c>
      <c r="D32" s="5" t="n">
        <v>20000</v>
      </c>
    </row>
    <row r="33" spans="1:13">
      <c r="A33" s="4" t="s">
        <v>590</v>
      </c>
      <c r="D33" s="4" t="s">
        <v>301</v>
      </c>
    </row>
    <row r="34" spans="1:13">
      <c r="A34" s="4" t="s">
        <v>342</v>
      </c>
      <c r="D34" s="7" t="n">
        <v>4.5</v>
      </c>
    </row>
    <row r="35" spans="1:13">
      <c r="A35" s="4" t="s">
        <v>621</v>
      </c>
      <c r="D35" s="6" t="n">
        <v>30440</v>
      </c>
    </row>
    <row r="36" spans="1:13">
      <c r="A36" s="4" t="s">
        <v>372</v>
      </c>
      <c r="K36" s="6" t="n">
        <v>18962</v>
      </c>
    </row>
    <row r="37" spans="1:13">
      <c r="A37" s="4" t="s">
        <v>640</v>
      </c>
    </row>
    <row r="38" spans="1:13">
      <c r="A38" s="4" t="s">
        <v>641</v>
      </c>
      <c r="K38" s="5" t="n">
        <v>410625</v>
      </c>
    </row>
    <row r="39" spans="1:13">
      <c r="A39" s="4" t="s">
        <v>342</v>
      </c>
      <c r="K39" s="6" t="n">
        <v>2</v>
      </c>
    </row>
    <row r="40" spans="1:13">
      <c r="A40" s="4" t="s">
        <v>635</v>
      </c>
      <c r="K40" s="6" t="n">
        <v>821250</v>
      </c>
    </row>
    <row r="41" spans="1:13">
      <c r="A41" s="4" t="s">
        <v>621</v>
      </c>
      <c r="K41" s="5" t="n">
        <v>167912</v>
      </c>
      <c r="L41" s="6" t="n">
        <v>62908</v>
      </c>
    </row>
    <row r="42" spans="1:13">
      <c r="A42" s="4" t="s">
        <v>372</v>
      </c>
      <c r="K42" s="6" t="n">
        <v>6618</v>
      </c>
    </row>
    <row r="43" spans="1:13">
      <c r="A43" s="4" t="s">
        <v>642</v>
      </c>
    </row>
    <row r="44" spans="1:13">
      <c r="A44" s="4" t="s">
        <v>345</v>
      </c>
      <c r="K44" s="5" t="n">
        <v>50000</v>
      </c>
    </row>
    <row r="45" spans="1:13">
      <c r="A45" s="4" t="s">
        <v>635</v>
      </c>
      <c r="K45" s="6" t="n">
        <v>175000</v>
      </c>
    </row>
    <row r="46" spans="1:13">
      <c r="A46" s="4" t="s">
        <v>372</v>
      </c>
      <c r="K46" s="6" t="n">
        <v>4500</v>
      </c>
    </row>
    <row r="47" spans="1:13">
      <c r="A47" s="4" t="s">
        <v>643</v>
      </c>
    </row>
    <row r="48" spans="1:13">
      <c r="A48" s="4" t="s">
        <v>345</v>
      </c>
      <c r="K48" s="5" t="n">
        <v>35000</v>
      </c>
    </row>
    <row r="49" spans="1:13">
      <c r="A49" s="4" t="s">
        <v>644</v>
      </c>
    </row>
    <row r="50" spans="1:13">
      <c r="A50" s="4" t="s">
        <v>345</v>
      </c>
      <c r="K50" s="5" t="n">
        <v>1219444</v>
      </c>
    </row>
    <row r="51" spans="1:13">
      <c r="A51" s="4" t="s">
        <v>645</v>
      </c>
    </row>
    <row r="52" spans="1:13">
      <c r="A52" s="4" t="s">
        <v>345</v>
      </c>
      <c r="F52" s="5" t="n">
        <v>1219450</v>
      </c>
      <c r="K52" s="5" t="n">
        <v>1117000</v>
      </c>
    </row>
    <row r="53" spans="1:13">
      <c r="A53" s="4" t="s">
        <v>342</v>
      </c>
      <c r="F53" s="7" t="n">
        <v>5.7</v>
      </c>
    </row>
    <row r="54" spans="1:13">
      <c r="A54" s="4" t="s">
        <v>646</v>
      </c>
      <c r="F54" s="6" t="n">
        <v>430394</v>
      </c>
    </row>
    <row r="55" spans="1:13">
      <c r="A55" s="4" t="s">
        <v>647</v>
      </c>
      <c r="K55" s="4" t="s">
        <v>299</v>
      </c>
    </row>
    <row r="56" spans="1:13">
      <c r="A56" s="4" t="s">
        <v>648</v>
      </c>
      <c r="K56" s="5" t="n">
        <v>283336</v>
      </c>
    </row>
    <row r="57" spans="1:13">
      <c r="A57" s="4" t="s">
        <v>649</v>
      </c>
      <c r="K57" s="6" t="n">
        <v>3070600</v>
      </c>
    </row>
    <row r="58" spans="1:13">
      <c r="A58" s="4" t="s">
        <v>650</v>
      </c>
    </row>
    <row r="59" spans="1:13">
      <c r="A59" s="4" t="s">
        <v>648</v>
      </c>
      <c r="K59" s="5" t="n">
        <v>372338</v>
      </c>
    </row>
    <row r="60" spans="1:13">
      <c r="A60" s="4" t="s">
        <v>651</v>
      </c>
    </row>
    <row r="61" spans="1:13">
      <c r="A61" s="4" t="s">
        <v>648</v>
      </c>
      <c r="K61" s="5" t="n">
        <v>372332</v>
      </c>
    </row>
    <row r="62" spans="1:13">
      <c r="A62" s="4" t="s">
        <v>652</v>
      </c>
    </row>
    <row r="63" spans="1:13">
      <c r="A63" s="4" t="s">
        <v>648</v>
      </c>
      <c r="K63" s="5" t="n">
        <v>88994</v>
      </c>
    </row>
    <row r="64" spans="1:13">
      <c r="A64" s="4" t="s">
        <v>653</v>
      </c>
    </row>
    <row r="65" spans="1:13">
      <c r="A65" s="4" t="s">
        <v>641</v>
      </c>
      <c r="L65" s="5" t="n">
        <v>956883</v>
      </c>
    </row>
    <row r="66" spans="1:13">
      <c r="A66" s="4" t="s">
        <v>345</v>
      </c>
      <c r="K66" s="5" t="n">
        <v>371335</v>
      </c>
      <c r="L66" s="5" t="n">
        <v>1801177</v>
      </c>
    </row>
    <row r="67" spans="1:13">
      <c r="A67" s="4" t="s">
        <v>635</v>
      </c>
      <c r="L67" s="6" t="n">
        <v>3498338</v>
      </c>
    </row>
    <row r="68" spans="1:13">
      <c r="A68" s="4" t="s">
        <v>636</v>
      </c>
      <c r="L68" s="6" t="n">
        <v>2054144</v>
      </c>
    </row>
    <row r="69" spans="1:13">
      <c r="A69" s="4" t="s">
        <v>640</v>
      </c>
    </row>
    <row r="70" spans="1:13">
      <c r="A70" s="4" t="s">
        <v>342</v>
      </c>
      <c r="K70" s="6" t="n">
        <v>4</v>
      </c>
    </row>
    <row r="71" spans="1:13">
      <c r="A71" s="4" t="s">
        <v>654</v>
      </c>
    </row>
    <row r="72" spans="1:13">
      <c r="A72" s="4" t="s">
        <v>345</v>
      </c>
      <c r="L72" s="5" t="n">
        <v>60831</v>
      </c>
    </row>
    <row r="73" spans="1:13">
      <c r="A73" s="4" t="s">
        <v>342</v>
      </c>
      <c r="L73" s="7" t="n">
        <v>3.5</v>
      </c>
      <c r="M73" s="7" t="n">
        <v>3.5</v>
      </c>
    </row>
    <row r="74" spans="1:13">
      <c r="A74" s="4" t="s">
        <v>635</v>
      </c>
      <c r="L74" s="6" t="n">
        <v>212898</v>
      </c>
    </row>
    <row r="75" spans="1:13">
      <c r="A75" s="4" t="s">
        <v>372</v>
      </c>
      <c r="L75" s="6" t="n">
        <v>23448</v>
      </c>
    </row>
    <row r="76" spans="1:13">
      <c r="A76" s="4" t="s">
        <v>655</v>
      </c>
    </row>
    <row r="77" spans="1:13">
      <c r="A77" s="4" t="s">
        <v>345</v>
      </c>
      <c r="L77" s="5" t="n">
        <v>44166</v>
      </c>
    </row>
    <row r="78" spans="1:13">
      <c r="A78" s="4" t="s">
        <v>342</v>
      </c>
      <c r="L78" s="6" t="n">
        <v>4</v>
      </c>
    </row>
    <row r="79" spans="1:13">
      <c r="A79" s="4" t="s">
        <v>372</v>
      </c>
      <c r="L79" s="6" t="n">
        <v>5038</v>
      </c>
    </row>
    <row r="80" spans="1:13">
      <c r="A80" s="4" t="s">
        <v>656</v>
      </c>
    </row>
    <row r="81" spans="1:13">
      <c r="A81" s="4" t="s">
        <v>345</v>
      </c>
      <c r="K81" s="5" t="n">
        <v>102656</v>
      </c>
    </row>
    <row r="82" spans="1:13">
      <c r="A82" s="4" t="s">
        <v>342</v>
      </c>
      <c r="K82" s="6" t="n">
        <v>4</v>
      </c>
    </row>
    <row r="83" spans="1:13">
      <c r="A83" s="4" t="s">
        <v>645</v>
      </c>
    </row>
    <row r="84" spans="1:13">
      <c r="A84" s="4" t="s">
        <v>345</v>
      </c>
      <c r="I84" s="5" t="n">
        <v>827000</v>
      </c>
    </row>
    <row r="85" spans="1:13">
      <c r="A85" s="4" t="s">
        <v>342</v>
      </c>
      <c r="I85" s="7" t="n">
        <v>3.73</v>
      </c>
    </row>
    <row r="86" spans="1:13">
      <c r="A86" s="4" t="s">
        <v>657</v>
      </c>
    </row>
    <row r="87" spans="1:13">
      <c r="A87" s="4" t="s">
        <v>658</v>
      </c>
      <c r="K87" s="5" t="n">
        <v>10000</v>
      </c>
      <c r="L87" s="5" t="n">
        <v>54901</v>
      </c>
    </row>
    <row r="88" spans="1:13">
      <c r="A88" s="4" t="s">
        <v>659</v>
      </c>
      <c r="K88" s="6" t="n">
        <v>20000</v>
      </c>
      <c r="L88" s="6" t="n">
        <v>116958</v>
      </c>
    </row>
    <row r="89" spans="1:13">
      <c r="A89" s="4" t="s">
        <v>660</v>
      </c>
      <c r="I89" s="5" t="n">
        <v>7500</v>
      </c>
    </row>
    <row r="90" spans="1:13">
      <c r="A90" s="4" t="s">
        <v>661</v>
      </c>
      <c r="I90" s="6" t="n">
        <v>16875</v>
      </c>
    </row>
    <row r="91" spans="1:13">
      <c r="A91" s="4" t="s">
        <v>662</v>
      </c>
    </row>
    <row r="92" spans="1:13">
      <c r="A92" s="4" t="s">
        <v>345</v>
      </c>
      <c r="C92" s="5" t="n">
        <v>25000</v>
      </c>
      <c r="E92" s="5" t="n">
        <v>25000</v>
      </c>
      <c r="L92" s="5" t="n">
        <v>40000</v>
      </c>
    </row>
    <row r="93" spans="1:13">
      <c r="A93" s="4" t="s">
        <v>590</v>
      </c>
      <c r="C93" s="4" t="s">
        <v>301</v>
      </c>
      <c r="E93" s="4" t="s">
        <v>301</v>
      </c>
    </row>
    <row r="94" spans="1:13">
      <c r="A94" s="4" t="s">
        <v>342</v>
      </c>
      <c r="C94" s="6" t="n">
        <v>4</v>
      </c>
      <c r="E94" s="6" t="n">
        <v>4</v>
      </c>
      <c r="L94" s="6" t="n">
        <v>4</v>
      </c>
    </row>
    <row r="95" spans="1:13">
      <c r="A95" s="4" t="s">
        <v>621</v>
      </c>
      <c r="C95" s="6" t="n">
        <v>40275</v>
      </c>
      <c r="E95" s="6" t="n">
        <v>40763</v>
      </c>
      <c r="L95" s="6" t="n">
        <v>62908</v>
      </c>
    </row>
    <row r="96" spans="1:13">
      <c r="A96" s="4" t="s">
        <v>663</v>
      </c>
    </row>
    <row r="97" spans="1:13">
      <c r="A97" s="4" t="s">
        <v>345</v>
      </c>
      <c r="B97" s="5" t="n">
        <v>35000</v>
      </c>
    </row>
    <row r="98" spans="1:13">
      <c r="A98" s="4" t="s">
        <v>590</v>
      </c>
      <c r="B98" s="4" t="s">
        <v>301</v>
      </c>
    </row>
    <row r="99" spans="1:13">
      <c r="A99" s="4" t="s">
        <v>342</v>
      </c>
      <c r="B99" s="6" t="n">
        <v>4</v>
      </c>
    </row>
    <row r="100" spans="1:13">
      <c r="A100" s="4" t="s">
        <v>621</v>
      </c>
      <c r="B100" s="6" t="n">
        <v>56434</v>
      </c>
    </row>
    <row r="101" spans="1:13">
      <c r="A101" s="4" t="s">
        <v>664</v>
      </c>
    </row>
    <row r="102" spans="1:13">
      <c r="A102" s="4" t="s">
        <v>658</v>
      </c>
      <c r="L102" s="5" t="n">
        <v>13208</v>
      </c>
    </row>
    <row r="103" spans="1:13">
      <c r="A103" s="4" t="s">
        <v>659</v>
      </c>
      <c r="L103" s="6" t="n">
        <v>27553</v>
      </c>
    </row>
    <row r="104" spans="1:13">
      <c r="A104" s="4" t="s">
        <v>665</v>
      </c>
    </row>
    <row r="105" spans="1:13">
      <c r="A105" s="4" t="s">
        <v>342</v>
      </c>
      <c r="K105" s="6" t="n">
        <v>4</v>
      </c>
    </row>
    <row r="106" spans="1:13">
      <c r="A106" s="4" t="s">
        <v>666</v>
      </c>
    </row>
    <row r="107" spans="1:13">
      <c r="A107" s="4" t="s">
        <v>342</v>
      </c>
      <c r="K107" s="9" t="n">
        <v>3.5</v>
      </c>
    </row>
    <row r="108" spans="1:13">
      <c r="A108" s="4" t="s">
        <v>667</v>
      </c>
    </row>
    <row r="109" spans="1:13">
      <c r="A109" s="4" t="s">
        <v>342</v>
      </c>
      <c r="F109" s="7" t="n">
        <v>4.7</v>
      </c>
      <c r="K109" s="7" t="n">
        <v>2.8</v>
      </c>
    </row>
    <row r="110" spans="1:13">
      <c r="A110" s="4" t="s">
        <v>668</v>
      </c>
    </row>
    <row r="111" spans="1:13">
      <c r="A111" s="4" t="s">
        <v>342</v>
      </c>
      <c r="L111" s="6" t="n">
        <v>4</v>
      </c>
    </row>
    <row r="112" spans="1:13">
      <c r="A112" s="4" t="s">
        <v>669</v>
      </c>
    </row>
    <row r="113" spans="1:13">
      <c r="A113" s="4" t="s">
        <v>670</v>
      </c>
      <c r="K113" s="4" t="s">
        <v>403</v>
      </c>
    </row>
    <row r="114" spans="1:13">
      <c r="A114" s="4" t="s">
        <v>665</v>
      </c>
    </row>
    <row r="115" spans="1:13">
      <c r="A115" s="4" t="s">
        <v>342</v>
      </c>
      <c r="K115" s="7" t="n">
        <v>4.5</v>
      </c>
    </row>
    <row r="116" spans="1:13">
      <c r="A116" s="4" t="s">
        <v>671</v>
      </c>
    </row>
    <row r="117" spans="1:13">
      <c r="A117" s="4" t="s">
        <v>342</v>
      </c>
      <c r="L117" s="5" t="n">
        <v>4</v>
      </c>
    </row>
    <row r="118" spans="1:13">
      <c r="A118" s="4" t="s">
        <v>672</v>
      </c>
    </row>
    <row r="119" spans="1:13">
      <c r="A119" s="4" t="s">
        <v>342</v>
      </c>
      <c r="L119" s="5" t="n">
        <v>6</v>
      </c>
    </row>
    <row r="120" spans="1:13">
      <c r="A120" s="4" t="s">
        <v>673</v>
      </c>
    </row>
    <row r="121" spans="1:13">
      <c r="A121" s="4" t="s">
        <v>342</v>
      </c>
      <c r="K121" s="5" t="n">
        <v>30</v>
      </c>
    </row>
    <row r="122" spans="1:13">
      <c r="A122" s="4" t="s">
        <v>674</v>
      </c>
    </row>
    <row r="123" spans="1:13">
      <c r="A123" s="4" t="s">
        <v>342</v>
      </c>
      <c r="K123" s="5" t="n">
        <v>30</v>
      </c>
    </row>
    <row r="124" spans="1:13">
      <c r="A124" s="4" t="s">
        <v>675</v>
      </c>
    </row>
    <row r="125" spans="1:13">
      <c r="A125" s="4" t="s">
        <v>342</v>
      </c>
      <c r="F125" s="6" t="n">
        <v>30</v>
      </c>
      <c r="K125" s="7" t="n">
        <v>3.35</v>
      </c>
    </row>
    <row r="126" spans="1:13">
      <c r="A126" s="4" t="s">
        <v>676</v>
      </c>
    </row>
    <row r="127" spans="1:13">
      <c r="A127" s="4" t="s">
        <v>342</v>
      </c>
      <c r="L127" s="5" t="n">
        <v>5</v>
      </c>
    </row>
    <row r="128" spans="1:13">
      <c r="A128" s="4" t="s">
        <v>677</v>
      </c>
    </row>
    <row r="129" spans="1:13">
      <c r="A129" s="4" t="s">
        <v>670</v>
      </c>
      <c r="K129" s="4" t="s">
        <v>678</v>
      </c>
    </row>
    <row r="130" spans="1:13">
      <c r="A130" s="4" t="s">
        <v>673</v>
      </c>
    </row>
    <row r="131" spans="1:13">
      <c r="A131" s="4" t="s">
        <v>342</v>
      </c>
      <c r="K131" s="6" t="n">
        <v>10</v>
      </c>
    </row>
    <row r="132" spans="1:13">
      <c r="A132" s="4" t="s">
        <v>679</v>
      </c>
    </row>
    <row r="133" spans="1:13">
      <c r="A133" s="4" t="s">
        <v>342</v>
      </c>
      <c r="L133" s="5" t="n">
        <v>15</v>
      </c>
    </row>
    <row r="134" spans="1:13">
      <c r="A134" s="4" t="s">
        <v>680</v>
      </c>
    </row>
    <row r="135" spans="1:13">
      <c r="A135" s="4" t="s">
        <v>342</v>
      </c>
      <c r="L135" s="6" t="n">
        <v>15</v>
      </c>
    </row>
    <row r="136" spans="1:13">
      <c r="A136" s="4" t="s">
        <v>681</v>
      </c>
    </row>
    <row r="137" spans="1:13">
      <c r="A137" s="4" t="s">
        <v>72</v>
      </c>
      <c r="L137" s="5" t="n">
        <v>2250000</v>
      </c>
    </row>
    <row r="138" spans="1:13">
      <c r="A138" s="4" t="s">
        <v>682</v>
      </c>
    </row>
    <row r="139" spans="1:13">
      <c r="A139" s="4" t="s">
        <v>72</v>
      </c>
      <c r="L139" s="5" t="n">
        <v>4250000</v>
      </c>
    </row>
    <row r="140" spans="1:13">
      <c r="A140" s="4" t="s">
        <v>683</v>
      </c>
    </row>
    <row r="141" spans="1:13">
      <c r="A141" s="4" t="s">
        <v>345</v>
      </c>
      <c r="K141" s="5" t="n">
        <v>53291</v>
      </c>
    </row>
    <row r="142" spans="1:13">
      <c r="A142" s="4" t="s">
        <v>684</v>
      </c>
    </row>
    <row r="143" spans="1:13">
      <c r="A143" s="4" t="s">
        <v>345</v>
      </c>
      <c r="K143" s="5" t="n">
        <v>1233931</v>
      </c>
    </row>
    <row r="144" spans="1:13">
      <c r="A144" s="4" t="s">
        <v>645</v>
      </c>
    </row>
    <row r="145" spans="1:13">
      <c r="A145" s="4" t="s">
        <v>629</v>
      </c>
      <c r="K145" s="7" t="n">
        <v>2.75</v>
      </c>
    </row>
    <row r="146" spans="1:13">
      <c r="A146" s="4" t="s">
        <v>645</v>
      </c>
    </row>
    <row r="147" spans="1:13">
      <c r="A147" s="4" t="s">
        <v>345</v>
      </c>
      <c r="G147" s="5" t="n">
        <v>15000</v>
      </c>
      <c r="J147" s="5" t="n">
        <v>15000</v>
      </c>
    </row>
    <row r="148" spans="1:13">
      <c r="A148" s="4" t="s">
        <v>342</v>
      </c>
      <c r="G148" s="7" t="n">
        <v>3.1</v>
      </c>
      <c r="J148" s="7" t="n">
        <v>3.7</v>
      </c>
    </row>
    <row r="149" spans="1:13">
      <c r="A149" s="4" t="s">
        <v>636</v>
      </c>
      <c r="G149" s="6" t="n">
        <v>41000</v>
      </c>
    </row>
    <row r="150" spans="1:13">
      <c r="A150" s="4" t="s">
        <v>629</v>
      </c>
      <c r="L150" s="7" t="n">
        <v>3.24</v>
      </c>
    </row>
    <row r="151" spans="1:13">
      <c r="A151" s="4" t="s">
        <v>685</v>
      </c>
      <c r="G151" s="4" t="s">
        <v>299</v>
      </c>
      <c r="I151" s="4" t="s">
        <v>299</v>
      </c>
      <c r="J151" s="4" t="s">
        <v>299</v>
      </c>
    </row>
    <row r="152" spans="1:13">
      <c r="A152" s="4" t="s">
        <v>686</v>
      </c>
      <c r="G152" s="4" t="s">
        <v>687</v>
      </c>
      <c r="I152" s="4" t="s">
        <v>297</v>
      </c>
      <c r="J152" s="4" t="s">
        <v>297</v>
      </c>
    </row>
    <row r="153" spans="1:13">
      <c r="A153" s="4" t="s">
        <v>688</v>
      </c>
      <c r="I153" s="6" t="n">
        <v>2682800</v>
      </c>
    </row>
    <row r="154" spans="1:13">
      <c r="A154" s="4" t="s">
        <v>631</v>
      </c>
      <c r="J154" s="5" t="n">
        <v>52900</v>
      </c>
    </row>
    <row r="155" spans="1:13">
      <c r="A155" s="4" t="s">
        <v>689</v>
      </c>
    </row>
    <row r="156" spans="1:13">
      <c r="A156" s="4" t="s">
        <v>631</v>
      </c>
      <c r="I156" s="5" t="n">
        <v>384667</v>
      </c>
    </row>
    <row r="157" spans="1:13">
      <c r="A157" s="4" t="s">
        <v>690</v>
      </c>
    </row>
    <row r="158" spans="1:13">
      <c r="A158" s="4" t="s">
        <v>631</v>
      </c>
      <c r="I158" s="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4" t="s">
        <v>98</v>
      </c>
    </row>
    <row r="4" spans="1:3">
      <c r="A4" s="4" t="s">
        <v>99</v>
      </c>
      <c r="B4" s="6" t="n">
        <v>4699</v>
      </c>
      <c r="C4" s="6" t="n">
        <v>3339</v>
      </c>
    </row>
    <row r="5" spans="1:3">
      <c r="A5" s="4" t="s">
        <v>100</v>
      </c>
      <c r="B5" s="5" t="n">
        <v>4699035</v>
      </c>
      <c r="C5" s="5" t="n">
        <v>3338661</v>
      </c>
    </row>
    <row r="6" spans="1:3">
      <c r="A6" s="4" t="s">
        <v>101</v>
      </c>
      <c r="B6" s="6" t="n">
        <v>361</v>
      </c>
      <c r="C6" s="6" t="n">
        <v>956</v>
      </c>
    </row>
    <row r="7" spans="1:3">
      <c r="A7" s="4" t="s">
        <v>102</v>
      </c>
      <c r="B7" s="5" t="n">
        <v>361335</v>
      </c>
      <c r="C7" s="5" t="n">
        <v>956833</v>
      </c>
    </row>
    <row r="8" spans="1:3">
      <c r="A8" s="4" t="s">
        <v>103</v>
      </c>
      <c r="B8" s="6" t="n">
        <v>461</v>
      </c>
      <c r="C8" s="6" t="n">
        <v>61</v>
      </c>
    </row>
    <row r="9" spans="1:3">
      <c r="A9" s="4" t="s">
        <v>104</v>
      </c>
      <c r="B9" s="5" t="n">
        <v>460625</v>
      </c>
      <c r="C9" s="5" t="n">
        <v>60831</v>
      </c>
    </row>
    <row r="10" spans="1:3">
      <c r="A10" s="4" t="s">
        <v>105</v>
      </c>
      <c r="B10" s="6" t="n">
        <v>243</v>
      </c>
      <c r="C10" s="6" t="n">
        <v>137</v>
      </c>
    </row>
    <row r="11" spans="1:3">
      <c r="A11" s="4" t="s">
        <v>106</v>
      </c>
      <c r="B11" s="5" t="n">
        <v>243441</v>
      </c>
      <c r="C11" s="5" t="n">
        <v>137006</v>
      </c>
    </row>
    <row r="12" spans="1:3">
      <c r="A12" s="4" t="s">
        <v>107</v>
      </c>
      <c r="B12" s="6" t="n">
        <v>165</v>
      </c>
      <c r="C12" s="6" t="n">
        <v>13</v>
      </c>
    </row>
    <row r="13" spans="1:3">
      <c r="A13" s="4" t="s">
        <v>108</v>
      </c>
      <c r="B13" s="5" t="n">
        <v>165002</v>
      </c>
      <c r="C13" s="5" t="n">
        <v>13208</v>
      </c>
    </row>
    <row r="14" spans="1:3">
      <c r="A14" s="4" t="s">
        <v>109</v>
      </c>
      <c r="C14" s="6" t="n">
        <v>6</v>
      </c>
    </row>
    <row r="15" spans="1:3">
      <c r="A15" s="4" t="s">
        <v>110</v>
      </c>
      <c r="C15" s="5" t="n">
        <v>6000</v>
      </c>
    </row>
    <row r="16" spans="1:3">
      <c r="A16" s="4" t="s">
        <v>111</v>
      </c>
      <c r="B16" s="6" t="n">
        <v>132</v>
      </c>
      <c r="C16" s="6" t="n">
        <v>167</v>
      </c>
    </row>
    <row r="17" spans="1:3">
      <c r="A17" s="4" t="s">
        <v>112</v>
      </c>
      <c r="B17" s="5" t="n">
        <v>132082</v>
      </c>
      <c r="C17" s="5" t="n">
        <v>167027</v>
      </c>
    </row>
    <row r="18" spans="1:3">
      <c r="A18" s="4" t="s">
        <v>113</v>
      </c>
      <c r="B18" s="4" t="s">
        <v>48</v>
      </c>
      <c r="C18" s="4" t="s">
        <v>48</v>
      </c>
    </row>
    <row r="19" spans="1:3">
      <c r="A19" s="4" t="s">
        <v>114</v>
      </c>
      <c r="B19" s="4" t="s">
        <v>48</v>
      </c>
      <c r="C19" s="4" t="s">
        <v>48</v>
      </c>
    </row>
    <row r="20" spans="1:3">
      <c r="A20" s="4" t="s">
        <v>115</v>
      </c>
      <c r="B20" s="6" t="n">
        <v>10</v>
      </c>
      <c r="C20" s="6" t="n">
        <v>55</v>
      </c>
    </row>
    <row r="21" spans="1:3">
      <c r="A21" s="4" t="s">
        <v>116</v>
      </c>
      <c r="B21" s="5" t="n">
        <v>10000</v>
      </c>
      <c r="C21" s="5" t="n">
        <v>54901</v>
      </c>
    </row>
    <row r="22" spans="1:3">
      <c r="A22" s="4" t="s">
        <v>117</v>
      </c>
      <c r="B22" s="4" t="s">
        <v>48</v>
      </c>
      <c r="C22" s="4" t="s">
        <v>48</v>
      </c>
    </row>
    <row r="23" spans="1:3">
      <c r="A23" s="4" t="s">
        <v>118</v>
      </c>
      <c r="C23" s="4" t="s">
        <v>48</v>
      </c>
    </row>
    <row r="24" spans="1:3">
      <c r="A24" s="4" t="s">
        <v>119</v>
      </c>
      <c r="C24" s="4" t="s">
        <v>48</v>
      </c>
    </row>
    <row r="25" spans="1:3">
      <c r="A25" s="4" t="s">
        <v>120</v>
      </c>
      <c r="C25" s="6" t="n">
        <v>-35</v>
      </c>
    </row>
    <row r="26" spans="1:3">
      <c r="A26" s="4" t="s">
        <v>121</v>
      </c>
      <c r="C26" s="5" t="n">
        <v>-35432</v>
      </c>
    </row>
    <row r="27" spans="1:3">
      <c r="A27" s="4" t="s">
        <v>122</v>
      </c>
      <c r="B27" s="6" t="n">
        <v>41</v>
      </c>
    </row>
    <row r="28" spans="1:3">
      <c r="A28" s="4" t="s">
        <v>123</v>
      </c>
      <c r="B28" s="5" t="n">
        <v>40953</v>
      </c>
    </row>
    <row r="29" spans="1:3">
      <c r="A29" s="4" t="s">
        <v>124</v>
      </c>
      <c r="B29" s="4" t="s">
        <v>48</v>
      </c>
    </row>
    <row r="30" spans="1:3">
      <c r="A30" s="4" t="s">
        <v>125</v>
      </c>
      <c r="B30" s="4" t="s">
        <v>48</v>
      </c>
      <c r="C30" s="4" t="s">
        <v>48</v>
      </c>
    </row>
    <row r="31" spans="1:3">
      <c r="A31" s="4" t="s">
        <v>99</v>
      </c>
      <c r="B31" s="6" t="n">
        <v>6112</v>
      </c>
      <c r="C31" s="6" t="n">
        <v>4699</v>
      </c>
    </row>
    <row r="32" spans="1:3">
      <c r="A32" s="4" t="s">
        <v>100</v>
      </c>
      <c r="B32" s="5" t="n">
        <v>6112473</v>
      </c>
      <c r="C32" s="5" t="n">
        <v>4699035</v>
      </c>
    </row>
    <row r="33" spans="1:3">
      <c r="A33" s="4" t="s">
        <v>126</v>
      </c>
    </row>
    <row r="34" spans="1:3">
      <c r="A34" s="4" t="s">
        <v>99</v>
      </c>
      <c r="B34" s="6" t="n">
        <v>36954817</v>
      </c>
      <c r="C34" s="6" t="n">
        <v>29443704</v>
      </c>
    </row>
    <row r="35" spans="1:3">
      <c r="A35" s="4" t="s">
        <v>101</v>
      </c>
      <c r="B35" s="5" t="n">
        <v>1083639</v>
      </c>
      <c r="C35" s="5" t="n">
        <v>3497382</v>
      </c>
    </row>
    <row r="36" spans="1:3">
      <c r="A36" s="4" t="s">
        <v>103</v>
      </c>
      <c r="B36" s="5" t="n">
        <v>995789</v>
      </c>
      <c r="C36" s="5" t="n">
        <v>212837</v>
      </c>
    </row>
    <row r="37" spans="1:3">
      <c r="A37" s="4" t="s">
        <v>105</v>
      </c>
      <c r="B37" s="5" t="n">
        <v>524291</v>
      </c>
      <c r="C37" s="5" t="n">
        <v>341615</v>
      </c>
    </row>
    <row r="38" spans="1:3">
      <c r="A38" s="4" t="s">
        <v>107</v>
      </c>
      <c r="B38" s="5" t="n">
        <v>588427</v>
      </c>
      <c r="C38" s="5" t="n">
        <v>27540</v>
      </c>
    </row>
    <row r="39" spans="1:3">
      <c r="A39" s="4" t="s">
        <v>109</v>
      </c>
      <c r="C39" s="5" t="n">
        <v>246206</v>
      </c>
    </row>
    <row r="40" spans="1:3">
      <c r="A40" s="4" t="s">
        <v>111</v>
      </c>
      <c r="B40" s="5" t="n">
        <v>421170</v>
      </c>
      <c r="C40" s="5" t="n">
        <v>352426</v>
      </c>
    </row>
    <row r="41" spans="1:3">
      <c r="A41" s="4" t="s">
        <v>113</v>
      </c>
      <c r="B41" s="5" t="n">
        <v>114821</v>
      </c>
      <c r="C41" s="5" t="n">
        <v>96634</v>
      </c>
    </row>
    <row r="42" spans="1:3">
      <c r="A42" s="4" t="s">
        <v>114</v>
      </c>
      <c r="B42" s="5" t="n">
        <v>11991</v>
      </c>
      <c r="C42" s="5" t="n">
        <v>231708</v>
      </c>
    </row>
    <row r="43" spans="1:3">
      <c r="A43" s="4" t="s">
        <v>115</v>
      </c>
      <c r="B43" s="5" t="n">
        <v>19990</v>
      </c>
      <c r="C43" s="5" t="n">
        <v>116903</v>
      </c>
    </row>
    <row r="44" spans="1:3">
      <c r="A44" s="4" t="s">
        <v>117</v>
      </c>
      <c r="B44" s="5" t="n">
        <v>3580804</v>
      </c>
      <c r="C44" s="5" t="n">
        <v>2436702</v>
      </c>
    </row>
    <row r="45" spans="1:3">
      <c r="A45" s="4" t="s">
        <v>118</v>
      </c>
      <c r="C45" s="4" t="s">
        <v>48</v>
      </c>
    </row>
    <row r="46" spans="1:3">
      <c r="A46" s="4" t="s">
        <v>120</v>
      </c>
      <c r="C46" s="5" t="n">
        <v>-48840</v>
      </c>
    </row>
    <row r="47" spans="1:3">
      <c r="A47" s="4" t="s">
        <v>122</v>
      </c>
      <c r="B47" s="5" t="n">
        <v>257015</v>
      </c>
    </row>
    <row r="48" spans="1:3">
      <c r="A48" s="4" t="s">
        <v>124</v>
      </c>
      <c r="B48" s="5" t="n">
        <v>9019</v>
      </c>
    </row>
    <row r="49" spans="1:3">
      <c r="A49" s="4" t="s">
        <v>125</v>
      </c>
      <c r="B49" s="4" t="s">
        <v>48</v>
      </c>
      <c r="C49" s="4" t="s">
        <v>48</v>
      </c>
    </row>
    <row r="50" spans="1:3">
      <c r="A50" s="4" t="s">
        <v>99</v>
      </c>
      <c r="B50" s="5" t="n">
        <v>44561773</v>
      </c>
      <c r="C50" s="5" t="n">
        <v>36954817</v>
      </c>
    </row>
    <row r="51" spans="1:3">
      <c r="A51" s="4" t="s">
        <v>127</v>
      </c>
    </row>
    <row r="52" spans="1:3">
      <c r="A52" s="4" t="s">
        <v>99</v>
      </c>
      <c r="B52" s="5" t="n">
        <v>-41959798</v>
      </c>
      <c r="C52" s="5" t="n">
        <v>-33323506</v>
      </c>
    </row>
    <row r="53" spans="1:3">
      <c r="A53" s="4" t="s">
        <v>101</v>
      </c>
      <c r="B53" s="4" t="s">
        <v>48</v>
      </c>
      <c r="C53" s="4" t="s">
        <v>48</v>
      </c>
    </row>
    <row r="54" spans="1:3">
      <c r="A54" s="4" t="s">
        <v>103</v>
      </c>
      <c r="B54" s="4" t="s">
        <v>48</v>
      </c>
      <c r="C54" s="4" t="s">
        <v>48</v>
      </c>
    </row>
    <row r="55" spans="1:3">
      <c r="A55" s="4" t="s">
        <v>105</v>
      </c>
      <c r="B55" s="4" t="s">
        <v>48</v>
      </c>
      <c r="C55" s="4" t="s">
        <v>48</v>
      </c>
    </row>
    <row r="56" spans="1:3">
      <c r="A56" s="4" t="s">
        <v>107</v>
      </c>
      <c r="B56" s="4" t="s">
        <v>48</v>
      </c>
      <c r="C56" s="4" t="s">
        <v>48</v>
      </c>
    </row>
    <row r="57" spans="1:3">
      <c r="A57" s="4" t="s">
        <v>109</v>
      </c>
      <c r="C57" s="4" t="s">
        <v>48</v>
      </c>
    </row>
    <row r="58" spans="1:3">
      <c r="A58" s="4" t="s">
        <v>111</v>
      </c>
      <c r="B58" s="4" t="s">
        <v>48</v>
      </c>
      <c r="C58" s="4" t="s">
        <v>48</v>
      </c>
    </row>
    <row r="59" spans="1:3">
      <c r="A59" s="4" t="s">
        <v>113</v>
      </c>
      <c r="B59" s="4" t="s">
        <v>48</v>
      </c>
      <c r="C59" s="4" t="s">
        <v>48</v>
      </c>
    </row>
    <row r="60" spans="1:3">
      <c r="A60" s="4" t="s">
        <v>114</v>
      </c>
      <c r="B60" s="4" t="s">
        <v>48</v>
      </c>
      <c r="C60" s="4" t="s">
        <v>48</v>
      </c>
    </row>
    <row r="61" spans="1:3">
      <c r="A61" s="4" t="s">
        <v>115</v>
      </c>
      <c r="B61" s="4" t="s">
        <v>48</v>
      </c>
      <c r="C61" s="4" t="s">
        <v>48</v>
      </c>
    </row>
    <row r="62" spans="1:3">
      <c r="A62" s="4" t="s">
        <v>117</v>
      </c>
      <c r="B62" s="4" t="s">
        <v>48</v>
      </c>
      <c r="C62" s="4" t="s">
        <v>48</v>
      </c>
    </row>
    <row r="63" spans="1:3">
      <c r="A63" s="4" t="s">
        <v>118</v>
      </c>
      <c r="C63" s="4" t="s">
        <v>48</v>
      </c>
    </row>
    <row r="64" spans="1:3">
      <c r="A64" s="4" t="s">
        <v>120</v>
      </c>
      <c r="C64" s="4" t="s">
        <v>48</v>
      </c>
    </row>
    <row r="65" spans="1:3">
      <c r="A65" s="4" t="s">
        <v>122</v>
      </c>
      <c r="B65" s="4" t="s">
        <v>48</v>
      </c>
    </row>
    <row r="66" spans="1:3">
      <c r="A66" s="4" t="s">
        <v>124</v>
      </c>
      <c r="B66" s="4" t="s">
        <v>48</v>
      </c>
    </row>
    <row r="67" spans="1:3">
      <c r="A67" s="4" t="s">
        <v>125</v>
      </c>
      <c r="B67" s="5" t="n">
        <v>-9444655</v>
      </c>
      <c r="C67" s="5" t="n">
        <v>-8636292</v>
      </c>
    </row>
    <row r="68" spans="1:3">
      <c r="A68" s="4" t="s">
        <v>99</v>
      </c>
      <c r="B68" s="5" t="n">
        <v>-51404453</v>
      </c>
      <c r="C68" s="5" t="n">
        <v>-41959798</v>
      </c>
    </row>
    <row r="69" spans="1:3">
      <c r="A69" s="4" t="s">
        <v>128</v>
      </c>
    </row>
    <row r="70" spans="1:3">
      <c r="A70" s="4" t="s">
        <v>99</v>
      </c>
      <c r="B70" s="4" t="s">
        <v>48</v>
      </c>
      <c r="C70" s="6" t="n">
        <v>-32000</v>
      </c>
    </row>
    <row r="71" spans="1:3">
      <c r="A71" s="4" t="s">
        <v>100</v>
      </c>
      <c r="C71" s="5" t="n">
        <v>-27932</v>
      </c>
    </row>
    <row r="72" spans="1:3">
      <c r="A72" s="4" t="s">
        <v>101</v>
      </c>
      <c r="B72" s="4" t="s">
        <v>48</v>
      </c>
      <c r="C72" s="4" t="s">
        <v>48</v>
      </c>
    </row>
    <row r="73" spans="1:3">
      <c r="A73" s="4" t="s">
        <v>103</v>
      </c>
      <c r="B73" s="4" t="s">
        <v>48</v>
      </c>
      <c r="C73" s="4" t="s">
        <v>48</v>
      </c>
    </row>
    <row r="74" spans="1:3">
      <c r="A74" s="4" t="s">
        <v>105</v>
      </c>
      <c r="B74" s="4" t="s">
        <v>48</v>
      </c>
      <c r="C74" s="4" t="s">
        <v>48</v>
      </c>
    </row>
    <row r="75" spans="1:3">
      <c r="A75" s="4" t="s">
        <v>107</v>
      </c>
      <c r="B75" s="4" t="s">
        <v>48</v>
      </c>
      <c r="C75" s="4" t="s">
        <v>48</v>
      </c>
    </row>
    <row r="76" spans="1:3">
      <c r="A76" s="4" t="s">
        <v>109</v>
      </c>
      <c r="C76" s="4" t="s">
        <v>48</v>
      </c>
    </row>
    <row r="77" spans="1:3">
      <c r="A77" s="4" t="s">
        <v>111</v>
      </c>
      <c r="B77" s="4" t="s">
        <v>48</v>
      </c>
      <c r="C77" s="4" t="s">
        <v>48</v>
      </c>
    </row>
    <row r="78" spans="1:3">
      <c r="A78" s="4" t="s">
        <v>113</v>
      </c>
      <c r="B78" s="4" t="s">
        <v>48</v>
      </c>
      <c r="C78" s="4" t="s">
        <v>48</v>
      </c>
    </row>
    <row r="79" spans="1:3">
      <c r="A79" s="4" t="s">
        <v>114</v>
      </c>
      <c r="B79" s="4" t="s">
        <v>48</v>
      </c>
      <c r="C79" s="4" t="s">
        <v>48</v>
      </c>
    </row>
    <row r="80" spans="1:3">
      <c r="A80" s="4" t="s">
        <v>115</v>
      </c>
      <c r="B80" s="4" t="s">
        <v>48</v>
      </c>
      <c r="C80" s="4" t="s">
        <v>48</v>
      </c>
    </row>
    <row r="81" spans="1:3">
      <c r="A81" s="4" t="s">
        <v>117</v>
      </c>
      <c r="B81" s="4" t="s">
        <v>48</v>
      </c>
      <c r="C81" s="4" t="s">
        <v>48</v>
      </c>
    </row>
    <row r="82" spans="1:3">
      <c r="A82" s="4" t="s">
        <v>118</v>
      </c>
      <c r="C82" s="6" t="n">
        <v>-16875</v>
      </c>
    </row>
    <row r="83" spans="1:3">
      <c r="A83" s="4" t="s">
        <v>119</v>
      </c>
      <c r="C83" s="5" t="n">
        <v>-7500</v>
      </c>
    </row>
    <row r="84" spans="1:3">
      <c r="A84" s="4" t="s">
        <v>120</v>
      </c>
      <c r="C84" s="6" t="n">
        <v>48875</v>
      </c>
    </row>
    <row r="85" spans="1:3">
      <c r="A85" s="4" t="s">
        <v>121</v>
      </c>
      <c r="C85" s="5" t="n">
        <v>35432</v>
      </c>
    </row>
    <row r="86" spans="1:3">
      <c r="A86" s="4" t="s">
        <v>122</v>
      </c>
      <c r="B86" s="4" t="s">
        <v>48</v>
      </c>
    </row>
    <row r="87" spans="1:3">
      <c r="A87" s="4" t="s">
        <v>124</v>
      </c>
      <c r="B87" s="4" t="s">
        <v>48</v>
      </c>
    </row>
    <row r="88" spans="1:3">
      <c r="A88" s="4" t="s">
        <v>125</v>
      </c>
      <c r="B88" s="4" t="s">
        <v>48</v>
      </c>
      <c r="C88" s="4" t="s">
        <v>48</v>
      </c>
    </row>
    <row r="89" spans="1:3">
      <c r="A89" s="4" t="s">
        <v>99</v>
      </c>
      <c r="B89" s="4" t="s">
        <v>48</v>
      </c>
      <c r="C89" s="4" t="s">
        <v>48</v>
      </c>
    </row>
    <row r="90" spans="1:3">
      <c r="A90" s="4" t="s">
        <v>99</v>
      </c>
      <c r="B90" s="5" t="n">
        <v>-5000282</v>
      </c>
      <c r="C90" s="5" t="n">
        <v>-3908463</v>
      </c>
    </row>
    <row r="91" spans="1:3">
      <c r="A91" s="4" t="s">
        <v>101</v>
      </c>
      <c r="B91" s="5" t="n">
        <v>1084000</v>
      </c>
      <c r="C91" s="5" t="n">
        <v>3498338</v>
      </c>
    </row>
    <row r="92" spans="1:3">
      <c r="A92" s="4" t="s">
        <v>103</v>
      </c>
      <c r="B92" s="5" t="n">
        <v>996250</v>
      </c>
      <c r="C92" s="5" t="n">
        <v>212898</v>
      </c>
    </row>
    <row r="93" spans="1:3">
      <c r="A93" s="4" t="s">
        <v>105</v>
      </c>
      <c r="B93" s="5" t="n">
        <v>524534</v>
      </c>
      <c r="C93" s="5" t="n">
        <v>341752</v>
      </c>
    </row>
    <row r="94" spans="1:3">
      <c r="A94" s="4" t="s">
        <v>107</v>
      </c>
      <c r="B94" s="5" t="n">
        <v>588592</v>
      </c>
      <c r="C94" s="5" t="n">
        <v>27553</v>
      </c>
    </row>
    <row r="95" spans="1:3">
      <c r="A95" s="4" t="s">
        <v>109</v>
      </c>
      <c r="C95" s="5" t="n">
        <v>246212</v>
      </c>
    </row>
    <row r="96" spans="1:3">
      <c r="A96" s="4" t="s">
        <v>111</v>
      </c>
      <c r="B96" s="5" t="n">
        <v>421302</v>
      </c>
      <c r="C96" s="5" t="n">
        <v>352593</v>
      </c>
    </row>
    <row r="97" spans="1:3">
      <c r="A97" s="4" t="s">
        <v>113</v>
      </c>
      <c r="B97" s="5" t="n">
        <v>114821</v>
      </c>
      <c r="C97" s="5" t="n">
        <v>96634</v>
      </c>
    </row>
    <row r="98" spans="1:3">
      <c r="A98" s="4" t="s">
        <v>114</v>
      </c>
      <c r="B98" s="5" t="n">
        <v>11991</v>
      </c>
      <c r="C98" s="5" t="n">
        <v>231708</v>
      </c>
    </row>
    <row r="99" spans="1:3">
      <c r="A99" s="4" t="s">
        <v>115</v>
      </c>
      <c r="B99" s="5" t="n">
        <v>20000</v>
      </c>
      <c r="C99" s="5" t="n">
        <v>116958</v>
      </c>
    </row>
    <row r="100" spans="1:3">
      <c r="A100" s="4" t="s">
        <v>117</v>
      </c>
      <c r="B100" s="5" t="n">
        <v>3580804</v>
      </c>
      <c r="C100" s="5" t="n">
        <v>2436702</v>
      </c>
    </row>
    <row r="101" spans="1:3">
      <c r="A101" s="4" t="s">
        <v>118</v>
      </c>
      <c r="C101" s="5" t="n">
        <v>-16875</v>
      </c>
    </row>
    <row r="102" spans="1:3">
      <c r="A102" s="4" t="s">
        <v>120</v>
      </c>
      <c r="C102" s="4" t="s">
        <v>48</v>
      </c>
    </row>
    <row r="103" spans="1:3">
      <c r="A103" s="4" t="s">
        <v>122</v>
      </c>
      <c r="B103" s="5" t="n">
        <v>257056</v>
      </c>
    </row>
    <row r="104" spans="1:3">
      <c r="A104" s="4" t="s">
        <v>124</v>
      </c>
      <c r="B104" s="5" t="n">
        <v>9019</v>
      </c>
      <c r="C104" s="4" t="s">
        <v>48</v>
      </c>
    </row>
    <row r="105" spans="1:3">
      <c r="A105" s="4" t="s">
        <v>125</v>
      </c>
      <c r="B105" s="5" t="n">
        <v>-9444655</v>
      </c>
      <c r="C105" s="5" t="n">
        <v>-8636292</v>
      </c>
    </row>
    <row r="106" spans="1:3">
      <c r="A106" s="4" t="s">
        <v>99</v>
      </c>
      <c r="B106" s="6" t="n">
        <v>-6836568</v>
      </c>
      <c r="C106" s="6" t="n">
        <v>-5000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1</v>
      </c>
      <c r="B1" s="2" t="s">
        <v>1</v>
      </c>
    </row>
    <row r="2" spans="1:3">
      <c r="B2" s="2" t="s">
        <v>2</v>
      </c>
      <c r="C2" s="2" t="s">
        <v>32</v>
      </c>
    </row>
    <row r="3" spans="1:3">
      <c r="A3" s="4" t="s">
        <v>692</v>
      </c>
      <c r="B3" s="4" t="s">
        <v>403</v>
      </c>
      <c r="C3" s="4" t="s">
        <v>403</v>
      </c>
    </row>
    <row r="4" spans="1:3">
      <c r="A4" s="4" t="s">
        <v>295</v>
      </c>
    </row>
    <row r="5" spans="1:3">
      <c r="A5" s="4" t="s">
        <v>693</v>
      </c>
      <c r="B5" s="4" t="s">
        <v>694</v>
      </c>
      <c r="C5" s="4" t="s">
        <v>695</v>
      </c>
    </row>
    <row r="6" spans="1:3">
      <c r="A6" s="4" t="s">
        <v>696</v>
      </c>
      <c r="B6" s="4" t="s">
        <v>687</v>
      </c>
      <c r="C6" s="4" t="s">
        <v>697</v>
      </c>
    </row>
    <row r="7" spans="1:3">
      <c r="A7" s="4" t="s">
        <v>698</v>
      </c>
      <c r="B7" s="4" t="s">
        <v>699</v>
      </c>
      <c r="C7" s="4" t="s">
        <v>700</v>
      </c>
    </row>
    <row r="8" spans="1:3">
      <c r="A8" s="4" t="s">
        <v>300</v>
      </c>
    </row>
    <row r="9" spans="1:3">
      <c r="A9" s="4" t="s">
        <v>693</v>
      </c>
      <c r="B9" s="4" t="s">
        <v>701</v>
      </c>
      <c r="C9" s="4" t="s">
        <v>701</v>
      </c>
    </row>
    <row r="10" spans="1:3">
      <c r="A10" s="4" t="s">
        <v>696</v>
      </c>
      <c r="B10" s="4" t="s">
        <v>301</v>
      </c>
      <c r="C10" s="4" t="s">
        <v>301</v>
      </c>
    </row>
    <row r="11" spans="1:3">
      <c r="A11" s="4" t="s">
        <v>698</v>
      </c>
      <c r="B11" s="4" t="s">
        <v>702</v>
      </c>
      <c r="C11" s="4" t="s">
        <v>7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704</v>
      </c>
      <c r="B1" s="2" t="s">
        <v>1</v>
      </c>
    </row>
    <row r="2" spans="1:3">
      <c r="B2" s="2" t="s">
        <v>705</v>
      </c>
    </row>
    <row r="3" spans="1:3">
      <c r="A3" s="4" t="s">
        <v>706</v>
      </c>
      <c r="B3" s="5" t="n">
        <v>1928380</v>
      </c>
    </row>
    <row r="4" spans="1:3">
      <c r="A4" s="4" t="s">
        <v>707</v>
      </c>
      <c r="B4" s="7" t="n">
        <v>7.53</v>
      </c>
    </row>
    <row r="5" spans="1:3">
      <c r="A5" s="4" t="s">
        <v>708</v>
      </c>
      <c r="B5" s="9" t="n">
        <v>3.23</v>
      </c>
    </row>
    <row r="6" spans="1:3">
      <c r="A6" s="4" t="s">
        <v>709</v>
      </c>
      <c r="B6" s="9" t="n">
        <v>3.69</v>
      </c>
    </row>
    <row r="7" spans="1:3">
      <c r="A7" s="4" t="s">
        <v>710</v>
      </c>
      <c r="B7" s="9" t="n">
        <v>4.25</v>
      </c>
    </row>
    <row r="8" spans="1:3">
      <c r="A8" s="4" t="s">
        <v>711</v>
      </c>
      <c r="B8" s="7" t="n">
        <v>4.73</v>
      </c>
    </row>
    <row r="9" spans="1:3">
      <c r="A9" s="4" t="s">
        <v>712</v>
      </c>
      <c r="B9" s="4" t="s">
        <v>713</v>
      </c>
    </row>
    <row r="10" spans="1:3">
      <c r="A10" s="4" t="s">
        <v>714</v>
      </c>
      <c r="B10" s="4" t="s">
        <v>715</v>
      </c>
    </row>
    <row r="11" spans="1:3">
      <c r="A11" s="4" t="s">
        <v>716</v>
      </c>
      <c r="B11" s="6" t="n">
        <v>490800</v>
      </c>
    </row>
    <row r="12" spans="1:3">
      <c r="A12" s="4" t="s">
        <v>717</v>
      </c>
      <c r="B12" s="6" t="n">
        <v>103668</v>
      </c>
    </row>
    <row r="13" spans="1:3">
      <c r="A13" s="4" t="s">
        <v>718</v>
      </c>
    </row>
    <row r="14" spans="1:3">
      <c r="A14" s="4" t="s">
        <v>719</v>
      </c>
      <c r="B14" s="5" t="n">
        <v>2953651</v>
      </c>
    </row>
    <row r="15" spans="1:3">
      <c r="A15" s="4" t="s">
        <v>720</v>
      </c>
      <c r="B15" s="5" t="n">
        <v>1011598</v>
      </c>
    </row>
    <row r="16" spans="1:3">
      <c r="A16" s="4" t="s">
        <v>721</v>
      </c>
      <c r="B16" s="5" t="n">
        <v>-460625</v>
      </c>
    </row>
    <row r="17" spans="1:3">
      <c r="A17" s="4" t="s">
        <v>722</v>
      </c>
      <c r="B17" s="5" t="n">
        <v>-69490</v>
      </c>
    </row>
    <row r="18" spans="1:3">
      <c r="A18" s="4" t="s">
        <v>723</v>
      </c>
      <c r="B18" s="5" t="n">
        <v>3435134</v>
      </c>
    </row>
    <row r="19" spans="1:3">
      <c r="A19" s="4" t="s">
        <v>706</v>
      </c>
      <c r="B19" s="5" t="n">
        <v>3435134</v>
      </c>
    </row>
    <row r="20" spans="1:3">
      <c r="A20" s="4" t="s">
        <v>707</v>
      </c>
      <c r="B20" s="7" t="n">
        <v>5.4</v>
      </c>
      <c r="C20" s="4" t="s">
        <v>53</v>
      </c>
    </row>
    <row r="21" spans="1:3">
      <c r="A21" s="4" t="s">
        <v>708</v>
      </c>
      <c r="B21" s="9" t="n">
        <v>4.01</v>
      </c>
    </row>
    <row r="22" spans="1:3">
      <c r="A22" s="4" t="s">
        <v>724</v>
      </c>
      <c r="B22" s="9" t="n">
        <v>2.16</v>
      </c>
    </row>
    <row r="23" spans="1:3">
      <c r="A23" s="4" t="s">
        <v>709</v>
      </c>
      <c r="B23" s="9" t="n">
        <v>17.19</v>
      </c>
    </row>
    <row r="24" spans="1:3">
      <c r="A24" s="4" t="s">
        <v>710</v>
      </c>
      <c r="B24" s="9" t="n">
        <v>4.47</v>
      </c>
    </row>
    <row r="25" spans="1:3">
      <c r="A25" s="4" t="s">
        <v>711</v>
      </c>
      <c r="B25" s="7" t="n">
        <v>4.47</v>
      </c>
    </row>
    <row r="26" spans="1:3">
      <c r="A26" s="4" t="s">
        <v>712</v>
      </c>
      <c r="B26" s="4" t="s">
        <v>725</v>
      </c>
    </row>
    <row r="27" spans="1:3">
      <c r="A27" s="4" t="s">
        <v>714</v>
      </c>
      <c r="B27" s="4" t="s">
        <v>725</v>
      </c>
    </row>
    <row r="28" spans="1:3">
      <c r="A28" s="4" t="s">
        <v>716</v>
      </c>
      <c r="B28" s="4" t="s">
        <v>48</v>
      </c>
    </row>
    <row r="29" spans="1:3">
      <c r="A29" s="4" t="s">
        <v>717</v>
      </c>
      <c r="B29" s="4" t="s">
        <v>48</v>
      </c>
    </row>
    <row r="30" spans="1:3"/>
    <row r="31" spans="1:3">
      <c r="A31" s="4" t="s">
        <v>53</v>
      </c>
      <c r="B31" s="4" t="s">
        <v>726</v>
      </c>
    </row>
  </sheetData>
  <mergeCells count="5">
    <mergeCell ref="A1:A2"/>
    <mergeCell ref="B1:C1"/>
    <mergeCell ref="B2:C2"/>
    <mergeCell ref="A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620</v>
      </c>
      <c r="D1" s="2" t="s">
        <v>32</v>
      </c>
    </row>
    <row r="2" spans="1:4">
      <c r="A2" s="4" t="s">
        <v>342</v>
      </c>
      <c r="B2" s="6" t="n">
        <v>4</v>
      </c>
    </row>
    <row r="3" spans="1:4">
      <c r="A3" s="4" t="s">
        <v>654</v>
      </c>
    </row>
    <row r="4" spans="1:4">
      <c r="A4" s="4" t="s">
        <v>342</v>
      </c>
      <c r="C4" s="7" t="n">
        <v>3.5</v>
      </c>
      <c r="D4" s="7" t="n">
        <v>3.5</v>
      </c>
    </row>
    <row r="5" spans="1:4">
      <c r="A5" s="4" t="s">
        <v>718</v>
      </c>
    </row>
    <row r="6" spans="1:4">
      <c r="A6" s="4" t="s">
        <v>728</v>
      </c>
      <c r="B6" s="5" t="n">
        <v>35000</v>
      </c>
    </row>
    <row r="7" spans="1:4">
      <c r="A7" s="4" t="s">
        <v>342</v>
      </c>
      <c r="B7"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9"/>
    <col customWidth="1" max="2" min="2" width="30"/>
  </cols>
  <sheetData>
    <row r="1" spans="1:2">
      <c r="A1" s="1" t="s">
        <v>729</v>
      </c>
      <c r="B1" s="2" t="s">
        <v>1</v>
      </c>
    </row>
    <row r="2" spans="1:2">
      <c r="B2" s="2" t="s">
        <v>730</v>
      </c>
    </row>
    <row r="3" spans="1:2">
      <c r="A3" s="3" t="s">
        <v>731</v>
      </c>
    </row>
    <row r="4" spans="1:2">
      <c r="A4" s="4" t="s">
        <v>732</v>
      </c>
      <c r="B4" s="5" t="n">
        <v>3435134</v>
      </c>
    </row>
    <row r="5" spans="1:2">
      <c r="A5" s="4" t="s">
        <v>733</v>
      </c>
      <c r="B5" s="4" t="s">
        <v>725</v>
      </c>
    </row>
    <row r="6" spans="1:2">
      <c r="A6" s="4" t="s">
        <v>734</v>
      </c>
      <c r="B6" s="5" t="n">
        <v>3435134</v>
      </c>
    </row>
    <row r="7" spans="1:2">
      <c r="A7" s="4" t="s">
        <v>735</v>
      </c>
    </row>
    <row r="8" spans="1:2">
      <c r="A8" s="3" t="s">
        <v>731</v>
      </c>
    </row>
    <row r="9" spans="1:2">
      <c r="A9" s="4" t="s">
        <v>732</v>
      </c>
      <c r="B9" s="5" t="n">
        <v>2935892</v>
      </c>
    </row>
    <row r="10" spans="1:2">
      <c r="A10" s="4" t="s">
        <v>733</v>
      </c>
      <c r="B10" s="4" t="s">
        <v>736</v>
      </c>
    </row>
    <row r="11" spans="1:2">
      <c r="A11" s="4" t="s">
        <v>734</v>
      </c>
      <c r="B11" s="5" t="n">
        <v>2935892</v>
      </c>
    </row>
    <row r="12" spans="1:2">
      <c r="A12" s="4" t="s">
        <v>737</v>
      </c>
    </row>
    <row r="13" spans="1:2">
      <c r="A13" s="3" t="s">
        <v>731</v>
      </c>
    </row>
    <row r="14" spans="1:2">
      <c r="A14" s="4" t="s">
        <v>732</v>
      </c>
      <c r="B14" s="5" t="n">
        <v>369739</v>
      </c>
    </row>
    <row r="15" spans="1:2">
      <c r="A15" s="4" t="s">
        <v>733</v>
      </c>
      <c r="B15" s="4" t="s">
        <v>738</v>
      </c>
    </row>
    <row r="16" spans="1:2">
      <c r="A16" s="4" t="s">
        <v>734</v>
      </c>
      <c r="B16" s="5" t="n">
        <v>369739</v>
      </c>
    </row>
    <row r="17" spans="1:2">
      <c r="A17" s="4" t="s">
        <v>739</v>
      </c>
    </row>
    <row r="18" spans="1:2">
      <c r="A18" s="3" t="s">
        <v>731</v>
      </c>
    </row>
    <row r="19" spans="1:2">
      <c r="A19" s="4" t="s">
        <v>732</v>
      </c>
      <c r="B19" s="5" t="n">
        <v>40000</v>
      </c>
    </row>
    <row r="20" spans="1:2">
      <c r="A20" s="4" t="s">
        <v>733</v>
      </c>
      <c r="B20" s="4" t="s">
        <v>740</v>
      </c>
    </row>
    <row r="21" spans="1:2">
      <c r="A21" s="4" t="s">
        <v>734</v>
      </c>
      <c r="B21" s="5" t="n">
        <v>40000</v>
      </c>
    </row>
    <row r="22" spans="1:2">
      <c r="A22" s="4" t="s">
        <v>741</v>
      </c>
    </row>
    <row r="23" spans="1:2">
      <c r="A23" s="3" t="s">
        <v>731</v>
      </c>
    </row>
    <row r="24" spans="1:2">
      <c r="A24" s="4" t="s">
        <v>732</v>
      </c>
      <c r="B24" s="5" t="n">
        <v>2500</v>
      </c>
    </row>
    <row r="25" spans="1:2">
      <c r="A25" s="4" t="s">
        <v>733</v>
      </c>
      <c r="B25" s="4" t="s">
        <v>742</v>
      </c>
    </row>
    <row r="26" spans="1:2">
      <c r="A26" s="4" t="s">
        <v>734</v>
      </c>
      <c r="B26" s="5" t="n">
        <v>2500</v>
      </c>
    </row>
    <row r="27" spans="1:2">
      <c r="A27" s="4" t="s">
        <v>743</v>
      </c>
    </row>
    <row r="28" spans="1:2">
      <c r="A28" s="3" t="s">
        <v>731</v>
      </c>
    </row>
    <row r="29" spans="1:2">
      <c r="A29" s="4" t="s">
        <v>732</v>
      </c>
      <c r="B29" s="5" t="n">
        <v>40400</v>
      </c>
    </row>
    <row r="30" spans="1:2">
      <c r="A30" s="4" t="s">
        <v>733</v>
      </c>
      <c r="B30" s="4" t="s">
        <v>744</v>
      </c>
    </row>
    <row r="31" spans="1:2">
      <c r="A31" s="4" t="s">
        <v>734</v>
      </c>
      <c r="B31" s="5" t="n">
        <v>40400</v>
      </c>
    </row>
    <row r="32" spans="1:2">
      <c r="A32" s="4" t="s">
        <v>745</v>
      </c>
    </row>
    <row r="33" spans="1:2">
      <c r="A33" s="3" t="s">
        <v>731</v>
      </c>
    </row>
    <row r="34" spans="1:2">
      <c r="A34" s="4" t="s">
        <v>732</v>
      </c>
      <c r="B34" s="5" t="n">
        <v>35435</v>
      </c>
    </row>
    <row r="35" spans="1:2">
      <c r="A35" s="4" t="s">
        <v>733</v>
      </c>
      <c r="B35" s="4" t="s">
        <v>746</v>
      </c>
    </row>
    <row r="36" spans="1:2">
      <c r="A36" s="4" t="s">
        <v>734</v>
      </c>
      <c r="B36" s="5" t="n">
        <v>35435</v>
      </c>
    </row>
    <row r="37" spans="1:2">
      <c r="A37" s="4" t="s">
        <v>747</v>
      </c>
    </row>
    <row r="38" spans="1:2">
      <c r="A38" s="3" t="s">
        <v>731</v>
      </c>
    </row>
    <row r="39" spans="1:2">
      <c r="A39" s="4" t="s">
        <v>732</v>
      </c>
      <c r="B39" s="5" t="n">
        <v>11168</v>
      </c>
    </row>
    <row r="40" spans="1:2">
      <c r="A40" s="4" t="s">
        <v>733</v>
      </c>
      <c r="B40" s="4" t="s">
        <v>748</v>
      </c>
    </row>
    <row r="41" spans="1:2">
      <c r="A41" s="4" t="s">
        <v>734</v>
      </c>
      <c r="B41" s="5" t="n">
        <v>11168</v>
      </c>
    </row>
    <row r="42" spans="1:2">
      <c r="A42" s="4" t="s">
        <v>749</v>
      </c>
    </row>
    <row r="43" spans="1:2">
      <c r="A43" s="3" t="s">
        <v>731</v>
      </c>
    </row>
    <row r="44" spans="1:2">
      <c r="A44" s="4" t="s">
        <v>750</v>
      </c>
      <c r="B44" s="6" t="n">
        <v>4</v>
      </c>
    </row>
    <row r="45" spans="1:2">
      <c r="A45" s="4" t="s">
        <v>751</v>
      </c>
    </row>
    <row r="46" spans="1:2">
      <c r="A46" s="3" t="s">
        <v>731</v>
      </c>
    </row>
    <row r="47" spans="1:2">
      <c r="A47" s="4" t="s">
        <v>750</v>
      </c>
      <c r="B47" s="5" t="n">
        <v>5</v>
      </c>
    </row>
    <row r="48" spans="1:2">
      <c r="A48" s="4" t="s">
        <v>752</v>
      </c>
    </row>
    <row r="49" spans="1:2">
      <c r="A49" s="3" t="s">
        <v>731</v>
      </c>
    </row>
    <row r="50" spans="1:2">
      <c r="A50" s="4" t="s">
        <v>750</v>
      </c>
      <c r="B50" s="5" t="n">
        <v>6</v>
      </c>
    </row>
    <row r="51" spans="1:2">
      <c r="A51" s="4" t="s">
        <v>753</v>
      </c>
    </row>
    <row r="52" spans="1:2">
      <c r="A52" s="3" t="s">
        <v>731</v>
      </c>
    </row>
    <row r="53" spans="1:2">
      <c r="A53" s="4" t="s">
        <v>750</v>
      </c>
      <c r="B53" s="5" t="n">
        <v>8</v>
      </c>
    </row>
    <row r="54" spans="1:2">
      <c r="A54" s="4" t="s">
        <v>754</v>
      </c>
    </row>
    <row r="55" spans="1:2">
      <c r="A55" s="3" t="s">
        <v>731</v>
      </c>
    </row>
    <row r="56" spans="1:2">
      <c r="A56" s="4" t="s">
        <v>750</v>
      </c>
      <c r="B56" s="5" t="n">
        <v>10</v>
      </c>
    </row>
    <row r="57" spans="1:2">
      <c r="A57" s="4" t="s">
        <v>755</v>
      </c>
    </row>
    <row r="58" spans="1:2">
      <c r="A58" s="3" t="s">
        <v>731</v>
      </c>
    </row>
    <row r="59" spans="1:2">
      <c r="A59" s="4" t="s">
        <v>750</v>
      </c>
      <c r="B59" s="5" t="n">
        <v>15</v>
      </c>
    </row>
    <row r="60" spans="1:2">
      <c r="A60" s="4" t="s">
        <v>756</v>
      </c>
    </row>
    <row r="61" spans="1:2">
      <c r="A61" s="3" t="s">
        <v>731</v>
      </c>
    </row>
    <row r="62" spans="1:2">
      <c r="A62" s="4" t="s">
        <v>750</v>
      </c>
      <c r="B62" s="5" t="n">
        <v>20</v>
      </c>
    </row>
    <row r="63" spans="1:2">
      <c r="A63" s="4" t="s">
        <v>757</v>
      </c>
    </row>
    <row r="64" spans="1:2">
      <c r="A64" s="3" t="s">
        <v>731</v>
      </c>
    </row>
    <row r="65" spans="1:2">
      <c r="A65" s="4" t="s">
        <v>750</v>
      </c>
      <c r="B65" s="9" t="n">
        <v>4.99</v>
      </c>
    </row>
    <row r="66" spans="1:2">
      <c r="A66" s="4" t="s">
        <v>758</v>
      </c>
    </row>
    <row r="67" spans="1:2">
      <c r="A67" s="3" t="s">
        <v>731</v>
      </c>
    </row>
    <row r="68" spans="1:2">
      <c r="A68" s="4" t="s">
        <v>750</v>
      </c>
      <c r="B68" s="9" t="n">
        <v>5.99</v>
      </c>
    </row>
    <row r="69" spans="1:2">
      <c r="A69" s="4" t="s">
        <v>759</v>
      </c>
    </row>
    <row r="70" spans="1:2">
      <c r="A70" s="3" t="s">
        <v>731</v>
      </c>
    </row>
    <row r="71" spans="1:2">
      <c r="A71" s="4" t="s">
        <v>750</v>
      </c>
      <c r="B71" s="9" t="n">
        <v>7.99</v>
      </c>
    </row>
    <row r="72" spans="1:2">
      <c r="A72" s="4" t="s">
        <v>760</v>
      </c>
    </row>
    <row r="73" spans="1:2">
      <c r="A73" s="3" t="s">
        <v>731</v>
      </c>
    </row>
    <row r="74" spans="1:2">
      <c r="A74" s="4" t="s">
        <v>750</v>
      </c>
      <c r="B74" s="9" t="n">
        <v>9.99</v>
      </c>
    </row>
    <row r="75" spans="1:2">
      <c r="A75" s="4" t="s">
        <v>761</v>
      </c>
    </row>
    <row r="76" spans="1:2">
      <c r="A76" s="3" t="s">
        <v>731</v>
      </c>
    </row>
    <row r="77" spans="1:2">
      <c r="A77" s="4" t="s">
        <v>750</v>
      </c>
      <c r="B77" s="9" t="n">
        <v>14.99</v>
      </c>
    </row>
    <row r="78" spans="1:2">
      <c r="A78" s="4" t="s">
        <v>762</v>
      </c>
    </row>
    <row r="79" spans="1:2">
      <c r="A79" s="3" t="s">
        <v>731</v>
      </c>
    </row>
    <row r="80" spans="1:2">
      <c r="A80" s="4" t="s">
        <v>750</v>
      </c>
      <c r="B80" s="9" t="n">
        <v>19.99</v>
      </c>
    </row>
    <row r="81" spans="1:2">
      <c r="A81" s="4" t="s">
        <v>763</v>
      </c>
    </row>
    <row r="82" spans="1:2">
      <c r="A82" s="3" t="s">
        <v>731</v>
      </c>
    </row>
    <row r="83" spans="1:2">
      <c r="A83" s="4" t="s">
        <v>750</v>
      </c>
      <c r="B83" s="6" t="n">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4</v>
      </c>
      <c r="B1" s="2" t="s">
        <v>1</v>
      </c>
    </row>
    <row r="2" spans="1:3">
      <c r="B2" s="2" t="s">
        <v>2</v>
      </c>
      <c r="C2" s="2" t="s">
        <v>32</v>
      </c>
    </row>
    <row r="3" spans="1:3">
      <c r="A3" s="4" t="s">
        <v>645</v>
      </c>
    </row>
    <row r="4" spans="1:3">
      <c r="A4" s="4" t="s">
        <v>692</v>
      </c>
      <c r="B4" s="4" t="s">
        <v>403</v>
      </c>
    </row>
    <row r="5" spans="1:3">
      <c r="A5" s="4" t="s">
        <v>645</v>
      </c>
    </row>
    <row r="6" spans="1:3">
      <c r="A6" s="4" t="s">
        <v>692</v>
      </c>
      <c r="C6" s="4" t="s">
        <v>403</v>
      </c>
    </row>
    <row r="7" spans="1:3">
      <c r="A7" s="4" t="s">
        <v>765</v>
      </c>
    </row>
    <row r="8" spans="1:3">
      <c r="A8" s="4" t="s">
        <v>693</v>
      </c>
      <c r="B8" s="4" t="s">
        <v>766</v>
      </c>
      <c r="C8" s="4" t="s">
        <v>767</v>
      </c>
    </row>
    <row r="9" spans="1:3">
      <c r="A9" s="4" t="s">
        <v>768</v>
      </c>
      <c r="B9" s="4" t="s">
        <v>769</v>
      </c>
      <c r="C9" s="4" t="s">
        <v>769</v>
      </c>
    </row>
    <row r="10" spans="1:3">
      <c r="A10" s="4" t="s">
        <v>698</v>
      </c>
      <c r="B10" s="4" t="s">
        <v>699</v>
      </c>
      <c r="C10" s="4" t="s">
        <v>700</v>
      </c>
    </row>
    <row r="11" spans="1:3">
      <c r="A11" s="4" t="s">
        <v>770</v>
      </c>
    </row>
    <row r="12" spans="1:3">
      <c r="A12" s="4" t="s">
        <v>693</v>
      </c>
      <c r="B12" s="4" t="s">
        <v>771</v>
      </c>
      <c r="C12" s="4" t="s">
        <v>772</v>
      </c>
    </row>
    <row r="13" spans="1:3">
      <c r="A13" s="4" t="s">
        <v>768</v>
      </c>
      <c r="B13" s="4" t="s">
        <v>773</v>
      </c>
      <c r="C13" s="4" t="s">
        <v>299</v>
      </c>
    </row>
    <row r="14" spans="1:3">
      <c r="A14" s="4" t="s">
        <v>698</v>
      </c>
      <c r="B14" s="4" t="s">
        <v>774</v>
      </c>
      <c r="C14" s="4" t="s">
        <v>7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776</v>
      </c>
      <c r="B1" s="2" t="s">
        <v>1</v>
      </c>
    </row>
    <row r="2" spans="1:2">
      <c r="B2" s="2" t="s">
        <v>705</v>
      </c>
    </row>
    <row r="3" spans="1:2">
      <c r="A3" s="3" t="s">
        <v>777</v>
      </c>
    </row>
    <row r="4" spans="1:2">
      <c r="A4" s="4" t="s">
        <v>778</v>
      </c>
      <c r="B4" s="5" t="n">
        <v>2168950</v>
      </c>
    </row>
    <row r="5" spans="1:2">
      <c r="A5" s="4" t="s">
        <v>779</v>
      </c>
      <c r="B5" s="5" t="n">
        <v>1117000</v>
      </c>
    </row>
    <row r="6" spans="1:2">
      <c r="A6" s="4" t="s">
        <v>780</v>
      </c>
      <c r="B6" s="5" t="n">
        <v>-163748</v>
      </c>
    </row>
    <row r="7" spans="1:2">
      <c r="A7" s="4" t="s">
        <v>781</v>
      </c>
      <c r="B7" s="5" t="n">
        <v>3122202</v>
      </c>
    </row>
    <row r="8" spans="1:2">
      <c r="A8" s="4" t="s">
        <v>782</v>
      </c>
      <c r="B8" s="5" t="n">
        <v>1928380</v>
      </c>
    </row>
    <row r="9" spans="1:2">
      <c r="A9" s="4" t="s">
        <v>783</v>
      </c>
      <c r="B9" s="7" t="n">
        <v>7.53</v>
      </c>
    </row>
    <row r="10" spans="1:2">
      <c r="A10" s="4" t="s">
        <v>784</v>
      </c>
      <c r="B10" s="9" t="n">
        <v>3.23</v>
      </c>
    </row>
    <row r="11" spans="1:2">
      <c r="A11" s="4" t="s">
        <v>785</v>
      </c>
      <c r="B11" s="9" t="n">
        <v>3.69</v>
      </c>
    </row>
    <row r="12" spans="1:2">
      <c r="A12" s="4" t="s">
        <v>786</v>
      </c>
      <c r="B12" s="9" t="n">
        <v>4.25</v>
      </c>
    </row>
    <row r="13" spans="1:2">
      <c r="A13" s="4" t="s">
        <v>787</v>
      </c>
      <c r="B13" s="7" t="n">
        <v>4.73</v>
      </c>
    </row>
    <row r="14" spans="1:2">
      <c r="A14" s="4" t="s">
        <v>712</v>
      </c>
      <c r="B14" s="4" t="s">
        <v>713</v>
      </c>
    </row>
    <row r="15" spans="1:2">
      <c r="A15" s="4" t="s">
        <v>714</v>
      </c>
      <c r="B15" s="4" t="s">
        <v>715</v>
      </c>
    </row>
    <row r="16" spans="1:2">
      <c r="A16" s="4" t="s">
        <v>716</v>
      </c>
      <c r="B16" s="6" t="n">
        <v>490800</v>
      </c>
    </row>
    <row r="17" spans="1:2">
      <c r="A17" s="4" t="s">
        <v>717</v>
      </c>
      <c r="B17" s="6" t="n">
        <v>1036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30</v>
      </c>
    </row>
    <row r="3" spans="1:2">
      <c r="A3" s="3" t="s">
        <v>789</v>
      </c>
    </row>
    <row r="4" spans="1:2">
      <c r="A4" s="4" t="s">
        <v>790</v>
      </c>
      <c r="B4" s="5" t="n">
        <v>3122202</v>
      </c>
    </row>
    <row r="5" spans="1:2">
      <c r="A5" s="4" t="s">
        <v>791</v>
      </c>
      <c r="B5" s="4" t="s">
        <v>715</v>
      </c>
    </row>
    <row r="6" spans="1:2">
      <c r="A6" s="4" t="s">
        <v>792</v>
      </c>
      <c r="B6" s="5" t="n">
        <v>1928380</v>
      </c>
    </row>
    <row r="7" spans="1:2">
      <c r="A7" s="4" t="s">
        <v>735</v>
      </c>
    </row>
    <row r="8" spans="1:2">
      <c r="A8" s="3" t="s">
        <v>789</v>
      </c>
    </row>
    <row r="9" spans="1:2">
      <c r="A9" s="4" t="s">
        <v>790</v>
      </c>
      <c r="B9" s="5" t="n">
        <v>197000</v>
      </c>
    </row>
    <row r="10" spans="1:2">
      <c r="A10" s="4" t="s">
        <v>791</v>
      </c>
      <c r="B10" s="4" t="s">
        <v>793</v>
      </c>
    </row>
    <row r="11" spans="1:2">
      <c r="A11" s="4" t="s">
        <v>792</v>
      </c>
      <c r="B11" s="4" t="s">
        <v>48</v>
      </c>
    </row>
    <row r="12" spans="1:2">
      <c r="A12" s="4" t="s">
        <v>794</v>
      </c>
    </row>
    <row r="13" spans="1:2">
      <c r="A13" s="3" t="s">
        <v>789</v>
      </c>
    </row>
    <row r="14" spans="1:2">
      <c r="A14" s="4" t="s">
        <v>795</v>
      </c>
      <c r="B14" s="6" t="n">
        <v>2</v>
      </c>
    </row>
    <row r="15" spans="1:2">
      <c r="A15" s="4" t="s">
        <v>796</v>
      </c>
    </row>
    <row r="16" spans="1:2">
      <c r="A16" s="3" t="s">
        <v>789</v>
      </c>
    </row>
    <row r="17" spans="1:2">
      <c r="A17" s="4" t="s">
        <v>795</v>
      </c>
      <c r="B17" s="7" t="n">
        <v>2.99</v>
      </c>
    </row>
    <row r="18" spans="1:2">
      <c r="A18" s="4" t="s">
        <v>737</v>
      </c>
    </row>
    <row r="19" spans="1:2">
      <c r="A19" s="3" t="s">
        <v>789</v>
      </c>
    </row>
    <row r="20" spans="1:2">
      <c r="A20" s="4" t="s">
        <v>790</v>
      </c>
      <c r="B20" s="5" t="n">
        <v>1653667</v>
      </c>
    </row>
    <row r="21" spans="1:2">
      <c r="A21" s="4" t="s">
        <v>791</v>
      </c>
      <c r="B21" s="4" t="s">
        <v>797</v>
      </c>
    </row>
    <row r="22" spans="1:2">
      <c r="A22" s="4" t="s">
        <v>792</v>
      </c>
      <c r="B22" s="5" t="n">
        <v>763842</v>
      </c>
    </row>
    <row r="23" spans="1:2">
      <c r="A23" s="4" t="s">
        <v>798</v>
      </c>
    </row>
    <row r="24" spans="1:2">
      <c r="A24" s="3" t="s">
        <v>789</v>
      </c>
    </row>
    <row r="25" spans="1:2">
      <c r="A25" s="4" t="s">
        <v>795</v>
      </c>
      <c r="B25" s="6" t="n">
        <v>3</v>
      </c>
    </row>
    <row r="26" spans="1:2">
      <c r="A26" s="4" t="s">
        <v>799</v>
      </c>
    </row>
    <row r="27" spans="1:2">
      <c r="A27" s="3" t="s">
        <v>789</v>
      </c>
    </row>
    <row r="28" spans="1:2">
      <c r="A28" s="4" t="s">
        <v>795</v>
      </c>
      <c r="B28" s="7" t="n">
        <v>3.99</v>
      </c>
    </row>
    <row r="29" spans="1:2">
      <c r="A29" s="4" t="s">
        <v>739</v>
      </c>
    </row>
    <row r="30" spans="1:2">
      <c r="A30" s="3" t="s">
        <v>789</v>
      </c>
    </row>
    <row r="31" spans="1:2">
      <c r="A31" s="4" t="s">
        <v>790</v>
      </c>
      <c r="B31" s="5" t="n">
        <v>1194035</v>
      </c>
    </row>
    <row r="32" spans="1:2">
      <c r="A32" s="4" t="s">
        <v>791</v>
      </c>
      <c r="B32" s="4" t="s">
        <v>800</v>
      </c>
    </row>
    <row r="33" spans="1:2">
      <c r="A33" s="4" t="s">
        <v>792</v>
      </c>
      <c r="B33" s="5" t="n">
        <v>1087038</v>
      </c>
    </row>
    <row r="34" spans="1:2">
      <c r="A34" s="4" t="s">
        <v>801</v>
      </c>
    </row>
    <row r="35" spans="1:2">
      <c r="A35" s="3" t="s">
        <v>789</v>
      </c>
    </row>
    <row r="36" spans="1:2">
      <c r="A36" s="4" t="s">
        <v>795</v>
      </c>
      <c r="B36" s="6" t="n">
        <v>4</v>
      </c>
    </row>
    <row r="37" spans="1:2">
      <c r="A37" s="4" t="s">
        <v>802</v>
      </c>
    </row>
    <row r="38" spans="1:2">
      <c r="A38" s="3" t="s">
        <v>789</v>
      </c>
    </row>
    <row r="39" spans="1:2">
      <c r="A39" s="4" t="s">
        <v>795</v>
      </c>
      <c r="B39" s="7" t="n">
        <v>4.99</v>
      </c>
    </row>
    <row r="40" spans="1:2">
      <c r="A40" s="4" t="s">
        <v>741</v>
      </c>
    </row>
    <row r="41" spans="1:2">
      <c r="A41" s="3" t="s">
        <v>789</v>
      </c>
    </row>
    <row r="42" spans="1:2">
      <c r="A42" s="4" t="s">
        <v>790</v>
      </c>
      <c r="B42" s="5" t="n">
        <v>5000</v>
      </c>
    </row>
    <row r="43" spans="1:2">
      <c r="A43" s="4" t="s">
        <v>791</v>
      </c>
      <c r="B43" s="4" t="s">
        <v>803</v>
      </c>
    </row>
    <row r="44" spans="1:2">
      <c r="A44" s="4" t="s">
        <v>792</v>
      </c>
      <c r="B44" s="5" t="n">
        <v>5000</v>
      </c>
    </row>
    <row r="45" spans="1:2">
      <c r="A45" s="4" t="s">
        <v>804</v>
      </c>
    </row>
    <row r="46" spans="1:2">
      <c r="A46" s="3" t="s">
        <v>789</v>
      </c>
    </row>
    <row r="47" spans="1:2">
      <c r="A47" s="4" t="s">
        <v>795</v>
      </c>
      <c r="B47" s="6" t="n">
        <v>5</v>
      </c>
    </row>
    <row r="48" spans="1:2">
      <c r="A48" s="4" t="s">
        <v>805</v>
      </c>
    </row>
    <row r="49" spans="1:2">
      <c r="A49" s="3" t="s">
        <v>789</v>
      </c>
    </row>
    <row r="50" spans="1:2">
      <c r="A50" s="4" t="s">
        <v>795</v>
      </c>
      <c r="B50" s="7" t="n">
        <v>5.99</v>
      </c>
    </row>
    <row r="51" spans="1:2">
      <c r="A51" s="4" t="s">
        <v>743</v>
      </c>
    </row>
    <row r="52" spans="1:2">
      <c r="A52" s="3" t="s">
        <v>789</v>
      </c>
    </row>
    <row r="53" spans="1:2">
      <c r="A53" s="4" t="s">
        <v>790</v>
      </c>
      <c r="B53" s="5" t="n">
        <v>37500</v>
      </c>
    </row>
    <row r="54" spans="1:2">
      <c r="A54" s="4" t="s">
        <v>791</v>
      </c>
      <c r="B54" s="4" t="s">
        <v>800</v>
      </c>
    </row>
    <row r="55" spans="1:2">
      <c r="A55" s="4" t="s">
        <v>792</v>
      </c>
      <c r="B55" s="5" t="n">
        <v>37500</v>
      </c>
    </row>
    <row r="56" spans="1:2">
      <c r="A56" s="4" t="s">
        <v>806</v>
      </c>
    </row>
    <row r="57" spans="1:2">
      <c r="A57" s="3" t="s">
        <v>789</v>
      </c>
    </row>
    <row r="58" spans="1:2">
      <c r="A58" s="4" t="s">
        <v>795</v>
      </c>
      <c r="B58" s="6" t="n">
        <v>6</v>
      </c>
    </row>
    <row r="59" spans="1:2">
      <c r="A59" s="4" t="s">
        <v>807</v>
      </c>
    </row>
    <row r="60" spans="1:2">
      <c r="A60" s="3" t="s">
        <v>789</v>
      </c>
    </row>
    <row r="61" spans="1:2">
      <c r="A61" s="4" t="s">
        <v>795</v>
      </c>
      <c r="B61" s="7" t="n">
        <v>19.99</v>
      </c>
    </row>
    <row r="62" spans="1:2">
      <c r="A62" s="4" t="s">
        <v>745</v>
      </c>
    </row>
    <row r="63" spans="1:2">
      <c r="A63" s="3" t="s">
        <v>789</v>
      </c>
    </row>
    <row r="64" spans="1:2">
      <c r="A64" s="4" t="s">
        <v>790</v>
      </c>
      <c r="B64" s="5" t="n">
        <v>35000</v>
      </c>
    </row>
    <row r="65" spans="1:2">
      <c r="A65" s="4" t="s">
        <v>791</v>
      </c>
      <c r="B65" s="4" t="s">
        <v>808</v>
      </c>
    </row>
    <row r="66" spans="1:2">
      <c r="A66" s="4" t="s">
        <v>792</v>
      </c>
      <c r="B66" s="5" t="n">
        <v>35000</v>
      </c>
    </row>
    <row r="67" spans="1:2">
      <c r="A67" s="4" t="s">
        <v>809</v>
      </c>
    </row>
    <row r="68" spans="1:2">
      <c r="A68" s="3" t="s">
        <v>789</v>
      </c>
    </row>
    <row r="69" spans="1:2">
      <c r="A69" s="4" t="s">
        <v>795</v>
      </c>
      <c r="B69" s="6" t="n">
        <v>20</v>
      </c>
    </row>
    <row r="70" spans="1:2">
      <c r="A70" s="4" t="s">
        <v>810</v>
      </c>
    </row>
    <row r="71" spans="1:2">
      <c r="A71" s="3" t="s">
        <v>789</v>
      </c>
    </row>
    <row r="72" spans="1:2">
      <c r="A72" s="4" t="s">
        <v>795</v>
      </c>
      <c r="B72" s="6"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1</v>
      </c>
      <c r="B1" s="2" t="s">
        <v>1</v>
      </c>
    </row>
    <row r="2" spans="1:3">
      <c r="B2" s="2" t="s">
        <v>2</v>
      </c>
      <c r="C2" s="2" t="s">
        <v>32</v>
      </c>
    </row>
    <row r="3" spans="1:3">
      <c r="A3" s="4" t="s">
        <v>305</v>
      </c>
    </row>
    <row r="4" spans="1:3">
      <c r="A4" s="4" t="s">
        <v>812</v>
      </c>
      <c r="B4" s="6" t="n">
        <v>2482937</v>
      </c>
    </row>
    <row r="5" spans="1:3">
      <c r="A5" s="4" t="s">
        <v>813</v>
      </c>
    </row>
    <row r="6" spans="1:3">
      <c r="A6" s="4" t="s">
        <v>814</v>
      </c>
      <c r="B6" s="6" t="n">
        <v>3412892</v>
      </c>
      <c r="C6" s="6" t="n">
        <v>2373794</v>
      </c>
    </row>
    <row r="7" spans="1:3">
      <c r="A7" s="4" t="s">
        <v>815</v>
      </c>
      <c r="B7" s="4" t="s">
        <v>816</v>
      </c>
    </row>
    <row r="8" spans="1:3">
      <c r="A8" s="4" t="s">
        <v>817</v>
      </c>
    </row>
    <row r="9" spans="1:3">
      <c r="A9" s="4" t="s">
        <v>814</v>
      </c>
      <c r="B9" s="6" t="n">
        <v>1558392</v>
      </c>
    </row>
    <row r="10" spans="1:3">
      <c r="A10" s="4" t="s">
        <v>812</v>
      </c>
      <c r="B10" s="6" t="n">
        <v>1070059</v>
      </c>
    </row>
    <row r="11" spans="1:3">
      <c r="A11" s="4" t="s">
        <v>815</v>
      </c>
      <c r="B11" s="4" t="s">
        <v>818</v>
      </c>
    </row>
    <row r="12" spans="1:3">
      <c r="A12" s="4" t="s">
        <v>819</v>
      </c>
    </row>
    <row r="13" spans="1:3">
      <c r="A13" s="4" t="s">
        <v>814</v>
      </c>
      <c r="B13" s="6" t="n">
        <v>481041</v>
      </c>
      <c r="C13" s="5" t="n">
        <v>492061</v>
      </c>
    </row>
    <row r="14" spans="1:3">
      <c r="A14" s="4" t="s">
        <v>812</v>
      </c>
      <c r="B14" s="6" t="n">
        <v>564486</v>
      </c>
    </row>
    <row r="15" spans="1:3">
      <c r="A15" s="4" t="s">
        <v>815</v>
      </c>
      <c r="B15" s="4" t="s">
        <v>687</v>
      </c>
    </row>
    <row r="16" spans="1:3">
      <c r="A16" s="4" t="s">
        <v>820</v>
      </c>
    </row>
    <row r="17" spans="1:3">
      <c r="A17" s="4" t="s">
        <v>814</v>
      </c>
      <c r="B17" s="6" t="n">
        <v>1373459</v>
      </c>
      <c r="C17" s="5" t="n">
        <v>1001445</v>
      </c>
    </row>
    <row r="18" spans="1:3">
      <c r="A18" s="4" t="s">
        <v>812</v>
      </c>
      <c r="B18" s="6" t="n">
        <v>848392</v>
      </c>
    </row>
    <row r="19" spans="1:3">
      <c r="A19" s="4" t="s">
        <v>815</v>
      </c>
      <c r="B19" s="4" t="s">
        <v>821</v>
      </c>
    </row>
    <row r="20" spans="1:3">
      <c r="A20" s="4" t="s">
        <v>822</v>
      </c>
    </row>
    <row r="21" spans="1:3">
      <c r="A21" s="4" t="s">
        <v>814</v>
      </c>
      <c r="C21" s="6" t="n">
        <v>8802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823</v>
      </c>
      <c r="B1" s="2" t="s">
        <v>2</v>
      </c>
      <c r="C1" s="2" t="s">
        <v>2</v>
      </c>
      <c r="D1" s="2" t="s">
        <v>2</v>
      </c>
      <c r="E1" s="2" t="s">
        <v>32</v>
      </c>
    </row>
    <row r="2" spans="1:5">
      <c r="A2" s="4" t="s">
        <v>824</v>
      </c>
      <c r="D2" s="6" t="n">
        <v>107039</v>
      </c>
    </row>
    <row r="3" spans="1:5">
      <c r="A3" s="4" t="s">
        <v>825</v>
      </c>
      <c r="D3" s="5" t="n">
        <v>9019</v>
      </c>
      <c r="E3" s="4" t="s">
        <v>48</v>
      </c>
    </row>
    <row r="4" spans="1:5">
      <c r="A4" s="4" t="s">
        <v>826</v>
      </c>
    </row>
    <row r="5" spans="1:5">
      <c r="A5" s="4" t="s">
        <v>827</v>
      </c>
      <c r="C5" s="4" t="s">
        <v>828</v>
      </c>
    </row>
    <row r="6" spans="1:5">
      <c r="A6" s="4" t="s">
        <v>829</v>
      </c>
      <c r="C6" s="4" t="s">
        <v>403</v>
      </c>
    </row>
    <row r="7" spans="1:5">
      <c r="A7" s="4" t="s">
        <v>830</v>
      </c>
    </row>
    <row r="8" spans="1:5">
      <c r="A8" s="4" t="s">
        <v>831</v>
      </c>
      <c r="B8" s="4" t="s">
        <v>832</v>
      </c>
    </row>
    <row r="9" spans="1:5">
      <c r="A9" s="4" t="s">
        <v>833</v>
      </c>
      <c r="B9" s="4" t="s">
        <v>793</v>
      </c>
    </row>
    <row r="10" spans="1:5">
      <c r="A10" s="4" t="s">
        <v>834</v>
      </c>
    </row>
    <row r="11" spans="1:5">
      <c r="A11" s="4" t="s">
        <v>831</v>
      </c>
      <c r="B11" s="4" t="s">
        <v>835</v>
      </c>
    </row>
    <row r="12" spans="1:5">
      <c r="A12" s="4" t="s">
        <v>833</v>
      </c>
      <c r="B12" s="4" t="s">
        <v>836</v>
      </c>
    </row>
    <row r="13" spans="1:5">
      <c r="A13" s="4" t="s">
        <v>837</v>
      </c>
    </row>
    <row r="14" spans="1:5">
      <c r="A14" s="4" t="s">
        <v>47</v>
      </c>
      <c r="B14" s="6" t="n">
        <v>80014</v>
      </c>
      <c r="C14" s="6" t="n">
        <v>80014</v>
      </c>
      <c r="D14" s="6" t="n">
        <v>80014</v>
      </c>
    </row>
    <row r="15" spans="1:5">
      <c r="A15" s="4" t="s">
        <v>827</v>
      </c>
      <c r="D15" s="4" t="s">
        <v>774</v>
      </c>
    </row>
    <row r="16" spans="1:5">
      <c r="A16" s="4" t="s">
        <v>833</v>
      </c>
      <c r="D16" s="4" t="s">
        <v>301</v>
      </c>
    </row>
    <row r="17" spans="1:5">
      <c r="A17" s="4" t="s">
        <v>829</v>
      </c>
      <c r="D17" s="4" t="s">
        <v>403</v>
      </c>
    </row>
    <row r="18" spans="1:5">
      <c r="A18" s="4" t="s">
        <v>838</v>
      </c>
    </row>
    <row r="19" spans="1:5">
      <c r="A19" s="4" t="s">
        <v>831</v>
      </c>
      <c r="D19" s="4" t="s">
        <v>839</v>
      </c>
    </row>
    <row r="20" spans="1:5">
      <c r="A20" s="4" t="s">
        <v>840</v>
      </c>
    </row>
    <row r="21" spans="1:5">
      <c r="A21" s="4" t="s">
        <v>831</v>
      </c>
      <c r="D21" s="4" t="s">
        <v>701</v>
      </c>
    </row>
    <row r="22" spans="1:5">
      <c r="A22" s="4" t="s">
        <v>841</v>
      </c>
    </row>
    <row r="23" spans="1:5">
      <c r="A23" s="4" t="s">
        <v>47</v>
      </c>
      <c r="B23" s="6" t="n">
        <v>252117</v>
      </c>
      <c r="C23" s="6" t="n">
        <v>252117</v>
      </c>
      <c r="D23" s="6" t="n">
        <v>252117</v>
      </c>
    </row>
    <row r="24" spans="1:5">
      <c r="A24" s="4" t="s">
        <v>829</v>
      </c>
      <c r="D24" s="4" t="s">
        <v>403</v>
      </c>
    </row>
    <row r="25" spans="1:5">
      <c r="A25" s="4" t="s">
        <v>842</v>
      </c>
    </row>
    <row r="26" spans="1:5">
      <c r="A26" s="4" t="s">
        <v>827</v>
      </c>
      <c r="D26" s="4" t="s">
        <v>843</v>
      </c>
    </row>
    <row r="27" spans="1:5">
      <c r="A27" s="4" t="s">
        <v>831</v>
      </c>
      <c r="D27" s="4" t="s">
        <v>844</v>
      </c>
    </row>
    <row r="28" spans="1:5">
      <c r="A28" s="4" t="s">
        <v>833</v>
      </c>
      <c r="D28" s="4" t="s">
        <v>845</v>
      </c>
    </row>
    <row r="29" spans="1:5">
      <c r="A29" s="4" t="s">
        <v>846</v>
      </c>
    </row>
    <row r="30" spans="1:5">
      <c r="A30" s="4" t="s">
        <v>827</v>
      </c>
      <c r="D30" s="4" t="s">
        <v>847</v>
      </c>
    </row>
    <row r="31" spans="1:5">
      <c r="A31" s="4" t="s">
        <v>831</v>
      </c>
      <c r="D31" s="4" t="s">
        <v>772</v>
      </c>
    </row>
    <row r="32" spans="1:5">
      <c r="A32" s="4" t="s">
        <v>833</v>
      </c>
      <c r="D32" s="4" t="s">
        <v>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192</v>
      </c>
    </row>
    <row r="4" spans="1:3">
      <c r="A4" s="4" t="s">
        <v>850</v>
      </c>
      <c r="B4" s="4" t="s">
        <v>48</v>
      </c>
    </row>
    <row r="5" spans="1:3">
      <c r="A5" s="4" t="s">
        <v>851</v>
      </c>
      <c r="B5" s="5" t="n">
        <v>332131</v>
      </c>
    </row>
    <row r="6" spans="1:3">
      <c r="A6" s="4" t="s">
        <v>124</v>
      </c>
      <c r="B6" s="5" t="n">
        <v>-9019</v>
      </c>
      <c r="C6" s="4" t="s">
        <v>48</v>
      </c>
    </row>
    <row r="7" spans="1:3">
      <c r="A7" s="4" t="s">
        <v>91</v>
      </c>
      <c r="B7" s="5" t="n">
        <v>107039</v>
      </c>
    </row>
    <row r="8" spans="1:3">
      <c r="A8" s="4" t="s">
        <v>852</v>
      </c>
      <c r="B8" s="6" t="n">
        <v>216073</v>
      </c>
      <c r="C8"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25</v>
      </c>
      <c r="B4" s="6" t="n">
        <v>-9444655</v>
      </c>
      <c r="C4" s="6" t="n">
        <v>-8636292</v>
      </c>
    </row>
    <row r="5" spans="1:3">
      <c r="A5" s="3" t="s">
        <v>131</v>
      </c>
    </row>
    <row r="6" spans="1:3">
      <c r="A6" s="4" t="s">
        <v>89</v>
      </c>
      <c r="B6" s="5" t="n">
        <v>619266</v>
      </c>
      <c r="C6" s="5" t="n">
        <v>542336</v>
      </c>
    </row>
    <row r="7" spans="1:3">
      <c r="A7" s="4" t="s">
        <v>132</v>
      </c>
      <c r="B7" s="5" t="n">
        <v>206284</v>
      </c>
      <c r="C7" s="5" t="n">
        <v>40052</v>
      </c>
    </row>
    <row r="8" spans="1:3">
      <c r="A8" s="4" t="s">
        <v>133</v>
      </c>
      <c r="B8" s="5" t="n">
        <v>259259</v>
      </c>
      <c r="C8" s="5" t="n">
        <v>258425</v>
      </c>
    </row>
    <row r="9" spans="1:3">
      <c r="A9" s="4" t="s">
        <v>134</v>
      </c>
      <c r="B9" s="5" t="n">
        <v>3600804</v>
      </c>
      <c r="C9" s="5" t="n">
        <v>2536785</v>
      </c>
    </row>
    <row r="10" spans="1:3">
      <c r="A10" s="4" t="s">
        <v>135</v>
      </c>
      <c r="B10" s="5" t="n">
        <v>59938</v>
      </c>
      <c r="C10" s="5" t="n">
        <v>58787</v>
      </c>
    </row>
    <row r="11" spans="1:3">
      <c r="A11" s="4" t="s">
        <v>136</v>
      </c>
      <c r="B11" s="5" t="n">
        <v>100895</v>
      </c>
      <c r="C11" s="5" t="n">
        <v>-12182</v>
      </c>
    </row>
    <row r="12" spans="1:3">
      <c r="A12" s="4" t="s">
        <v>91</v>
      </c>
      <c r="B12" s="5" t="n">
        <v>-107039</v>
      </c>
      <c r="C12" s="4" t="s">
        <v>48</v>
      </c>
    </row>
    <row r="13" spans="1:3">
      <c r="A13" s="4" t="s">
        <v>92</v>
      </c>
      <c r="B13" s="5" t="n">
        <v>30099</v>
      </c>
      <c r="C13" s="5" t="n">
        <v>28486</v>
      </c>
    </row>
    <row r="14" spans="1:3">
      <c r="A14" s="3" t="s">
        <v>137</v>
      </c>
    </row>
    <row r="15" spans="1:3">
      <c r="A15" s="4" t="s">
        <v>35</v>
      </c>
      <c r="B15" s="5" t="n">
        <v>-32000</v>
      </c>
      <c r="C15" s="5" t="n">
        <v>87375</v>
      </c>
    </row>
    <row r="16" spans="1:3">
      <c r="A16" s="4" t="s">
        <v>36</v>
      </c>
      <c r="B16" s="5" t="n">
        <v>5548</v>
      </c>
      <c r="C16" s="5" t="n">
        <v>5494</v>
      </c>
    </row>
    <row r="17" spans="1:3">
      <c r="A17" s="4" t="s">
        <v>40</v>
      </c>
      <c r="B17" s="5" t="n">
        <v>12076</v>
      </c>
      <c r="C17" s="4" t="s">
        <v>48</v>
      </c>
    </row>
    <row r="18" spans="1:3">
      <c r="A18" s="4" t="s">
        <v>43</v>
      </c>
      <c r="B18" s="5" t="n">
        <v>185963</v>
      </c>
      <c r="C18" s="5" t="n">
        <v>-113151</v>
      </c>
    </row>
    <row r="19" spans="1:3">
      <c r="A19" s="4" t="s">
        <v>138</v>
      </c>
      <c r="B19" s="5" t="n">
        <v>649741</v>
      </c>
      <c r="C19" s="5" t="n">
        <v>201210</v>
      </c>
    </row>
    <row r="20" spans="1:3">
      <c r="A20" s="4" t="s">
        <v>139</v>
      </c>
      <c r="B20" s="5" t="n">
        <v>5590834</v>
      </c>
      <c r="C20" s="5" t="n">
        <v>3633617</v>
      </c>
    </row>
    <row r="21" spans="1:3">
      <c r="A21" s="4" t="s">
        <v>140</v>
      </c>
      <c r="B21" s="5" t="n">
        <v>-3853821</v>
      </c>
      <c r="C21" s="5" t="n">
        <v>-5002675</v>
      </c>
    </row>
    <row r="22" spans="1:3">
      <c r="A22" s="3" t="s">
        <v>141</v>
      </c>
    </row>
    <row r="23" spans="1:3">
      <c r="A23" s="4" t="s">
        <v>142</v>
      </c>
      <c r="B23" s="5" t="n">
        <v>-3617</v>
      </c>
      <c r="C23" s="5" t="n">
        <v>-188764</v>
      </c>
    </row>
    <row r="24" spans="1:3">
      <c r="A24" s="4" t="s">
        <v>143</v>
      </c>
      <c r="B24" s="5" t="n">
        <v>-3617</v>
      </c>
      <c r="C24" s="5" t="n">
        <v>-188764</v>
      </c>
    </row>
    <row r="25" spans="1:3">
      <c r="A25" s="3" t="s">
        <v>144</v>
      </c>
    </row>
    <row r="26" spans="1:3">
      <c r="A26" s="4" t="s">
        <v>145</v>
      </c>
      <c r="B26" s="5" t="n">
        <v>2542222</v>
      </c>
      <c r="C26" s="5" t="n">
        <v>1894000</v>
      </c>
    </row>
    <row r="27" spans="1:3">
      <c r="A27" s="4" t="s">
        <v>146</v>
      </c>
      <c r="B27" s="5" t="n">
        <v>-330176</v>
      </c>
      <c r="C27" s="5" t="n">
        <v>-476500</v>
      </c>
    </row>
    <row r="28" spans="1:3">
      <c r="A28" s="4" t="s">
        <v>147</v>
      </c>
      <c r="B28" s="5" t="n">
        <v>43515</v>
      </c>
      <c r="C28" s="5" t="n">
        <v>292090</v>
      </c>
    </row>
    <row r="29" spans="1:3">
      <c r="A29" s="4" t="s">
        <v>148</v>
      </c>
      <c r="B29" s="5" t="n">
        <v>-58515</v>
      </c>
      <c r="C29" s="5" t="n">
        <v>-364120</v>
      </c>
    </row>
    <row r="30" spans="1:3">
      <c r="A30" s="4" t="s">
        <v>149</v>
      </c>
      <c r="B30" s="5" t="n">
        <v>996250</v>
      </c>
      <c r="C30" s="5" t="n">
        <v>212898</v>
      </c>
    </row>
    <row r="31" spans="1:3">
      <c r="A31" s="4" t="s">
        <v>150</v>
      </c>
      <c r="B31" s="5" t="n">
        <v>1084000</v>
      </c>
      <c r="C31" s="5" t="n">
        <v>3498338</v>
      </c>
    </row>
    <row r="32" spans="1:3">
      <c r="A32" s="4" t="s">
        <v>151</v>
      </c>
      <c r="B32" s="5" t="n">
        <v>4277296</v>
      </c>
      <c r="C32" s="5" t="n">
        <v>5056706</v>
      </c>
    </row>
    <row r="33" spans="1:3">
      <c r="A33" s="4" t="s">
        <v>152</v>
      </c>
      <c r="B33" s="5" t="n">
        <v>419858</v>
      </c>
      <c r="C33" s="5" t="n">
        <v>-134733</v>
      </c>
    </row>
    <row r="34" spans="1:3">
      <c r="A34" s="4" t="s">
        <v>153</v>
      </c>
      <c r="B34" s="5" t="n">
        <v>31822</v>
      </c>
      <c r="C34" s="5" t="n">
        <v>166555</v>
      </c>
    </row>
    <row r="35" spans="1:3">
      <c r="A35" s="4" t="s">
        <v>154</v>
      </c>
      <c r="B35" s="5" t="n">
        <v>451680</v>
      </c>
      <c r="C35" s="5" t="n">
        <v>31822</v>
      </c>
    </row>
    <row r="36" spans="1:3">
      <c r="A36" s="3" t="s">
        <v>155</v>
      </c>
    </row>
    <row r="37" spans="1:3">
      <c r="A37" s="4" t="s">
        <v>156</v>
      </c>
      <c r="B37" s="5" t="n">
        <v>17538</v>
      </c>
      <c r="C37" s="5" t="n">
        <v>30406</v>
      </c>
    </row>
    <row r="38" spans="1:3">
      <c r="A38" s="3" t="s">
        <v>157</v>
      </c>
    </row>
    <row r="39" spans="1:3">
      <c r="A39" s="4" t="s">
        <v>113</v>
      </c>
      <c r="B39" s="5" t="n">
        <v>114821</v>
      </c>
      <c r="C39" s="5" t="n">
        <v>96634</v>
      </c>
    </row>
    <row r="40" spans="1:3">
      <c r="A40" s="4" t="s">
        <v>109</v>
      </c>
      <c r="B40" s="5" t="n">
        <v>257056</v>
      </c>
      <c r="C40" s="5" t="n">
        <v>246212</v>
      </c>
    </row>
    <row r="41" spans="1:3">
      <c r="A41" s="4" t="s">
        <v>158</v>
      </c>
      <c r="B41" s="5" t="n">
        <v>421302</v>
      </c>
      <c r="C41" s="5" t="n">
        <v>352593</v>
      </c>
    </row>
    <row r="42" spans="1:3">
      <c r="A42" s="4" t="s">
        <v>105</v>
      </c>
      <c r="B42" s="5" t="n">
        <v>524534</v>
      </c>
      <c r="C42" s="5" t="n">
        <v>341752</v>
      </c>
    </row>
    <row r="43" spans="1:3">
      <c r="A43" s="4" t="s">
        <v>159</v>
      </c>
      <c r="B43" s="5" t="n">
        <v>588592</v>
      </c>
      <c r="C43" s="5" t="n">
        <v>27553</v>
      </c>
    </row>
    <row r="44" spans="1:3">
      <c r="A44" s="4" t="s">
        <v>160</v>
      </c>
      <c r="B44" s="5" t="n">
        <v>332131</v>
      </c>
      <c r="C44" s="4" t="s">
        <v>48</v>
      </c>
    </row>
    <row r="45" spans="1:3">
      <c r="A45" s="4" t="s">
        <v>124</v>
      </c>
      <c r="B45" s="5" t="n">
        <v>9019</v>
      </c>
      <c r="C45" s="4" t="s">
        <v>48</v>
      </c>
    </row>
    <row r="46" spans="1:3">
      <c r="A46" s="4" t="s">
        <v>161</v>
      </c>
      <c r="B46" s="5" t="n">
        <v>11991</v>
      </c>
      <c r="C46" s="5" t="n">
        <v>231708</v>
      </c>
    </row>
    <row r="47" spans="1:3">
      <c r="A47" s="4" t="s">
        <v>120</v>
      </c>
      <c r="B47" s="4" t="s">
        <v>48</v>
      </c>
      <c r="C47" s="6" t="n">
        <v>48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3</v>
      </c>
      <c r="B1" s="2" t="s">
        <v>1</v>
      </c>
    </row>
    <row r="2" spans="1:3">
      <c r="B2" s="2" t="s">
        <v>2</v>
      </c>
      <c r="C2" s="2" t="s">
        <v>32</v>
      </c>
    </row>
    <row r="3" spans="1:3">
      <c r="A3" s="4" t="s">
        <v>511</v>
      </c>
      <c r="B3" s="6" t="n">
        <v>252082</v>
      </c>
      <c r="C3" s="6" t="n">
        <v>390000</v>
      </c>
    </row>
    <row r="4" spans="1:3">
      <c r="A4" s="4" t="s">
        <v>854</v>
      </c>
      <c r="B4" s="5" t="n">
        <v>2542222</v>
      </c>
      <c r="C4" s="5" t="n">
        <v>1894000</v>
      </c>
    </row>
    <row r="5" spans="1:3">
      <c r="A5" s="4" t="s">
        <v>375</v>
      </c>
      <c r="B5" s="5" t="n">
        <v>336229</v>
      </c>
      <c r="C5" s="5" t="n">
        <v>152720</v>
      </c>
    </row>
    <row r="6" spans="1:3">
      <c r="A6" s="4" t="s">
        <v>89</v>
      </c>
      <c r="B6" s="5" t="n">
        <v>619266</v>
      </c>
      <c r="C6" s="6" t="n">
        <v>542336</v>
      </c>
    </row>
    <row r="7" spans="1:3">
      <c r="A7" s="4" t="s">
        <v>855</v>
      </c>
      <c r="B7" s="6" t="n">
        <v>119583</v>
      </c>
    </row>
    <row r="8" spans="1:3">
      <c r="A8" s="4" t="s">
        <v>856</v>
      </c>
      <c r="B8" s="6" t="n">
        <v>4</v>
      </c>
    </row>
    <row r="9" spans="1:3">
      <c r="A9" s="4" t="s">
        <v>857</v>
      </c>
      <c r="B9" s="7" t="n">
        <v>3.23</v>
      </c>
    </row>
    <row r="10" spans="1:3">
      <c r="A10" s="4" t="s">
        <v>307</v>
      </c>
    </row>
    <row r="11" spans="1:3">
      <c r="A11" s="4" t="s">
        <v>511</v>
      </c>
      <c r="B11" s="6" t="n">
        <v>495197</v>
      </c>
    </row>
    <row r="12" spans="1:3">
      <c r="A12" s="4" t="s">
        <v>45</v>
      </c>
      <c r="B12" s="6" t="n">
        <v>29338</v>
      </c>
    </row>
    <row r="13" spans="1:3">
      <c r="A13" s="4" t="s">
        <v>858</v>
      </c>
    </row>
    <row r="14" spans="1:3">
      <c r="A14" s="4" t="s">
        <v>398</v>
      </c>
      <c r="B14" s="7" t="n">
        <v>1.75</v>
      </c>
    </row>
    <row r="15" spans="1:3">
      <c r="A15" s="4" t="s">
        <v>859</v>
      </c>
    </row>
    <row r="16" spans="1:3">
      <c r="A16" s="4" t="s">
        <v>398</v>
      </c>
      <c r="B16" s="7" t="n">
        <v>2.77</v>
      </c>
    </row>
    <row r="17" spans="1:3">
      <c r="A17" s="4" t="s">
        <v>860</v>
      </c>
    </row>
    <row r="18" spans="1:3">
      <c r="A18" s="4" t="s">
        <v>861</v>
      </c>
      <c r="B18" s="6" t="n">
        <v>414000</v>
      </c>
    </row>
    <row r="19" spans="1:3">
      <c r="A19" s="4" t="s">
        <v>854</v>
      </c>
      <c r="B19" s="5" t="n">
        <v>396250</v>
      </c>
    </row>
    <row r="20" spans="1:3">
      <c r="A20" s="4" t="s">
        <v>375</v>
      </c>
      <c r="B20" s="6" t="n">
        <v>17750</v>
      </c>
    </row>
    <row r="21" spans="1:3">
      <c r="A21" s="4" t="s">
        <v>411</v>
      </c>
      <c r="B21" s="4" t="s">
        <v>862</v>
      </c>
    </row>
    <row r="22" spans="1:3">
      <c r="A22" s="4" t="s">
        <v>863</v>
      </c>
      <c r="B22" s="6" t="n">
        <v>117917</v>
      </c>
    </row>
    <row r="23" spans="1:3">
      <c r="A23" s="4" t="s">
        <v>855</v>
      </c>
      <c r="B23" s="5" t="n">
        <v>92163</v>
      </c>
    </row>
    <row r="24" spans="1:3">
      <c r="A24" s="4" t="s">
        <v>864</v>
      </c>
      <c r="B24" s="6" t="n">
        <v>25000</v>
      </c>
    </row>
    <row r="25" spans="1:3">
      <c r="A25" s="4" t="s">
        <v>345</v>
      </c>
      <c r="B25" s="5" t="n">
        <v>226084</v>
      </c>
    </row>
    <row r="26" spans="1:3">
      <c r="A26" s="4" t="s">
        <v>856</v>
      </c>
      <c r="B26" s="6" t="n">
        <v>2</v>
      </c>
    </row>
    <row r="27" spans="1:3">
      <c r="A27" s="4" t="s">
        <v>348</v>
      </c>
      <c r="B27" s="6" t="n">
        <v>38000</v>
      </c>
    </row>
    <row r="28" spans="1:3">
      <c r="A28" s="4" t="s">
        <v>593</v>
      </c>
      <c r="B28" s="6" t="n">
        <v>414168</v>
      </c>
    </row>
    <row r="29" spans="1:3">
      <c r="A29" s="4" t="s">
        <v>865</v>
      </c>
    </row>
    <row r="30" spans="1:3">
      <c r="A30" s="4" t="s">
        <v>345</v>
      </c>
      <c r="B30" s="5" t="n">
        <v>56521</v>
      </c>
    </row>
    <row r="31" spans="1:3">
      <c r="A31" s="4" t="s">
        <v>856</v>
      </c>
      <c r="B31" s="6" t="n">
        <v>4</v>
      </c>
    </row>
    <row r="32" spans="1:3">
      <c r="A32" s="4" t="s">
        <v>866</v>
      </c>
    </row>
    <row r="33" spans="1:3">
      <c r="A33" s="4" t="s">
        <v>867</v>
      </c>
      <c r="B33" s="4" t="s">
        <v>868</v>
      </c>
    </row>
    <row r="34" spans="1:3">
      <c r="A34" s="4" t="s">
        <v>345</v>
      </c>
      <c r="B34" s="5" t="n">
        <v>30000</v>
      </c>
    </row>
    <row r="35" spans="1:3">
      <c r="A35" s="4" t="s">
        <v>856</v>
      </c>
      <c r="B35" s="6" t="n">
        <v>4</v>
      </c>
    </row>
    <row r="36" spans="1:3">
      <c r="A36" s="4" t="s">
        <v>869</v>
      </c>
    </row>
    <row r="37" spans="1:3">
      <c r="A37" s="4" t="s">
        <v>386</v>
      </c>
      <c r="B37" s="5" t="n">
        <v>12000</v>
      </c>
    </row>
    <row r="38" spans="1:3">
      <c r="A38" s="4" t="s">
        <v>89</v>
      </c>
      <c r="B38" s="6" t="n">
        <v>8000</v>
      </c>
    </row>
    <row r="39" spans="1:3">
      <c r="A39" s="4" t="s">
        <v>870</v>
      </c>
    </row>
    <row r="40" spans="1:3">
      <c r="A40" s="4" t="s">
        <v>511</v>
      </c>
      <c r="B40" s="5" t="n">
        <v>58000</v>
      </c>
    </row>
    <row r="41" spans="1:3">
      <c r="A41" s="4" t="s">
        <v>854</v>
      </c>
      <c r="B41" s="6" t="n">
        <v>50000</v>
      </c>
    </row>
    <row r="42" spans="1:3">
      <c r="A42" s="4" t="s">
        <v>871</v>
      </c>
    </row>
    <row r="43" spans="1:3">
      <c r="A43" s="4" t="s">
        <v>386</v>
      </c>
      <c r="B43" s="5" t="n">
        <v>1500</v>
      </c>
    </row>
    <row r="44" spans="1:3">
      <c r="A44" s="4" t="s">
        <v>872</v>
      </c>
    </row>
    <row r="45" spans="1:3">
      <c r="A45" s="4" t="s">
        <v>873</v>
      </c>
      <c r="B45" s="5" t="n">
        <v>500000</v>
      </c>
    </row>
    <row r="46" spans="1:3">
      <c r="A46" s="4" t="s">
        <v>857</v>
      </c>
      <c r="B46" s="7" t="n">
        <v>3.4</v>
      </c>
    </row>
    <row r="47" spans="1:3">
      <c r="A47" s="4" t="s">
        <v>874</v>
      </c>
      <c r="B47" s="4" t="s">
        <v>299</v>
      </c>
    </row>
    <row r="48" spans="1:3">
      <c r="A48" s="4" t="s">
        <v>875</v>
      </c>
    </row>
    <row r="49" spans="1:3">
      <c r="A49" s="4" t="s">
        <v>876</v>
      </c>
      <c r="B49" s="4" t="s">
        <v>877</v>
      </c>
    </row>
    <row r="50" spans="1:3">
      <c r="A50" s="4" t="s">
        <v>878</v>
      </c>
    </row>
    <row r="51" spans="1:3">
      <c r="A51" s="4" t="s">
        <v>879</v>
      </c>
      <c r="B51" s="6" t="n">
        <v>55000</v>
      </c>
    </row>
    <row r="52" spans="1:3">
      <c r="A52" s="4" t="s">
        <v>880</v>
      </c>
      <c r="B52" s="6" t="n">
        <v>55000</v>
      </c>
    </row>
    <row r="53" spans="1:3">
      <c r="A53" s="4" t="s">
        <v>881</v>
      </c>
      <c r="B53" s="4" t="s">
        <v>882</v>
      </c>
    </row>
    <row r="54" spans="1:3">
      <c r="A54" s="4" t="s">
        <v>883</v>
      </c>
      <c r="B54" s="6" t="n">
        <v>25750</v>
      </c>
    </row>
    <row r="55" spans="1:3">
      <c r="A55" s="4" t="s">
        <v>884</v>
      </c>
    </row>
    <row r="56" spans="1:3">
      <c r="A56" s="4" t="s">
        <v>386</v>
      </c>
      <c r="B56" s="5" t="n">
        <v>71963</v>
      </c>
    </row>
    <row r="57" spans="1:3">
      <c r="A57" s="4" t="s">
        <v>45</v>
      </c>
      <c r="B57" s="6" t="n">
        <v>7172</v>
      </c>
    </row>
    <row r="58" spans="1:3">
      <c r="A58" s="4" t="s">
        <v>885</v>
      </c>
    </row>
    <row r="59" spans="1:3">
      <c r="A59" s="4" t="s">
        <v>511</v>
      </c>
      <c r="B59" s="6" t="n">
        <v>77621</v>
      </c>
    </row>
    <row r="60" spans="1:3">
      <c r="A60" s="4" t="s">
        <v>386</v>
      </c>
      <c r="B60" s="5" t="n">
        <v>39733</v>
      </c>
    </row>
    <row r="61" spans="1:3">
      <c r="A61" s="4" t="s">
        <v>45</v>
      </c>
      <c r="B61" s="6" t="n">
        <v>5283</v>
      </c>
    </row>
    <row r="62" spans="1:3">
      <c r="A62" s="4" t="s">
        <v>886</v>
      </c>
    </row>
    <row r="63" spans="1:3">
      <c r="A63" s="4" t="s">
        <v>511</v>
      </c>
      <c r="B63" s="6" t="n">
        <v>788982</v>
      </c>
    </row>
    <row r="64" spans="1:3">
      <c r="A64" s="4" t="s">
        <v>411</v>
      </c>
      <c r="B64" s="4" t="s">
        <v>887</v>
      </c>
    </row>
    <row r="65" spans="1:3">
      <c r="A65" s="4" t="s">
        <v>386</v>
      </c>
      <c r="B65" s="5" t="n">
        <v>19500</v>
      </c>
    </row>
    <row r="66" spans="1:3">
      <c r="A66" s="4" t="s">
        <v>888</v>
      </c>
    </row>
    <row r="67" spans="1:3">
      <c r="A67" s="4" t="s">
        <v>889</v>
      </c>
      <c r="B67" s="4" t="s">
        <v>484</v>
      </c>
    </row>
    <row r="68" spans="1:3">
      <c r="A68" s="4" t="s">
        <v>890</v>
      </c>
    </row>
    <row r="69" spans="1:3">
      <c r="A69" s="4" t="s">
        <v>889</v>
      </c>
      <c r="B69" s="4" t="s">
        <v>396</v>
      </c>
    </row>
    <row r="70" spans="1:3">
      <c r="A70" s="4" t="s">
        <v>398</v>
      </c>
      <c r="B70" s="7" t="n">
        <v>0.75</v>
      </c>
    </row>
    <row r="71" spans="1:3">
      <c r="A71" s="4" t="s">
        <v>891</v>
      </c>
      <c r="B71" s="4" t="s">
        <v>406</v>
      </c>
    </row>
    <row r="72" spans="1:3">
      <c r="A72" s="4" t="s">
        <v>856</v>
      </c>
      <c r="B72" s="6" t="n">
        <v>4</v>
      </c>
    </row>
    <row r="73" spans="1:3">
      <c r="A73" s="4" t="s">
        <v>892</v>
      </c>
    </row>
    <row r="74" spans="1:3">
      <c r="A74" s="4" t="s">
        <v>398</v>
      </c>
      <c r="B74" s="9" t="n">
        <v>1.58</v>
      </c>
    </row>
    <row r="75" spans="1:3">
      <c r="A75" s="4" t="s">
        <v>893</v>
      </c>
    </row>
    <row r="76" spans="1:3">
      <c r="A76" s="4" t="s">
        <v>398</v>
      </c>
      <c r="B76" s="7" t="n">
        <v>1.9</v>
      </c>
    </row>
    <row r="77" spans="1:3">
      <c r="A77" s="4" t="s">
        <v>894</v>
      </c>
    </row>
    <row r="78" spans="1:3">
      <c r="A78" s="4" t="s">
        <v>889</v>
      </c>
      <c r="B78" s="4" t="s">
        <v>403</v>
      </c>
    </row>
    <row r="79" spans="1:3">
      <c r="A79" s="4" t="s">
        <v>895</v>
      </c>
    </row>
    <row r="80" spans="1:3">
      <c r="A80" s="4" t="s">
        <v>889</v>
      </c>
      <c r="B80" s="4" t="s">
        <v>442</v>
      </c>
    </row>
    <row r="81" spans="1:3">
      <c r="A81" s="4" t="s">
        <v>398</v>
      </c>
      <c r="B81" s="6" t="n">
        <v>1</v>
      </c>
    </row>
    <row r="82" spans="1:3">
      <c r="A82" s="4" t="s">
        <v>891</v>
      </c>
      <c r="B82" s="4" t="s">
        <v>422</v>
      </c>
    </row>
    <row r="83" spans="1:3">
      <c r="A83" s="4" t="s">
        <v>856</v>
      </c>
      <c r="B83" s="6" t="n">
        <v>5</v>
      </c>
    </row>
    <row r="84" spans="1:3">
      <c r="A84" s="4" t="s">
        <v>896</v>
      </c>
    </row>
    <row r="85" spans="1:3">
      <c r="A85" s="4" t="s">
        <v>398</v>
      </c>
      <c r="B85" s="9" t="n">
        <v>2.11</v>
      </c>
    </row>
    <row r="86" spans="1:3">
      <c r="A86" s="4" t="s">
        <v>897</v>
      </c>
    </row>
    <row r="87" spans="1:3">
      <c r="A87" s="4" t="s">
        <v>398</v>
      </c>
      <c r="B87" s="7" t="n">
        <v>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6:12Z</dcterms:created>
  <dcterms:modified xmlns:dcterms="http://purl.org/dc/terms/" xmlns:xsi="http://www.w3.org/2001/XMLSchema-instance" xsi:type="dcterms:W3CDTF">2018-04-02T17:26:12Z</dcterms:modified>
</cp:coreProperties>
</file>